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Acquisitions and Divestitures" sheetId="11" state="visible" r:id="rId11"/>
    <sheet xmlns:r="http://schemas.openxmlformats.org/officeDocument/2006/relationships" name="Goodwill and Intangible Assets" sheetId="12" state="visible" r:id="rId12"/>
    <sheet xmlns:r="http://schemas.openxmlformats.org/officeDocument/2006/relationships" name="Inventories" sheetId="13" state="visible" r:id="rId13"/>
    <sheet xmlns:r="http://schemas.openxmlformats.org/officeDocument/2006/relationships" name="Fair Value Measurements" sheetId="14" state="visible" r:id="rId14"/>
    <sheet xmlns:r="http://schemas.openxmlformats.org/officeDocument/2006/relationships" name="Investments" sheetId="15" state="visible" r:id="rId15"/>
    <sheet xmlns:r="http://schemas.openxmlformats.org/officeDocument/2006/relationships" name="Derivative Instruments and Hedg" sheetId="16" state="visible" r:id="rId16"/>
    <sheet xmlns:r="http://schemas.openxmlformats.org/officeDocument/2006/relationships" name="Leases" sheetId="17" state="visible" r:id="rId17"/>
    <sheet xmlns:r="http://schemas.openxmlformats.org/officeDocument/2006/relationships" name="Indebtedness" sheetId="18" state="visible" r:id="rId18"/>
    <sheet xmlns:r="http://schemas.openxmlformats.org/officeDocument/2006/relationships" name="Earnings Per Share and Sharehol" sheetId="19" state="visible" r:id="rId19"/>
    <sheet xmlns:r="http://schemas.openxmlformats.org/officeDocument/2006/relationships" name="Accumulated Other Comprehensive" sheetId="20" state="visible" r:id="rId20"/>
    <sheet xmlns:r="http://schemas.openxmlformats.org/officeDocument/2006/relationships" name="Income Taxes" sheetId="21" state="visible" r:id="rId21"/>
    <sheet xmlns:r="http://schemas.openxmlformats.org/officeDocument/2006/relationships" name="Contingencies" sheetId="22" state="visible" r:id="rId22"/>
    <sheet xmlns:r="http://schemas.openxmlformats.org/officeDocument/2006/relationships" name="Restructuring Charges" sheetId="23" state="visible" r:id="rId23"/>
    <sheet xmlns:r="http://schemas.openxmlformats.org/officeDocument/2006/relationships" name="Segment Information"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Recognition (Tables)" sheetId="27" state="visible" r:id="rId27"/>
    <sheet xmlns:r="http://schemas.openxmlformats.org/officeDocument/2006/relationships" name="Acquisitions and Divestitures (" sheetId="28" state="visible" r:id="rId28"/>
    <sheet xmlns:r="http://schemas.openxmlformats.org/officeDocument/2006/relationships" name="Goodwill and Intangible Assets " sheetId="29" state="visible" r:id="rId29"/>
    <sheet xmlns:r="http://schemas.openxmlformats.org/officeDocument/2006/relationships" name="Inventories (Tables)" sheetId="30" state="visible" r:id="rId30"/>
    <sheet xmlns:r="http://schemas.openxmlformats.org/officeDocument/2006/relationships" name="Fair Value Measurements (Tables" sheetId="31" state="visible" r:id="rId31"/>
    <sheet xmlns:r="http://schemas.openxmlformats.org/officeDocument/2006/relationships" name="Investments (Tables)" sheetId="32" state="visible" r:id="rId32"/>
    <sheet xmlns:r="http://schemas.openxmlformats.org/officeDocument/2006/relationships" name="Derivative Instruments and He_2" sheetId="33" state="visible" r:id="rId33"/>
    <sheet xmlns:r="http://schemas.openxmlformats.org/officeDocument/2006/relationships" name="Leases (Tables)" sheetId="34" state="visible" r:id="rId34"/>
    <sheet xmlns:r="http://schemas.openxmlformats.org/officeDocument/2006/relationships" name="Indebtedness (Tables)" sheetId="35" state="visible" r:id="rId35"/>
    <sheet xmlns:r="http://schemas.openxmlformats.org/officeDocument/2006/relationships" name="Earnings Per Share and Shareh_2" sheetId="36" state="visible" r:id="rId36"/>
    <sheet xmlns:r="http://schemas.openxmlformats.org/officeDocument/2006/relationships" name="Accumulated Other Comprehensi_2" sheetId="37" state="visible" r:id="rId37"/>
    <sheet xmlns:r="http://schemas.openxmlformats.org/officeDocument/2006/relationships" name="Income Taxes Income Taxes (Tabl" sheetId="38" state="visible" r:id="rId38"/>
    <sheet xmlns:r="http://schemas.openxmlformats.org/officeDocument/2006/relationships" name="Restructuring Charges (Tables)" sheetId="39" state="visible" r:id="rId39"/>
    <sheet xmlns:r="http://schemas.openxmlformats.org/officeDocument/2006/relationships" name="Segment Information (Tables)" sheetId="40" state="visible" r:id="rId40"/>
    <sheet xmlns:r="http://schemas.openxmlformats.org/officeDocument/2006/relationships" name="Revenue Recognition - Schedule " sheetId="41" state="visible" r:id="rId41"/>
    <sheet xmlns:r="http://schemas.openxmlformats.org/officeDocument/2006/relationships" name="Revenue Recognition - Schedul_2" sheetId="42" state="visible" r:id="rId42"/>
    <sheet xmlns:r="http://schemas.openxmlformats.org/officeDocument/2006/relationships" name="Revenue Recognition - Additiona" sheetId="43" state="visible" r:id="rId43"/>
    <sheet xmlns:r="http://schemas.openxmlformats.org/officeDocument/2006/relationships" name="Revenue Recognition - Schedul_3" sheetId="44" state="visible" r:id="rId44"/>
    <sheet xmlns:r="http://schemas.openxmlformats.org/officeDocument/2006/relationships" name="Acquisitions and Divestitures_2" sheetId="45" state="visible" r:id="rId45"/>
    <sheet xmlns:r="http://schemas.openxmlformats.org/officeDocument/2006/relationships" name="Acquisitions and Divestitures -" sheetId="46" state="visible" r:id="rId46"/>
    <sheet xmlns:r="http://schemas.openxmlformats.org/officeDocument/2006/relationships" name="Acquisitions and Divestitures_3"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Inventories (Details)" sheetId="50" state="visible" r:id="rId50"/>
    <sheet xmlns:r="http://schemas.openxmlformats.org/officeDocument/2006/relationships" name="Fair Value Measurements - Finan" sheetId="51" state="visible" r:id="rId51"/>
    <sheet xmlns:r="http://schemas.openxmlformats.org/officeDocument/2006/relationships" name="Fair Value Measurements - Addit" sheetId="52" state="visible" r:id="rId52"/>
    <sheet xmlns:r="http://schemas.openxmlformats.org/officeDocument/2006/relationships" name="Fair Value Measurements - Recon" sheetId="53" state="visible" r:id="rId53"/>
    <sheet xmlns:r="http://schemas.openxmlformats.org/officeDocument/2006/relationships" name="Fair Value Measurements - Sched" sheetId="54" state="visible" r:id="rId54"/>
    <sheet xmlns:r="http://schemas.openxmlformats.org/officeDocument/2006/relationships" name="Investments (Details)" sheetId="55" state="visible" r:id="rId55"/>
    <sheet xmlns:r="http://schemas.openxmlformats.org/officeDocument/2006/relationships" name="Derivative Instruments and He_3" sheetId="56" state="visible" r:id="rId56"/>
    <sheet xmlns:r="http://schemas.openxmlformats.org/officeDocument/2006/relationships" name="Derivative Instruments and He_4" sheetId="57" state="visible" r:id="rId57"/>
    <sheet xmlns:r="http://schemas.openxmlformats.org/officeDocument/2006/relationships" name="Derivative Instruments and He_5" sheetId="58" state="visible" r:id="rId58"/>
    <sheet xmlns:r="http://schemas.openxmlformats.org/officeDocument/2006/relationships" name="Derivative Instruments and He_6" sheetId="59" state="visible" r:id="rId59"/>
    <sheet xmlns:r="http://schemas.openxmlformats.org/officeDocument/2006/relationships" name="Derivative Instruments and He_7" sheetId="60" state="visible" r:id="rId60"/>
    <sheet xmlns:r="http://schemas.openxmlformats.org/officeDocument/2006/relationships" name="Derivative Instruments and He_8" sheetId="61" state="visible" r:id="rId61"/>
    <sheet xmlns:r="http://schemas.openxmlformats.org/officeDocument/2006/relationships" name="Leases (Details)" sheetId="62" state="visible" r:id="rId62"/>
    <sheet xmlns:r="http://schemas.openxmlformats.org/officeDocument/2006/relationships" name="Leases - Balance Sheet Location" sheetId="63" state="visible" r:id="rId63"/>
    <sheet xmlns:r="http://schemas.openxmlformats.org/officeDocument/2006/relationships" name="Leases - Lease Expense (Details" sheetId="64" state="visible" r:id="rId64"/>
    <sheet xmlns:r="http://schemas.openxmlformats.org/officeDocument/2006/relationships" name="Leases - Annual Future Maturiti" sheetId="65" state="visible" r:id="rId65"/>
    <sheet xmlns:r="http://schemas.openxmlformats.org/officeDocument/2006/relationships" name="Leases - Weighted Average Lease" sheetId="66" state="visible" r:id="rId66"/>
    <sheet xmlns:r="http://schemas.openxmlformats.org/officeDocument/2006/relationships" name="Leases - Lease Cash Flow Classi" sheetId="67" state="visible" r:id="rId67"/>
    <sheet xmlns:r="http://schemas.openxmlformats.org/officeDocument/2006/relationships" name="Indebtedness - Schedule of Borr" sheetId="68" state="visible" r:id="rId68"/>
    <sheet xmlns:r="http://schemas.openxmlformats.org/officeDocument/2006/relationships" name="Indebtedness - Additional Infor" sheetId="69" state="visible" r:id="rId69"/>
    <sheet xmlns:r="http://schemas.openxmlformats.org/officeDocument/2006/relationships" name="Earnings Per Share and Shareh_3" sheetId="70" state="visible" r:id="rId70"/>
    <sheet xmlns:r="http://schemas.openxmlformats.org/officeDocument/2006/relationships" name="Accumulated Other Comprehensi_3" sheetId="71" state="visible" r:id="rId71"/>
    <sheet xmlns:r="http://schemas.openxmlformats.org/officeDocument/2006/relationships" name="Income Taxes (Details)" sheetId="72" state="visible" r:id="rId72"/>
    <sheet xmlns:r="http://schemas.openxmlformats.org/officeDocument/2006/relationships" name="Contingencies (Details)" sheetId="73" state="visible" r:id="rId73"/>
    <sheet xmlns:r="http://schemas.openxmlformats.org/officeDocument/2006/relationships" name="Restructuring Charges (Details)" sheetId="74" state="visible" r:id="rId74"/>
    <sheet xmlns:r="http://schemas.openxmlformats.org/officeDocument/2006/relationships" name="Segment Information (Details)" sheetId="75" state="visible" r:id="rId75"/>
  </sheets>
  <definedNames/>
  <calcPr calcId="124519" fullCalcOnLoad="1"/>
</workbook>
</file>

<file path=xl/sharedStrings.xml><?xml version="1.0" encoding="utf-8"?>
<sst xmlns="http://schemas.openxmlformats.org/spreadsheetml/2006/main" uniqueCount="880">
  <si>
    <t>Cover Page - shares</t>
  </si>
  <si>
    <t>9 Months Ended</t>
  </si>
  <si>
    <t>Sep. 28, 2019</t>
  </si>
  <si>
    <t>Nov. 01, 2019</t>
  </si>
  <si>
    <t>Cover page.</t>
  </si>
  <si>
    <t>Document type</t>
  </si>
  <si>
    <t>10-Q</t>
  </si>
  <si>
    <t>Document Quarterly Report</t>
  </si>
  <si>
    <t>true</t>
  </si>
  <si>
    <t>Document period end date</t>
  </si>
  <si>
    <t>Sep. 28,
		2019</t>
  </si>
  <si>
    <t>Document Transition Report</t>
  </si>
  <si>
    <t>false</t>
  </si>
  <si>
    <t>Entity registrant name</t>
  </si>
  <si>
    <t>Perrigo Company plc</t>
  </si>
  <si>
    <t>Entity Incorporation, State or Country Code</t>
  </si>
  <si>
    <t>L2</t>
  </si>
  <si>
    <t>Entity Address, Address Line One</t>
  </si>
  <si>
    <t>The Sharp Building,</t>
  </si>
  <si>
    <t>Entity Address, Address Line Two</t>
  </si>
  <si>
    <t>Hogan Place,</t>
  </si>
  <si>
    <t>Entity Address, City or Town</t>
  </si>
  <si>
    <t>Dublin 2,</t>
  </si>
  <si>
    <t>Entity Address, Country</t>
  </si>
  <si>
    <t>IE</t>
  </si>
  <si>
    <t>Entity Address, Postal Zip Code</t>
  </si>
  <si>
    <t>D02 TY74</t>
  </si>
  <si>
    <t>Country Region</t>
  </si>
  <si>
    <t>353</t>
  </si>
  <si>
    <t>City Area Code</t>
  </si>
  <si>
    <t>1</t>
  </si>
  <si>
    <t>Local Phone Number</t>
  </si>
  <si>
    <t>7094000</t>
  </si>
  <si>
    <t>Title of 12(b) Security</t>
  </si>
  <si>
    <t>Ordinary shares</t>
  </si>
  <si>
    <t>Trading Symbol</t>
  </si>
  <si>
    <t>PRGO</t>
  </si>
  <si>
    <t>Security Exchange Name</t>
  </si>
  <si>
    <t>NYSE</t>
  </si>
  <si>
    <t>Entity Current Reporting Status</t>
  </si>
  <si>
    <t>Yes</t>
  </si>
  <si>
    <t>Entity central index key</t>
  </si>
  <si>
    <t>0001585364</t>
  </si>
  <si>
    <t>Entity Interactive Data Current</t>
  </si>
  <si>
    <t>Current calendar year end date</t>
  </si>
  <si>
    <t>--12-31</t>
  </si>
  <si>
    <t>Entity filer category</t>
  </si>
  <si>
    <t>Large Accelerated Filer</t>
  </si>
  <si>
    <t>Entity small business</t>
  </si>
  <si>
    <t>Entity emerging growth company</t>
  </si>
  <si>
    <t>Entity Shell Company</t>
  </si>
  <si>
    <t>Entity common stock, shares outstanding</t>
  </si>
  <si>
    <t>Entity File Number</t>
  </si>
  <si>
    <t>001-36353</t>
  </si>
  <si>
    <t>Document calendar year focus</t>
  </si>
  <si>
    <t>2019</t>
  </si>
  <si>
    <t>Document calendar period focus</t>
  </si>
  <si>
    <t>Q3</t>
  </si>
  <si>
    <t>Amendment flag</t>
  </si>
  <si>
    <t>Condensed Consolidated Statements of Operations - USD ($) shares in Millions, $ in Millions</t>
  </si>
  <si>
    <t>3 Months Ended</t>
  </si>
  <si>
    <t>Sep. 29, 2018</t>
  </si>
  <si>
    <t>Income Statement [Abstract]</t>
  </si>
  <si>
    <t>Net sales</t>
  </si>
  <si>
    <t>[1]</t>
  </si>
  <si>
    <t>Cost of sales</t>
  </si>
  <si>
    <t>Gross profit</t>
  </si>
  <si>
    <t>Operating expenses</t>
  </si>
  <si>
    <t>Distribution</t>
  </si>
  <si>
    <t>Research and development</t>
  </si>
  <si>
    <t>Selling</t>
  </si>
  <si>
    <t>Administration</t>
  </si>
  <si>
    <t>Impairment charges</t>
  </si>
  <si>
    <t>Restructuring</t>
  </si>
  <si>
    <t>Other operating expense</t>
  </si>
  <si>
    <t>Total operating expenses</t>
  </si>
  <si>
    <t>Operating income (loss)</t>
  </si>
  <si>
    <t>Change in financial assets</t>
  </si>
  <si>
    <t>Interest expense, net</t>
  </si>
  <si>
    <t>Other (income) expense, net</t>
  </si>
  <si>
    <t>Loss on extinguishment of debt</t>
  </si>
  <si>
    <t>Income (loss) before income taxes</t>
  </si>
  <si>
    <t>Income tax expense (benefit)</t>
  </si>
  <si>
    <t>Net income (loss)</t>
  </si>
  <si>
    <t>Earnings (loss) per share</t>
  </si>
  <si>
    <t>Basic (in dollars per share)</t>
  </si>
  <si>
    <t>Diluted (in dollars per share)</t>
  </si>
  <si>
    <t>Weighted-average shares outstanding</t>
  </si>
  <si>
    <t>Basic (in shares)</t>
  </si>
  <si>
    <t>Diluted (in shares)</t>
  </si>
  <si>
    <t>Derived from the location of the entity that sells to a third party.</t>
  </si>
  <si>
    <t>Condensed Consolidated Statements of Comprehensive Income (Loss) - USD ($) $ in Millions</t>
  </si>
  <si>
    <t>Statement of Comprehensive Income [Abstract]</t>
  </si>
  <si>
    <t>Other comprehensive income (loss):</t>
  </si>
  <si>
    <t>Foreign currency translation adjustments</t>
  </si>
  <si>
    <t>Change in fair value of derivative financial instruments, net of tax</t>
  </si>
  <si>
    <t>Change in post-retirement and pension liability, net of tax</t>
  </si>
  <si>
    <t>Other comprehensive income (loss), net of tax</t>
  </si>
  <si>
    <t>Comprehensive income (loss)</t>
  </si>
  <si>
    <t>Condensed Consolidated Balance Sheets - USD ($) shares in Millions, $ in Millions</t>
  </si>
  <si>
    <t>Dec. 31, 2018</t>
  </si>
  <si>
    <t>Assets</t>
  </si>
  <si>
    <t>Cash and cash equivalents</t>
  </si>
  <si>
    <t>Accounts receivable, net of allowance for doubtful accounts of $6.3 and $6.4, respectively</t>
  </si>
  <si>
    <t>Inventories</t>
  </si>
  <si>
    <t>Prepaid expenses and other current assets</t>
  </si>
  <si>
    <t>Total current assets</t>
  </si>
  <si>
    <t>Property, plant and equipment, net</t>
  </si>
  <si>
    <t>Operating lease assets</t>
  </si>
  <si>
    <t>Goodwill and indefinite-lived intangible assets</t>
  </si>
  <si>
    <t>Definite-lived intangible assets, net</t>
  </si>
  <si>
    <t>Deferred income taxes</t>
  </si>
  <si>
    <t>Other non-current assets</t>
  </si>
  <si>
    <t>Total non-current assets</t>
  </si>
  <si>
    <t>Total assets</t>
  </si>
  <si>
    <t>Liabilities and Shareholders’ Equity</t>
  </si>
  <si>
    <t>Accounts payable</t>
  </si>
  <si>
    <t>Payroll and related taxes</t>
  </si>
  <si>
    <t>Accrued customer programs</t>
  </si>
  <si>
    <t>Other accrued liabilities</t>
  </si>
  <si>
    <t>Accrued income taxes</t>
  </si>
  <si>
    <t>Current indebtedness</t>
  </si>
  <si>
    <t>Total current liabilities</t>
  </si>
  <si>
    <t>Long-term debt, less current portion</t>
  </si>
  <si>
    <t>Other non-current liabilities</t>
  </si>
  <si>
    <t>Total non-current liabilities</t>
  </si>
  <si>
    <t>Total liabilities</t>
  </si>
  <si>
    <t>Commitments and contingencies - Refer to Note 14</t>
  </si>
  <si>
    <t xml:space="preserve"> </t>
  </si>
  <si>
    <t>Controlling interests:</t>
  </si>
  <si>
    <t>Preferred shares, $0.0001 par value per share, 10 shares authorized</t>
  </si>
  <si>
    <t>Ordinary shares, €0.001 par value per share, 10,000 shares authorized</t>
  </si>
  <si>
    <t>Accumulated other comprehensive income</t>
  </si>
  <si>
    <t>Retained earnings (accumulated deficit)</t>
  </si>
  <si>
    <t>Total controlling interest</t>
  </si>
  <si>
    <t>Noncontrolling interest</t>
  </si>
  <si>
    <t>Total shareholders’ equity</t>
  </si>
  <si>
    <t>Total liabilities and shareholders' equity</t>
  </si>
  <si>
    <t>Supplemental Disclosures of Balance Sheet Information</t>
  </si>
  <si>
    <t>Ordinary shares, issued and outstanding (in shares)</t>
  </si>
  <si>
    <t>Condensed Consolidated Balance Sheets (Parenthetical) $ in Millions</t>
  </si>
  <si>
    <t>Sep. 28, 2019USD ($)$ / sharesshares</t>
  </si>
  <si>
    <t>Sep. 28, 2019€ / shares</t>
  </si>
  <si>
    <t>Dec. 31, 2018USD ($)$ / sharesshares</t>
  </si>
  <si>
    <t>Dec. 31, 2018€ / shares</t>
  </si>
  <si>
    <t>Statement of Financial Position [Abstract]</t>
  </si>
  <si>
    <t>Allowance for doubtful accounts | $</t>
  </si>
  <si>
    <t>Stockholders' Equity:</t>
  </si>
  <si>
    <t>Preferred shares, par value (in dollars per share) | $ / shares</t>
  </si>
  <si>
    <t>Preferred shares, authorized</t>
  </si>
  <si>
    <t>Ordinary shares, par value (in EUR per share) | € / shares</t>
  </si>
  <si>
    <t>Ordinary shares, authorized</t>
  </si>
  <si>
    <t>Condensed Consolidated Statements of Shareholders' Equity Statement - USD ($) shares in Millions, $ in Millions</t>
  </si>
  <si>
    <t>Total</t>
  </si>
  <si>
    <t>Ordinary Shares Issued</t>
  </si>
  <si>
    <t>Accumulated Other Comprehensive Income</t>
  </si>
  <si>
    <t>Retained Earnings (Accumulated Deficit)</t>
  </si>
  <si>
    <t>Increase (Decrease) in Stockholders' Equity [Roll Forward]</t>
  </si>
  <si>
    <t>Adoption of new accounting standards | Adoption of new accounting standards</t>
  </si>
  <si>
    <t>Beginning balance (shares) at Dec. 31, 2017</t>
  </si>
  <si>
    <t>Balance, beginning at Dec. 31, 2017</t>
  </si>
  <si>
    <t>Other comprehensive income (loss)</t>
  </si>
  <si>
    <t>Stock options exercised</t>
  </si>
  <si>
    <t>Restricted stock plan (shares)</t>
  </si>
  <si>
    <t>Compensation for stock options</t>
  </si>
  <si>
    <t>Compensation for restricted stock</t>
  </si>
  <si>
    <t>Cash dividends, $0.19 per share</t>
  </si>
  <si>
    <t>Shares withheld for payment of employees' withholding tax liability</t>
  </si>
  <si>
    <t>Repurchases of ordinary shares (shares)</t>
  </si>
  <si>
    <t>Repurchases of ordinary shares</t>
  </si>
  <si>
    <t>Ending balance (shares) at Mar. 31, 2018</t>
  </si>
  <si>
    <t>Balance, ending at Mar. 31, 2018</t>
  </si>
  <si>
    <t>Ending balance (shares) at Sep. 29, 2018</t>
  </si>
  <si>
    <t>Balance, ending at Sep. 29, 2018</t>
  </si>
  <si>
    <t>Beginning balance (shares) at Mar. 31, 2018</t>
  </si>
  <si>
    <t>Balance, beginning at Mar. 31, 2018</t>
  </si>
  <si>
    <t>Shares withheld for payment of employees' withholding tax liability (shares)</t>
  </si>
  <si>
    <t>Ending balance (shares) at Jun. 30, 2018</t>
  </si>
  <si>
    <t>Balance, ending at Jun. 30, 2018</t>
  </si>
  <si>
    <t>Stock options exercised (shares)</t>
  </si>
  <si>
    <t>Beginning balance (shares) at Dec. 31, 2018</t>
  </si>
  <si>
    <t>Balance, beginning at Dec. 31, 2018</t>
  </si>
  <si>
    <t>Ending balance (shares) at Mar. 30, 2019</t>
  </si>
  <si>
    <t>Balance, ending at Mar. 30, 2019</t>
  </si>
  <si>
    <t>Ending balance (shares) at Sep. 28, 2019</t>
  </si>
  <si>
    <t>Balance, ending at Sep. 28, 2019</t>
  </si>
  <si>
    <t>Beginning balance (shares) at Mar. 30, 2019</t>
  </si>
  <si>
    <t>Balance, beginning at Mar. 30, 2019</t>
  </si>
  <si>
    <t>Ending balance (shares) at Jun. 29, 2019</t>
  </si>
  <si>
    <t>Balance, ending at Jun. 29, 2019</t>
  </si>
  <si>
    <t>Condensed Consolidated Statements of Shareholders' Equity (Parenthetical) - $ / shares</t>
  </si>
  <si>
    <t>Mar. 30, 2019</t>
  </si>
  <si>
    <t>Mar. 31, 2018</t>
  </si>
  <si>
    <t>Statement of Stockholders' Equity [Abstract]</t>
  </si>
  <si>
    <t>Dividends paid (in dollars per share)</t>
  </si>
  <si>
    <t>Condensed Consolidated Statements of Cash Flows - USD ($) $ in Millions</t>
  </si>
  <si>
    <t>Cash Flows From (For) Operating Activities</t>
  </si>
  <si>
    <t>Net income</t>
  </si>
  <si>
    <t>Adjustments to derive cash flows:</t>
  </si>
  <si>
    <t>Depreciation and amortization</t>
  </si>
  <si>
    <t>Gain on sale of business</t>
  </si>
  <si>
    <t>Share-based compensation</t>
  </si>
  <si>
    <t>Restructuring charges</t>
  </si>
  <si>
    <t>Amortization of debt premium</t>
  </si>
  <si>
    <t>Other non-cash adjustments, net</t>
  </si>
  <si>
    <t>Subtotal</t>
  </si>
  <si>
    <t>Increase (decrease) in cash due to:</t>
  </si>
  <si>
    <t>Accounts receivable</t>
  </si>
  <si>
    <t>Accrued liabilities</t>
  </si>
  <si>
    <t>Other, net</t>
  </si>
  <si>
    <t>Net cash from (for) operating activities</t>
  </si>
  <si>
    <t>Cash Flows From (For) Investing Activities</t>
  </si>
  <si>
    <t>Proceeds from royalty rights</t>
  </si>
  <si>
    <t>Purchase of investment securities</t>
  </si>
  <si>
    <t>Acquisitions of businesses, net of cash acquired</t>
  </si>
  <si>
    <t>Proceeds from the Royalty Pharma contingent milestone</t>
  </si>
  <si>
    <t>Asset acquisitions</t>
  </si>
  <si>
    <t>Additions to property, plant and equipment</t>
  </si>
  <si>
    <t>Net proceeds from sale of business</t>
  </si>
  <si>
    <t>Other investing, net</t>
  </si>
  <si>
    <t>Net cash from (for) investing activities</t>
  </si>
  <si>
    <t>Cash Flows From (For) Financing Activities</t>
  </si>
  <si>
    <t>Issuances of long-term debt</t>
  </si>
  <si>
    <t>Payments on long-term debt</t>
  </si>
  <si>
    <t>Borrowings (repayments) of revolving credit agreements and other financing, net</t>
  </si>
  <si>
    <t>Deferred financing fees</t>
  </si>
  <si>
    <t>Issuance of ordinary shares</t>
  </si>
  <si>
    <t>Repurchase of ordinary shares</t>
  </si>
  <si>
    <t>Cash dividends</t>
  </si>
  <si>
    <t>Other financing, net</t>
  </si>
  <si>
    <t>Net cash from (for) financing activities</t>
  </si>
  <si>
    <t>Effect of exchange rate changes on cash and cash equivalents</t>
  </si>
  <si>
    <t>Net increase (decrease) in cash and cash equivalents</t>
  </si>
  <si>
    <t>Cash and cash equivalents, beginning of period</t>
  </si>
  <si>
    <t>Cash and cash equivalents, end of period</t>
  </si>
  <si>
    <t>Summary of Significant Accounting Policies</t>
  </si>
  <si>
    <t>Accounting Policies [Abstract]</t>
  </si>
  <si>
    <t>SUMMARY OF SIGNIFICANT ACCOUNTING POLICIES General Information The Company Perrigo Company plc was incorporated under the laws of Ireland on June 28, 2013 and became the successor registrant of Perrigo Company, a Michigan corporation, on December 18, 2013 in connection with the acquisition of Elan Corporation, plc ("Elan"). Unless the context requires otherwise, the terms "Perrigo," the "Company," "we," "our," "us," and similar pronouns used herein refer to Perrigo Company plc, its subsidiaries, and all predecessors of Perrigo Company plc and its subsidiaries. We are dedicated to making lives better by bringing “ Quality, Affordable Self-Care Products™” that consumers trust everywhere they are sold. We are a leading provider of over-the-counter ("OTC") health and wellness solutions that enhance individual well-being by empowering consumers to proactively prevent or treat conditions that can be self-managed. We are also a leading producer of generic prescription pharmaceutical topical products such as creams, lotions, gels, and nasal sprays. Basis of Presentation The accompanying unaudited Condensed Consolidated Financial Statements have been prepared in accordance with U.S. generally accepted accounting principles ("GAAP") for interim financial information and with the instructions to Article 10 of Regulation S-X. Accordingly, they do not include all of the information and footnotes required by GAAP for complete financial statements. The unaudited Condensed Consolidated Financial Statements should be read in conjunction with the Consolidated Financial Statements and footnotes included in our Annual Report on Form 10-K for the year ended December 31, 2018 . In the opinion of management, all adjustments (consisting of normal recurring accruals and other adjustments) considered necessary for a fair presentation of the unaudited Condensed Consolidated Financial Statements have been included and include our accounts and the accounts of all majority-owned subsidiaries. All intercompany transactions and balances have been eliminated in consolidation. Segment Reporting Change During the three months ended March 30, 2019, we changed the composition of our operating and reporting segments. We moved our pharmaceuticals and diagnostic businesses in Israel from the Consumer Self-Care International segment to the Prescription Pharmaceuticals segment and we made certain adjustments to our allocations between segments. These changes were made to reflect changes in the way in which management makes operating decisions, allocates resources, and manages the growth and profitability of the Company. Financial information related to our business segments and geographic locations can be found in Note 2 and Note 16 . Our new reporting and operating segments are as follows: • Consumer Self-Care Americas (" CSCA ") , formerly Consumer Healthcare Americas, comprises our consumer self-care business (OTC, contract manufacturing, infant formula, and oral self-care categories and our divested animal health category) in the U.S., Mexico and Canada. • Consumer Self-Care International (" CSCI ") , formerly Consumer Healthcare International, comprises our branded consumer self-care business primarily in Europe, our consumer-focused business in the United Kingdom and Australia, and our liquid licensed products business in the United Kingdom. • Prescription Pharmaceuticals (" RX ") comprises our Prescription Pharmaceuticals business in the U.S. and our pharmaceuticals and diagnostic businesses in Israel, which were previously in our CSCI segment. Recent Accounting Standard Pronouncements Below are recent Accounting Standard Updates ("ASU") that we are still assessing to determine the effect on our Condensed Consolidated Financial Statements. We do not believe that any other recently issued accounting standards could have a material effect on our Condensed Consolidated Financial Statements. As new accounting pronouncements are issued, we will adopt those that are applicable under the circumstances. Recently Issued Accounting Standards Not Yet Adopted Standard Description Effective Date Effect on the Financial Statements or Other Significant Matters ASU 2018-15: Intangibles-Goodwill and Other-Internal-Use Software (Subtopic 350-40): Customer's Accounting for Implementation Costs Incurred in a Cloud Computing Arrangement that is a Service Contract This guidance requires a customer in a cloud computing arrangement that is a service contract to follow the internal-use software guidance in ASC 350-40 to determine which implementation costs to capitalize as assets or expense as incurred. January 1, 2020 We currently plan to adopt the standard prospectively on the effective date. Upon adoption, no impact is currently expected, however, future hosting arrangements treated as service contracts will need to be evaluated for capitalizable costs during implementation. The Consolidated Financial Statement impact will align with the presentation of the underlying hosting contracts, which will be included within Operating expenses. ASU 2018-13: Fair Value Measurement (Topic 820): Disclosure Framework-Changes to the Disclosure Requirements for Fair Value Measurement This guidance amends ASC 820 to add, remove, and modify certain disclosure requirements for fair value measurements. January 1, 2020 We currently plan to adopt the standard on the effective date. Upon adoption, we will be required to disclose the range and weighted average used to develop significant unobservable inputs for Level 3 fair value measurement. We will no longer be required to disclose the amount of and reasons for transfers between Level 1 and Level 2 of the fair value hierarchy. ASU 2016-13: Financial Instruments-Credit Losses (Topic 326): Measurement of Credit Losses on Financial Instruments ASU 2018-19: Codification Improvements for Topic 326: Measurement of Credit Losses on Financial Instruments ASU 2019-05: Financial Instruments-Credit Losses: Targeted Transition Relief This guidance changes the impairment model for most financial assets and certain other instruments, replacing the current "incurred loss" approach with an "expected loss" credit impairment model, which will apply to most financial assets measured at amortized cost, and certain other instruments, including trade and other receivables, loans, held-to-maturity debt securities, and off-balance sheet credit exposures such as letters of credit. January 1, 2020 Upon adoption, we do not expect a material impact on the Consolidated Financial Statements. ASU 2018-18: Collaborative Arrangements (Topic 808): Clarifying the Interaction between Topic 808 and Topic 606 This guidance amends ASC 808 to clarify that certain transactions between participants in a collaborative arrangement should be accounted for under ASC 606 when the counterparty is a customer. The proposed guidance would be applied retrospectively to the date of initial adoption of Topic 606. January 1, 2020 Upon adoption, we do not expect a material impact on the Consolidated Financial Statements. ASU 2018-14: Compensation-Retirement Benefits-Defined Benefit Plans-General (Subtopic 715-20): Disclosure Framework-Changes to the Disclosure Requirements for Defined Benefit Plans This guidance amends ASC 715 to add, remove, and clarify disclosure requirements related to defined benefit pension and other post-retirement plans. December 31, 2020 We are currently evaluating the implications of adoption on our Consolidated Financial Statements.</t>
  </si>
  <si>
    <t>Revenue Recognition</t>
  </si>
  <si>
    <t>Revenue from Contract with Customer [Abstract]</t>
  </si>
  <si>
    <t>REVENUE RECOGNITION Revenue is recognized when or as a customer obtains control of promised products. The amount of revenue recognized reflects the consideration we expect to be entitled to receive in exchange for these products. Disaggregation of Revenue We generated net sales in the following geographic locations (1) (in millions): Three Months Ended Nine Months Ended September 28, September 29, September 28, September 29, U.S. $ 785.9 $ 739.0 $ 2,323.2 $ 2,297.7 Europe (2) 334.6 317.2 991.3 1,023.4 All other countries (3) 70.6 76.9 200.1 215.4 Total net sales $ 1,191.1 $ 1,133.1 $ 3,514.6 $ 3,536.5 (1) Derived from the location of the entity that sells to a third party. (2) Includes Ireland net sales of $5.2 million and $17.3 million for the three and nine months ended September 28, 2019 , respectively, and $9.9 million and $20.3 million for the three and nine months ended September 29, 2018 , respectively. (3) Includes net sales generated primarily in Israel, Mexico, Australia and Canada. The following is a summary of our net sales by product category (in millions): Three Months Ended Nine Months Ended September 28, September 29, September 28, September 29, CSCA (1) Cough/cold/allergy/sinus $ 125.8 $ 113.8 $ 379.3 $ 364.6 Infant nutritionals 93.3 112.4 274.8 325.0 Analgesics 85.7 96.8 262.7 282.7 Gastrointestinal 83.0 95.4 289.5 290.6 Smoking cessation 77.1 72.8 220.9 209.9 Oral self-care 54.2 — 54.2 — Natural health and vitamins, minerals and dietary supplements 3.3 5.0 10.6 12.3 Animal health 1.8 20.4 43.8 78.6 Other CSCA (2) 89.1 79.6 241.4 231.0 Total CSCA 613.3 596.2 1,777.2 1,794.7 CSCI Cough/cold/allergy/sinus 93.4 94.8 263.2 278.2 Lifestyle 72.3 70.5 235.0 246.3 Personal care and derma-therapeutics 56.0 60.0 191.2 215.3 Natural health and vitamins, minerals and dietary supplements 31.0 32.2 86.4 93.3 Anti-parasites 26.8 30.2 79.5 88.7 Oral self-care 22.8 — 22.8 — Other CSCI (3) 45.2 46.5 147.7 148.1 Total CSCI 347.5 334.2 1,025.8 1,069.9 RX 230.3 202.7 711.6 671.9 Total net sales $ 1,191.1 $ 1,133.1 $ 3,514.6 $ 3,536.5 (1) Includes net sales from our OTC contract manufacturing business. (2) Consists primarily of branded OTC, diabetic care, diagnostic products and other miscellaneous or otherwise uncategorized product lines and markets, none of which is greater than 10% of the segment net sales. (3) Consists primarily of liquid licensed products, our distribution business and other miscellaneous or otherwise uncategorized product lines and markets, none of which is greater than 10% of the segment net sales. While the majority of revenue is recognized at a point in time, certain of our product revenue is recognized on an over time basis. Predominately, over time customer contracts exist in contract manufacturing arrangements, which occur in both the CSCA and CSCI segments. Contract manufacturing revenue was $73.9 million and $207.0 million for the three and nine months ended September 28, 2019 , respectively, and $85.6 million and $231.8 million for the three and nine months ended September 29, 2018 , respectively. We also recognize a portion of the store brand OTC product revenues in the CSCA segment on an over time basis; however, the timing difference between over time and point in time revenue recognition for store brand contracts is not significant due to the short time period between the customization of the product and shipment or delivery. Contract Balances The following table provides information about contract assets from contracts with customers (in millions): Balance Sheet Location September 28, December 31, Short-term contract assets Prepaid expenses and other current assets $ 25.8 $ 25.5</t>
  </si>
  <si>
    <t>Acquisitions and Divestitures</t>
  </si>
  <si>
    <t>Business Combinations [Abstract]</t>
  </si>
  <si>
    <t>ACQUISITIONS AND DIVESTITURES Acquisitions During the Nine Months Ended September 28, 2019 Prevacid ® 24HR On September 4, 2019 , we entered into a definitive agreement to acquire the branded OTC rights of Prevacid ® from GlaxoSmithKline. The transaction is expected to close in the fourth quarter of 2019, subject to customary closing conditions. Total cash consideration will be subject to adjustment for brand performance prior to the closing and will range from $61.5 million to $65.0 million . The acquisition of Prevacid ® will expand our OTC gastrointestinal product portfolio, and we expect to allocate almost all of the purchase price to a brand name intangible asset. Operating results attributable to the product will be included in our CSCA segment. Generic Product Acquisition On July 2, 2019 , we purchased the Abbreviated New Drug Application ("ANDA") for a generic gel product for $49.0 million in cash, which we capitalized as a developed product technology intangible asset. We launched the product during the third quarter of 2019 and began amortizing it over a 20 -year useful life. Operating results attributable to the product will be included within our RX segment. Ranir Global Holdings, LLC On July 1, 2019 , we acquired 100% of the outstanding equity interest in Ranir Global Holdings, LLC ("Ranir"), a privately-held company, for total base consideration of $750.0 million in a debt-free, cash-free transaction. We funded the transaction with cash on hand and borrowings under the 2018 Revolver (as defined in Note 10 ). Ranir is headquartered in Grand Rapids, Michigan and is a leading global supplier of private label and branded oral self-care products. This transaction advances our transformation to a consumer-focused, self-care company while enhancing our position as a global leader in consumer self-care solutions. Ranir's U.S. operations are reported in our CSCA segment and its non-U.S. operations are reported in our CSCI segment. During the three and nine months ended September 28, 2019 , we incurred $12.5 million and $14.7 million of general transaction costs (legal, banking and other professional fees), respectively. The amounts were recorded in Administration expenses and were not allocated to an operating segment. The acquisition of Ranir was accounted for as a business combination and has been reported in our Condensed Consolidated Statement of Operations as of the acquisition date. From July 1, 2019 through September 28, 2019, Ranir generated Net sales of $77.0 million and had no Net income (loss) , which is inclusive of a non-recurring charge of $5.6 million related to inventory costs stepped up to acquisition date fair value. We are in the process of gathering significant relevant information needed to complete the valuation for the assets acquired and liabilities assumed. As a result, the initial accounting for the acquisition is incomplete. The provisional acquisition amounts recognized for assets acquired and liabilities assumed will be finalized as soon as possible but no later than one year from the acquisition date. The final determination may result in asset and liability fair values and tax bases that differ from the preliminary estimates and require changes to the preliminary amounts recognized. The following table summarizes the consideration paid for Ranir and the provisional amounts of the assets acquired and liabilities assumed (in millions): September 28, 2019 Cash consideration - net of cash acquired $ 749.5 Estimated fair value of assets acquired and liabilities assumed: Property, plant and equipment, net $ 41.3 Goodwill 327.4 Definite-lived intangibles 326.4 In-process research and development 16.3 Other assets 2.8 Net working capital 67.9 Deferred income taxes (32.6 ) The goodwill of $327.4 million arising from the acquisition consists largely of the anticipated growth from new product sales, sales to new customers, the assembled workforce, and the synergies expected from combining the operations of Perrigo and Ranir. Preliminarily, goodwill of $269.8 million and $57.6 million was allocated to our CSCA and CSCI segments, respectively. We are currently evaluating the tax deductibility of the provisional goodwill. We expect some portion to be deductible for income tax purposes. The estimated fair value attributed to definite-lived intangibles is being amortized on a straight-line basis over a weighted average remaining useful life of 21 years. Pro Forma Impact of Ranir Acquisition The following table presents unaudited pro forma information as if the Ranir acquisition had occurred on January 1, 2018 and had been combined with the results reported in our Condensed Consolidated Statements of Operations for all periods presented (in millions): Three Months Ended Nine Months Ended (Unaudited) September 28, September 29, September 28, September 29, Net sales $ 1,191.1 $ 1,200.2 $ 3,652.7 $ 3,749.1 Net income (loss) $ 105.3 $ (67.6 ) $ 177.6 $ 12.4 The unaudited pro forma information is presented for information purposes only and is not indicative of the results that would have been achieved if the acquisition had taken place at such time. The unaudited pro forma information presented above includes adjustments primarily for amortization charges for acquired intangible assets, depreciation adjustments for property, plant and equipment that have been revalued, adjustments for certain acquisition-related charges, and related tax effects. Generic Product Acquisition On May 17, 2019 , we purchased the ANDA for a generic product used to relieve pain for $15.7 million in cash, which we capitalized as a developed product technology intangible asset. We launched the product during the third quarter of 2019 and began amortizing it over a 20 -year useful life. Operating results attributable to the product are included within our RX segment. Budesonide Nasal Spray and Triamcinolone Nasal Spray On April 1, 2019 , we purchased the ANDAs and other records and registrations of Budesonide Nasal Spray, a generic equivalent of Rhinocort Allergy ® , and Triamcinolone Nasal Spray, a generic equivalent of Nasacort Allergy ® , from Barr Laboratories, Inc. ("Barr"), a subsidiary of Teva Pharmaceuticals, for a total of $14.0 million in cash. We previously developed and marketed the products in collaboration with Barr under a development, marketing and commercialization agreement that originated in August 2003. Under this prior agreement, we paid Barr a percentage of net income from products sold by Perrigo in the U.S. By purchasing the assets from Barr and terminating the original development, marketing and commercialization agreement, we are now entitled to 100% of the income from sales of the product. Operating results attributable to these products are included within our CSCA segment. The intangible assets acquired are classified as developed product technology with a 10 -year useful life. Acquisitions During the Nine Months Ended September 29, 2018 Generic Product Acquisition On August 24, 2018, we purchased the ANDA for a generic topical cream for $30.4 million in cash, which we capitalized as a developed product technology intangible asset. We launched the product during 2018 and started amortizing it over a 20 -year useful life. Operating results are included within our RX segment. Subsequently, during the three months ended June 29, 2019, we identified impairment indicators related to changes in pricing and competition in the market, which lowered the projected cash flows that we expect to generate from the asset. We determined the asset was impaired (refer to Note 4 and Note 6 ). Nasonex-branded products On May 29, 2018 , we entered into a license agreement with Merck Sharp &amp; Dohme Corp. ("Merck"), which allows us to develop and commercialize an OTC version of Nasonex-branded products containing the compound, mometasone furoate monohydrate. The acquisition was accounted for as an asset acquisition based on our assessment that substantially all of the fair value of the gross assets acquired was concentrated in a single identifiable asset to be used for R&amp;D. In accordance with Accounting Standards Codification Topic 730 Research and Development, the non-refundable upfront license fee of $50.0 million was recorded in R&amp;D expense in our CSCA segment because the intangible research and development asset acquired has no alternative use. The agreement requires us to make contingent payments if we obtain regulatory approval and achieve certain sales milestones. We will also be obligated to make royalty payments on potential future sales. The contingent consideration will be included in the measurement of the cost of the asset when the contingency is resolved and the consideration is paid or becomes payable. Consideration paid after U.S. Food and Drug Administration approval will be capitalized and amortized to cost of goods sold over the economic life of each product. Divestitures During the Nine Months Ended September 28, 2019 Animal health business On July 8, 2019 , we completed the sale of our animal health business to PetIQ for base consideration of $185.0 million , which, resulted in a gain of $72.4 million recorded in our CSCA segment in Other (income) expense, net on the Condensed Consolidated Statements of Operations. The final purchase price and gain is subject to customary post-closing adjustments for changes to working capital compared to the target working capital on the closing date and is expected to be finalized in the fourth quarter of 2019.</t>
  </si>
  <si>
    <t>Goodwill and Intangible Assets</t>
  </si>
  <si>
    <t>Goodwill and Intangible Assets Disclosure [Abstract]</t>
  </si>
  <si>
    <t>GOODWILL AND INTANGIBLE ASSETS Goodwill Changes in the carrying amount of goodwill, by reportable segment, were as follows (in millions): December 31, Business Acquisitions Business Divestitures Currency Translation Adjustments September 28, CSCA $ 1,713.7 $ 269.8 $ (42.2 ) $ 2.4 $ 1,943.7 CSCI (1) 1,151.3 57.6 — (51.9 ) 1,157.0 RX 1,114.8 — — 7.4 1,122.2 Total goodwill $ 3,979.8 327.4 $ (42.2 ) $ (42.1 ) $ 4,222.9 (1) We had accumulated goodwill impairments of $868.4 million as of September 29, 2018 and September 28, 2019 . Intangible Assets Intangible assets and related accumulated amortization consisted of the following (in millions): September 28, 2019 December 31, 2018 Gross Accumulated Amortization Gross Accumulated Amortization Indefinite-lived intangibles : Trademarks, trade names, and brands $ 17.5 $ — $ 18.1 $ — In-process research and development 29.3 — 31.2 — Total indefinite-lived intangibles $ 46.8 $ — $ 49.3 $ — Definite-lived intangibles : Distribution and license agreements and supply agreements $ 183.6 $ 107.1 $ 178.6 $ 99.0 Developed product technology, formulations, and product rights 1,373.4 717.9 1,318.8 654.6 Customer relationships and distribution networks 1,762.9 628.6 1,586.6 566.5 Trademarks, trade names, and brands 1,260.8 228.4 1,282.4 188.5 Non-compete agreements 6.4 5.8 12.9 11.8 Total definite-lived intangibles $ 4,587.1 $ 1,687.8 $ 4,379.3 $ 1,520.4 Total intangible assets $ 4,633.9 $ 1,687.8 $ 4,428.6 $ 1,520.4 We recorded amortization expense of $78.7 million and $227.7 million for the three and nine months ended September 28, 2019 , respectively, and $84.3 million and $256.8 million for the three and nine months ended September 29, 2018 , respectively. Evamist branded product During the three months ended September 28, 2019, we identified impairment indicators related to our Evamist branded product, which is a definite-lived intangible asset in our RX segment. The indicators related to a decline in sales volume and a corresponding reduction in our long-range revenue forecast. We determined the asset was impaired by $10.8 million (refer to Note 6 ). RX U.S. reporting unit During the three months ended June 29, 2019, our RX U.S. reporting unit had an indication of potential impairment which was driven by a combination of industry and market factors and uncertainty related to the timing and associated cash flows of the projected generic ProAir launch. We prepared an impairment test as of June 29, 2019 and determined that the fair value of the RX U.S. reporting unit continued to exceed net book value by approximately 10% . The excess was lower than our annual impairment test as of October 1, 2018, in which fair value exceeded carrying value by more than 25% . While no impairment was recorded as of June 29, 2019, future developments such as deterioration in business performance or market multiples could reduce the fair value of this reporting unit and lead to impairment in a future period. Goodwill remaining in this reporting unit was $1.1 billion as of September 28, 2019 . In conjunction with the test performed during the three months ended June 29, 2019, we early adopted ASU 2017-04 which removes the Step 2 requirement in instances when the carrying value of a reporting unit exceeds its fair value. Prospectively, if a reporting unit’s carrying value exceeds its fair value, we will record an impairment charge in the amount of the difference, limited to the amount of goodwill attributed to that reporting unit. Generic product During the three months ended June 29, 2019, we identified impairment indicators for a certain definite-lived asset related to changes in pricing and competition in the market, which lowered the projected cash flows we expect to generate from the asset. We determined the asset was impaired by $27.8 million in our RX segment (refer Note 3 to Note 6 ). In-process R&amp;D ("IPR&amp;D") We recorded impairment charges of $4.3 million and $8.5 million on certain IPR&amp;D assets in the CSCA and RX segments during the nine months ended September 28, 2019 and September 29, 2018 , respectively, due to changes in projected development and regulatory timelines. Animal health During the three months ended September 29, 2018, the animal health reporting unit continued to experience declines in its year-to-date financial results and had additional indications of potential impairment due to changes in channel dynamics, a strategic decision to re-prioritize our brands, and a decline in the forecasted outlook of the reporting unit. Step one of the goodwill impairment test indicated that the fair value of the animal health reporting unit was below its net book value. We also performed a recoverability test of the definite-lived intangibles and determined a significant asset group was not recoverable and determined the fair value of the indefinite-lived intangible asset had fallen below its net book value. Based on our evaluation, we recorded a $213.3 million impairment charge in the third quarter of 2018 in our CSCA segment comprised of a goodwill impairment of $136.7 million , a brand indefinite-lived intangible asset impairment charge of $27.7 million , a developed product technology and distribution agreement definite-lived intangible asset impairment of $41.6 million , a supply agreement definite-lived intangible asset impairment of $2.8 million , and a trade name and trademark definite-lived intangible asset impairment of $4.5 million (refer to Note 6 ). As a result of the strategic decision to re-prioritize a brand within the indefinite-lived asset, we reassessed the useful life of the indefinite-lived intangible asset and reclassified a $5.4 million indefinite-lived intangible asset to a definite-lived asset within the CSCA segment as of September 29, 2018. Subsequently, during the three months ended September 28, 2019, we completed the sale of our animal health business to PetlQ (refer to Note 3 ).</t>
  </si>
  <si>
    <t>Inventory Disclosure [Abstract]</t>
  </si>
  <si>
    <t>INVENTORIES Major components of inventory were as follows (in millions): September 28, December 31, Finished goods $ 536.3 $ 444.9 Work in process 195.1 197.5 Raw materials 259.1 235.6 Total inventories $ 990.5 $ 878.0</t>
  </si>
  <si>
    <t>Fair Value Measurements</t>
  </si>
  <si>
    <t>Fair Value Disclosures [Abstract]</t>
  </si>
  <si>
    <t>FAIR VALUE MEASUREMENTS The table below summarizes the valuation of our financial instruments carried at fair value by the applicable pricing categories (in millions): September 28, 2019 December 31, 2018 Level 1 Level 2 Level 3 Level 1 Level 2 Level 3 Measured at fair value on a recurring basis: Assets: Investment securities $ 2.6 $ — $ — $ 9.4 $ — $ — Foreign currency forward contracts — 8.4 — — 3.8 — Cross-currency swap — 30.1 — — — — Funds associated with Israeli severance liability — 14.3 — — 13.0 — Royalty Pharma contingent milestone — — 91.7 — — 323.2 Total assets $ 2.6 $ 52.8 $ 91.7 $ 9.4 $ 16.8 $ 323.2 Liabilities: Foreign currency forward contracts $ — $ 4.9 $ — $ — $ 9.2 $ — Contingent consideration payments — — 13.2 — — 15.3 Total liabilities $ — $ 4.9 $ 13.2 $ — $ 9.2 $ 15.3 Measured at fair value on a non-recurring basis: Assets: Goodwill (1) $ — $ — $ — $ — $ — $ 42.2 Indefinite-lived intangible assets (2) — — — — — 10.5 Definite-lived intangible assets (3) — — 11.6 — — 22.4 Total assets $ — $ — $ 11.6 $ — $ — $ 75.1 (1) As of December 31, 2018, goodwill with a carrying amount of $178.9 million was written down to a fair value of $42.2 million . (2) As of December 31, 2018, indefinite-lived intangible assets with carrying amounts of $46.9 million were written down to a fair value of $10.5 million . (3) As of September 28, 2019 , a definite-lived intangible asset with a carrying amount of $22.4 million was written down to a fair value of $11.6 million . As of December 31, 2018, definite-lived intangible assets with carrying amounts of $72.0 million were written down to a fair value of $22.4 million . There were no transfers among Level 1, 2, and 3 during the three and nine months ended September 28, 2019 or the year ended December 31, 2018 . Royalty Pharma Contingent Milestone The table below summarizes the change in fair value of the Royalty Pharma contingent milestone (in millions): Three Months Ended Nine Months Ended September 28, September 29, September 28, September 29, Beginning balance $ 89.1 $ 125.5 $ 323.2 $ 134.5 Payments received — — (250.0 ) — Change in fair value 2.6 74.9 18.5 65.9 Ending balance $ 91.7 $ 200.4 $ 91.7 $ 200.4 We value our contingent milestone payment from Royalty Pharma using a modified Black-Scholes Option Pricing Model ("BSOPM"). Key inputs in the BSOPM are the estimated volatility and rate of return of royalties on global net sales of Tysabri ® that are received by Royalty Pharma until the contingent milestones are resolved. Volatility and the estimated fair value of the milestones have a positive relationship such that higher volatility translates to a higher estimated fair value of the contingent milestone payments. We assess volatility and rate of return inputs quarterly by analyzing certain market volatility benchmarks and the risk associated with Royalty Pharma achieving the underlying projected royalties. The table below represents the volatility and rate of return: Three Months Ended September 28, September 29, Volatility 30.0 % 30.0 % Rate of return 7.99 % 8.07 % The fair value of the Royalty Pharma contingent milestone payment increased by $2.6 million and $18.5 million during the three and nine months ended September 28, 2019 , respectively. These adjustments were driven by higher projected global net sales of Tysabri ® and the estimated probability of achieving the earn-out. The fair value of the Royalty Pharma contingent milestone payments increased by $74.9 million during the three months ended September 29, 2018 . This increase included $67.7 million and $7.2 million increases in the fair value of the 2018 and 2020 contingent milestone payments, respectively. During the nine months ended September 29, 2018 , the fair value of the contingent milestone payments increased by $65.9 million . This increase included $53.2 million and $12.7 million increases in the fair value of the 2018 and 2020 contingent milestone payments, respectively. The net changes in the fair value of the contingent milestone payments were driven by higher projected global net sales of Tysabri ® and the estimated probability of achieving the respective earn-outs as of September 29, 2018. In order for us to receive the 2020 milestone payment of $400.0 million , Royalty Pharma contingent payments for Tysabri ® sales in 2020 must exceed $351.0 million . In 2018, the Royalty Pharma contingent payments for Tysabri ® were $337.5 million . If Royalty Pharma contingent payments for Tysabri ® sales do not meet the prescribed threshold in 2020, we will write off the $91.7 million asset as an expense. If the prescribed threshold is exceeded, we will increase the asset to $400.0 million and recognize income of $308.3 million in Change in financial assets on the Condensed Consolidated Statements of Operations. Contingent Consideration Payments The table below summarizes the change in fair value of contingent consideration payments (in millions): Three Months Ended Nine Months Ended September 28, September 29, September 28, September 29, Beginning balance $ 12.1 $ 16.2 $ 15.3 $ 22.0 Changes in value 1.1 1.1 (0.9 ) (0.3 ) Currency translation adjustments — (0.3 ) — (0.3 ) Settlements and other adjustments — (0.6 ) (1.2 ) (5.0 ) Ending balance $ 13.2 $ 16.4 $ 13.2 $ 16.4 Goodwill and Intangible Assets Evamist branded product When measuring the impairment of our Evamist branded product, a definite-lived intangible asset, during the three months ended September 28, 2019, we utilized a discounted cash flow technique to estimate the fair value of the asset. Significant valuation inputs and assumptions relate to our projected future cash flows, including volume and average selling price (refer to Note 4 ). Generic product When measuring the impairment of a certain definite-lived asset during the three months ended June 29, 2019, we utilized a discounted cash flow technique to estimate the fair value of the asset. Significant valuation inputs and assumptions relate to our projected future cash flows, including the total market size, our estimated market share, and our average selling price (refer to Note 3 and Note 4 ). Animal health When determining the fair value of our animal health reporting unit for the year ended December 31, 2018, we utilized a combination of comparable company market and discounted cash flow techniques. In our comparable company market approach, we considered observable market information and transactions for companies that we deemed to be of a comparable nature, scope, and size of animal health (Level 2 inputs). Our cash flow projections included revenue assumptions related to new products, product line extensions, and existing products, plus gross margin, advertising and promotion, and other operating expenses based on the growth plans (Level 3 inputs). In our discounted cash flow analysis, we utilized projected sales growth rate and discount rate assumptions of 2.5% and 9.8% , respectively. The discount rate correlates with the required investment return and risk that we believe market participants would apply to the projected growth rate. In addition, we burdened projected free cash flows with the capital spending deemed necessary to support the cash flows and applied the jurisdictional tax rate of 22.8% . We weighted indications of fair value resulting from the market approach and present value techniques, considering the reasonableness of the range of measurements and the point within the range that we determined was most representative of fair market conditions (refer to Note 4 ). When assessing our animal health indefinite-lived intangible asset for the year ended December 31, 2018, we utilized a multi-period excess earnings method ("MPEEM") to determine the fair value of the intangible asset. Our cash flow projections included revenue assumptions related to new products, product line extensions, and existing products. We utilized long-term growth rate and discount rate assumptions of (0.3)% and 9.8% , respectively, and we applied a jurisdictional tax rate of 22.8% (refer to Note 4 ). When assessing our animal health definite-lived assets for impairment for the year ended December 31, 2018, we utilized a combination of MPEEM and relief from royalty methods to determine the fair values of definite-lived assets within the asset group. The projected financial information, inputs, and assumptions utilized were consistent with those utilized in the goodwill discounted cash flow analysis described above (refer to Note 4 ). Fixed Rate Long-term Debt Our fixed rate long-term debt consisted of the following (in millions): September 28, December 31, Level 1 Level 2 Level 1 Level 2 Public Bonds Carrying Value (excluding discount) $ 2,600.0 $ 2,600.0 Fair value $ 2,604.1 $ 2,316.6 Retail bond and private placement note Carrying value (excluding premium) $ 147.7 $ 292.5 Fair value $ 163.4 $ 307.9 The fair values of our public bonds for all periods were based on quoted market prices. The fair value of our private placement note for all periods was based on interest rates offered for borrowings of a similar nature and remaining maturities. The fair value of our retail bond for the year ended December 31, 2018 was based on interest rates offered for borrowings of a similar nature and remaining maturities. On May 23, 2019, we repaid the retail bond in full (refer to Note 10 ).</t>
  </si>
  <si>
    <t>Investments</t>
  </si>
  <si>
    <t>Investments [Abstract]</t>
  </si>
  <si>
    <t>INVESTMENTS The following table summarizes the measurement category, balance sheet location, and balances of our equity securities (in millions): Measurement Category Balance Sheet Location September 28, December 31, 2018 Fair value method Prepaid expenses and other current assets $ 2.6 $ 9.4 Fair value method (1) Other non-current assets $ 2.3 $ 4.4 Equity method Other non-current assets $ 17.2 $ 15.1 (1) Measured at fair value using the Net Asset Value practical expedient. The following table summarizes the expense (income) recognized in earnings of our equity securities (in millions): Three Months Ended Nine Months Ended Measurement Category Income Statement Location September 28, September 29, September 28, September 29, Fair value method Other (income) expense, net $ 0.9 $ 0.9 $ 8.8 $ 11.6 Equity method Other (income) expense, net $ (0.3 ) $ (1.0 ) $ (2.1 ) $ (1.6 ) During the nine months ended September 29, 2018 , we increased our equity method investment in Zibo Xinhua - Perrigo Pharmaceutical Company Limited by $7.5 million .</t>
  </si>
  <si>
    <t>Derivative Instruments and Hedging Activities</t>
  </si>
  <si>
    <t>Derivative Instruments and Hedging Activities Disclosure [Abstract]</t>
  </si>
  <si>
    <t>DERIVATIVE INSTRUMENTS AND HEDGING ACTIVITIES On January 1, 2019, we adopted Accounting Standards Update No. 2017-12 Targeted Improvements to Accounting for Hedge Activities ("ASU 2017-12") using a modified retrospective approach. Among other provisions, the new standard required modifications to existing presentation and disclosure requirements on a prospective basis. As such, certain disclosures for the three and nine months ended September 29, 2018 below conform to the disclosure requirements prior to the adoption of ASU 2017-12. Prior to the adoption of ASU 2017-12, we were required to separately measure and reflect the amount by which the hedging instrument did not offset the changes in the fair value or cash flows of hedged items, which was referred to as the ineffective amount. We assessed hedge effectiveness on a quarterly basis and recorded the gain or loss related to the ineffective portion of derivative instruments, if any, in Other (income) expense, net on the Condensed Consolidated Statements of Operations. Pursuant to the provisions of ASU 2017-12, we are no longer required to separately measure and recognize hedge ineffectiveness. Therefore, we no longer recognize hedge ineffectiveness separately on our Condensed Consolidated Statements of Operations, but instead recognize the entire change in the fair value of: • Cash flow hedges included in the assessment of hedge effectiveness in OCI. The amounts recorded in OCI will subsequently be reclassified to earnings in the same line item on the Condensed Consolidated Statements of Operations as impacted by the hedged item when the hedged item affects earnings; and • Fair value hedges included in the assessment of hedge effectiveness in the same line item on the Condensed Consolidated Statements of Operations that is used to present the earnings effect of the hedged item. Prior to the adoption of ASU 2017-12, we excluded option premiums and forward points (excluded components) from our assessment of hedge effectiveness for our foreign exchange cash flow hedges. We recognized all changes in fair value of the excluded components in Other (income) expense, net , on the Condensed Consolidated Statements of Operations. The amendments in ASU 2017-12 continue to allow those components to be excluded from the assessment of hedge effectiveness and add cross-currency basis spread as an allowable excluded component for cash flow and fair value hedges. The provisions of ASU 2017-12 allow a policy election to either continue to recognize changes in the fair value of the excluded components currently in earnings or to recognize the initial value of the excluded component using an amortization approach. For our cash flow hedges, we have elected to recognize the initial value of the excluded component on a straight-line basis over the life of the derivative instrument, within the same line item on the Condensed Consolidated Statements of Operations that is used to present the earnings effect of the hedged item. The cumulative effect adjustment between Accumulated Other Comprehensive Income ("AOCI") and Retained earnings (accumulated deficit) from applying this policy on existing hedges at the date of adoption was immaterial. We record derivative instruments on the balance sheet on a gross basis as either an asset or liability measured at fair value (refer to Note 6 ). Additionally, changes in a derivative's fair value, which are measured at the end of each period, are recognized in earnings unless a derivative can be designated in a qualifying hedging relationship. Designated derivatives meet hedge accounting criteria, which means the fair value of the hedge is recorded in shareholders’ equity as a component of OCI, net of tax. The deferred gains and losses are recognized in income in the period in which the hedged item affects earnings. All of our designated derivatives are assessed for hedge effectiveness quarterly. We also have economic non-designated derivatives that do not meet hedge accounting criteria. These derivative instruments are adjusted to current market value at the end of each period through earnings. Gains or losses on these instruments are offset substantially by the remeasurement adjustment on the hedged item. We are exposed to credit loss in the event of nonperformance by the counterparties on derivative contracts. It is our policy to manage our credit risk on these transactions by dealing only with financial institutions having a long-term credit rating of "Aa3" or better and by distributing the contracts among several financial institutions to diversify credit concentration risk. Should a counterparty default, our maximum exposure to loss is the asset balance of the instrument. The maximum term of our forward currency exchange contracts is 18 months. We enter into certain derivative financial instruments, when available on a cost-effective basis, to mitigate our risk associated with changes in interest rates and foreign currency exchange rates as follows: Interest rate risk management - We are exposed to the impact of interest rate changes through our cash investments and borrowings. We utilize a variety of strategies to manage the impact of changes in interest rates including using a mix of debt maturities along with both fixed-rate and variable-rate debt. In addition, we may enter into treasury-lock agreements and interest rate swap agreements on certain investing and borrowing transactions to manage our exposure to interest rate changes and our overall cost of borrowing. Foreign currency exchange risk management - We conduct business in several major currencies other than the U.S. dollar and are subject to risks associated with changing foreign exchange rates. Our objective is to reduce cash flow volatility associated with foreign exchange rate changes on a consolidated basis to allow management to focus its attention on business operations. Accordingly, we enter into various contracts that change in value as foreign exchange rates change to protect the value of existing foreign currency assets and liabilities, commitments, and anticipated foreign currency sales and expenses. Interest rate swaps - Interest rate swap agreements are contracts to exchange floating rate for fixed rate payments (or vice versa) over the life of the agreement without the exchange of the underlying notional amounts. The notional amounts of the interest rate swap agreements are used to measure interest to be paid or received and do not represent the amount of exposure to credit loss. The differential paid or received on the interest rate swap agreements is recognized as an adjustment to interest expense. Cross currency swaps - In a cross currency swap, interest payments and principal in one currency are exchanged for principal and interest payments in a different currency. Interest payments are exchanged at fixed intervals during the life of the agreement. Changes in the fair value of these swaps are recorded in equity as a component of AOCI in the same manner as foreign currency translation adjustments. In assessing the effectiveness of these hedges, we use a method based on changes in spot rates to measure the impact of the foreign currency exchange rate fluctuations on both our foreign subsidiary net investment and the related swap. Under this method, changes in the fair value of the hedging instrument other than those due to changes in the spot rate are initially recorded in AOCI as a translation adjustment. The excluded component is recognized on a systematic and rational basis by accruing the swap payments and receipts within Interest expense, net. Changes in the fair value associated with the effective portion (i.e. those changes due to the spot rate) are recorded in AOCI as a translation adjustment and are released and recognized in earnings only upon the sale or liquidation of the hedged net investment. All derivative instruments are managed on a consolidated basis to efficiently net exposures and thus take advantage of any natural offsets. Gains and losses related to the derivative instruments are expected to be offset largely by gains and losses on the original underlying asset or liability. We do not use derivative financial instruments for speculative purposes. Interest Rate Swaps There were no active designated or non-designated interest rate swaps as of September 28, 2019 and December 31, 2018 . Cross Currency Swaps We entered into a cross-currency swap designated as a net investment hedge on August 15, 2019, to hedge the EUR currency exposure of our net investment in European operations. This agreement is a contract to exchange floating-rate EUR payments for floating-rate USD payments. The payments are based on a notional basis of €450.0 million ( $498.0 million ) and settle quarterly. Foreign Currency Forwards Foreign currency forward contracts entered into to hedge forecasted revenue and expenses were as follows (in millions): Notional Amount September 28, December 31, European Euro (EUR) $ 550.4 $ 134.2 Israeli Shekel (ILS) 413.8 232.6 United States Dollar (USD) 80.7 39.3 British Pound (GBP) 77.9 90.2 Danish Krone (DKK) 51.7 56.5 Canadian Dollar (CAD) 48.4 31.7 Swedish (SEK) 43.7 38.7 Chinese Yuan (CNY) 18.7 — Polish Zloty (PLZ) 15.9 18.2 Norwegian Krone (NOK) 9.4 6.2 Mexican Peso (MPX) 4.2 25.9 Other 4.0 8.7 Romanian New Leu (RON) 1.3 4.4 Total $ 1,320.1 $ 686.6 Effects of Derivatives on the Financial Statements The below tables indicate the effects of all derivative instruments on the Condensed Consolidated Financial Statements. All amounts exclude income tax effects. The balance sheet location and gross fair value of our outstanding derivative instruments were as follows (in millions): Asset Derivatives Fair Value Balance Sheet Location September 28, December 31, Designated derivatives: Foreign currency forward contracts Prepaid expenses and other current assets $ 2.4 $ 2.0 Cross-currency swap Prepaid expenses and other current assets 30.1 — Total designated derivatives $ 32.5 $ 2.0 Non-designated derivatives: Foreign currency forward contracts Prepaid expenses and other current assets $ 6.0 $ 1.8 Liability Derivatives Fair Value Balance Sheet Location September 28, December 31, Designated derivatives: Foreign currency forward contracts Other accrued liabilities $ 3.6 $ 6.4 Non-designated derivatives: Foreign currency forward contracts Other accrued liabilities $ 1.3 $ 2.8 The following tables summarize the effect of derivative instruments designated as hedging instruments in AOCI (in millions): Three Months Ended September 28, 2019 Instrument Amount of Gain/(Loss) Recorded in OCI Classification of Gain/(Loss) Reclassified from AOCI into Earnings Amount of Gain/(Loss) Reclassified from AOCI into Earnings Classification of Gain/(Loss) Recognized into Earnings Related to Amounts Excluded from Effectiveness Testing Amount of Gain/(Loss) Recognized in Earnings on Derivatives Related to Amounts Excluded from Effectiveness Testing Cash flow hedges: Interest rate swap agreements $ — Interest expense, net $ (0.4 ) Interest expense, net $ — Foreign currency forward contracts 2.6 Net sales 0.5 Net sales (0.2 ) Cost of sales 0.5 Cost of sales 0.3 $ 2.6 $ 0.6 $ 0.1 Net investment hedges: Cross-currency swap $ 30.1 Interest expense, net $ 1.7 Nine Months Ended September 28, 2019 Instrument Amount of Gain/(Loss) Recorded in OCI (1) Classification of Gain/(Loss) Reclassified from AOCI into Earnings Amount of Gain/(Loss) Reclassified from AOCI into Earnings Classification of Gain/(Loss) Recognized into Earnings Related to Amounts Excluded from Effectiveness Testing Amount of Gain/(Loss) Recognized in Earnings on Derivatives Related to Amounts Excluded from Effectiveness Testing Cash flow hedges: Interest rate swap agreements $ — Interest expense, net $ (1.3 ) Interest expense, net $ — Foreign currency forward contracts 2.6 Net sales 0.8 Net sales (0.2 ) Cost of sales (0.9 ) Cost of sales (1.9 ) $ 2.6 $ (1.4 ) $ (2.1 ) Net investment hedges: Cross-currency swap $ 30.1 Interest expense, net $ 1.7 (1) Net gain of $1.0 million is expected to be reclassified out of AOCI into earnings during the next 12 months. Three Months Ended September 29, 2018 Effective Portion Instrument Amount of Gain/(Loss) Recorded in OCI Classification of Gain/(Loss) Reclassified from AOCI into Earnings Amount of Gain/(Loss) Reclassified from AOCI into Earnings Interest rate swap agreements $ — Interest expense, net $ (0.4 ) Foreign currency forward contracts — Net sales 0.4 Cost of sales (0.3 ) Interest expense, net (1.1 ) Other (income) expense, net 2.5 $ 1.1 Nine Months Ended September 29, 2018 Effective Portion Instrument Amount of Gain/(Loss) Recorded in OCI Classification of Gain/(Loss) Reclassified from AOCI into Earnings Amount of Gain/(Loss) Reclassified from AOCI into Earnings Interest rate swap agreements $ — Interest expense, net $ (1.3 ) Foreign currency forward contracts (4.2 ) Net sales 0.4 Cost of sales 3.5 Interest expense, net (3.1 ) Other (income) expense, net 2.0 $ 1.5 The amounts of gain/(loss) recognized in earnings related to our non-designated derivatives on the Condensed Consolidated Statements of Operations were as follows (in millions): Three Months Ended Nine Months Ended Non-Designated Derivatives Income Statement Location September 28, September 29, September 28, September 29, Foreign currency forward contracts Other (income) expense, net $ (14.7 ) $ (2.0 ) $ (27.8 ) $ 6.6 Interest expense, net (0.5 ) (0.2 ) 1.3 (0.9 ) $ (15.2 ) $ (2.2 ) $ (26.5 ) $ 5.7 The impact of gains and losses on foreign exchange contracts not designated as hedging instruments related to changes in the fair value of assets and liabilities denominated in foreign currencies are generally offset by net foreign exchange gains and losses, which are also included on the Condensed Consolidated Statements of Operations in Other (income) expense, net for all periods presented. When we enter into foreign exchange contracts not designated as hedging instruments to mitigate the impact of exchange rate volatility in the translation of foreign earnings, gains and losses will generally be offset by fluctuations in the U.S. Dollar-translated amounts of each Income Statement account in current and/or future periods. The classification and amount of gain/(loss) recognized in earnings on fair value and hedging relationships are as follows (in millions): Three Months Ended September 28, 2019 Net Sales Cost of Sales Interest Expense, net Other (Income) Expense, net Total amounts of income and expense line items presented on the Condensed Consolidated Statements of Operations in which the effects of fair value or cash flow hedges are recorded $ 1,191.1 $ 778.3 $ 30.5 $ (71.0 ) The effects of cash flow hedging: Gain (loss) on cash flow hedging relationships Foreign currency forward contracts Amount of gain or (loss) reclassified from AOCI into earnings $ 0.5 $ 0.5 $ — $ — Amount excluded from effectiveness testing recognized using a systematic and rational amortization approach $ (0.2 ) $ 0.3 $ — $ — Interest rate swap agreements Amount of gain or (loss) reclassified from AOCI into earnings $ — $ — $ (0.4 ) $ — Nine Months Ended September 28, 2019 Net Sales Cost of Sales Interest Expense, net Other (Income) Expense, net Total amounts of income and expense line items presented on the Condensed Consolidated Statements of Operations in which the effects of fair value or cash flow hedges are recorded $ 3,514.6 $ 2,222.1 $ 90.4 $ (65.6 ) The effects of cash flow hedging: Gain (loss) on cash flow hedging relationships Foreign currency forward contracts Amount of gain or (loss) reclassified from AOCI into earnings $ 0.8 $ (0.9 ) $ — $ — Amount excluded from effectiveness testing recognized using a systematic and rational amortization approach $ (0.2 ) $ (1.9 ) $ — $ — Interest rate swap agreements Amount of gain or (loss) reclassified from AOCI into earnings $ — $ — $ (1.3 ) $ —</t>
  </si>
  <si>
    <t>Leases</t>
  </si>
  <si>
    <t>Leases [Abstract]</t>
  </si>
  <si>
    <t>LEASES We adopted ASU 2016-02, Leases, as of January 1, 2019, using the modified retrospective transition approach, with a cumulative-effect adjustment to the opening balance of retained earnings as of the effective date. The financial results reported in periods prior to 2019 are unchanged. In addition, we elected the package of practical expedients permitted under the transition guidance within the new standard, which among other things, allowed us to carry forward the historical lease classification. Adoption of the new standard resulted in additional operating lease liabilities and lease assets, including the transition of existing capital lease liabilities and lease assets to finance classification, of approximately $166.5 million and $164.0 million , respectively, as of January 1, 2019. Upon adoption, there were two primary reasons for the differences between the lease assets and liabilities recognized: (1) the transition requirement to reduce the operating lease asset carrying value by the deferred lease liabilities that existed prior to the adoption date; and (2) the transition of capital leases to finance leases which occurred at their existing carrying values. Additionally, historical build-to-suit assets and liabilities were removed on transition and recorded as an adjustment to retained earnings, net of deferred tax impact. The standard did not materially impact our consolidated net income or cash flow classification. We lease certain office buildings, warehouse facilities, vehicles, and plant, office, and computer equipment. Lease assets represent our right to use an underlying asset for the lease term and lease liabilities represent our obligation to make lease payments arising from the lease. We evaluate arrangements at inception to determine if lease components are included. An arrangement includes a lease component if it identifies an asset and we have control over the asset. For new leases beginning January 1, 2019 or later, we have elected for all asset classes not to separate lease components from the non-lease components included in an arrangement when measuring the leased asset and leased liability. Lease assets and liabilities are recognized at the lease commencement date based on the estimated present value of lease payments over the lease term. Leases with an initial term of 12 months or less are not recorded on the balance sheet. We recognize lease expense for leases on a straight-line basis over the lease term. We apply the portfolio approach to certain groups of computer equipment and vehicle leases when the term, classification, and asset type are identical. The discount rate selected is the incremental borrowing rate we would obtain for a secured financing of the lease asset over a similar term. Many of our leases include one or more options to extend the lease term. Certain leases also include options to terminate early or purchase the leased property, all of which are executed at our sole discretion. Optional periods may be included in the lease term and measured as part of the lease asset and lease liability if we are reasonably certain to exercise our right to use the leased asset during the optional periods. We generally consider renewal options to be reasonably certain of execution and included in the lease term when significant leasehold improvements have been made by us to the leased assets. The depreciable lives of assets and leasehold improvements are limited by the expected lease term, unless there is a transfer of title or purchase option reasonably certain of exercise. Certain of our lease agreements include contingent rental payments based on per unit usage over contractual levels (e.g., miles driven or machine hours used) and others include rental payments adjusted periodically for market reviews or inflationary indexes. Our lease agreements do not contain any material residual value guarantees or material restrictive covenants. The balance sheet locations of our lease assets and liabilities were as follows (in millions): Assets Balance Sheet Location September 28, Operating Operating lease assets $ 131.9 Finance Other non-current assets 27.2 Total $ 159.1 Liabilities Balance Sheet Location September 28, Current Operating Other accrued liabilities $ 32.2 Finance Current indebtedness 3.1 Non-Current Operating Other non-current liabilities 103.3 Finance Long-term debt, less current portion 21.0 Total $ 159.6 The below table shows our lease assets and liabilities by reporting segment (in millions): Assets Liabilities Operating Financing Operating Financing September 28, September 28, September 28, September 28, CSCA $ 23.1 $ 17.2 $ 23.4 $ 16.9 CSCI 40.4 5.7 41.2 2.9 RX 36.4 0.7 37.6 0.7 Unallocated 32.0 3.6 33.3 3.6 Total $ 131.9 $ 27.2 $ 135.5 $ 24.1 Lease expense was as follows (in millions): Three Months Ended Nine Months Ended September 28, September 28, Operating leases (1) $ 11.0 $ 33.9 Finance leases Amortization $ 0.9 $ 2.3 Interest 0.2 0.4 Total finance leases $ 1.1 $ 2.7 (1) Includes short-term leases and variable lease costs, which are immaterial . Total operating lease expense for the three and nine months ended September 29, 2018 was $12.4 million and $38.5 million , respectively. The annual future maturities of our leases as of September 28, 2019 are as follows (in millions): Operating Leases Finance Leases Total 2019 $ 9.3 $ 1.0 $ 10.3 2020 35.3 3.7 39.0 2021 25.8 4.9 30.7 2022 18.8 2.4 21.2 2023 14.3 1.6 15.9 After 2023 51.9 15.6 67.5 Total lease payments 155.4 29.2 184.6 Less: Interest 19.9 5.1 25.0 Present value of lease liabilities $ 135.5 $ 24.1 $ 159.6 ` Our weighted average lease terms and discount rates are as follows: September 28, Weighted-average remaining lease term (in years) Operating leases 6.58 Finance leases 10.90 Weighted-average discount rate Operating leases 4.17 % Finance leases 3.50 % Our lease cash flow classifications are as follows (in millions): Nine Months Ended September 28, Cash paid for amounts included in the measurement of lease liabilities Operating cash flows for operating leases $ 33.6 Operating cash flows for finance leases $ 0.4 Financing cash flows for finance leases $ 2.2 Leased assets obtained in exchange for new finance lease liabilities $ 19.0 Leased assets obtained in exchange for new operating lease liabilities $ 5.3</t>
  </si>
  <si>
    <t>Indebtedness</t>
  </si>
  <si>
    <t>Debt Disclosure [Abstract]</t>
  </si>
  <si>
    <t>INDEBTEDNESS Total borrowings outstanding are summarized as follows (in millions): September 28, December 31, Term loan 2018 Term loan due March 8, 2020 (1) $ — $ 351.3 2019 Term loan due August 15, 2022 600.0 — Notes and Bonds Coupon Due 5.000% May 23, 2019 — 137.6 3.500% March 15, 2021 280.4 280.4 3.500% December 15, 2021 309.6 309.6 5.105% July 28, 2023 (1) 147.7 154.9 4.000% November 15, 2023 215.6 215.6 3.900% December 15, 2024 700.0 700.0 4.375% March 15, 2026 700.0 700.0 5.300% November 15, 2043 90.5 90.5 4.900% December 15, 2044 303.9 303.9 Total notes and bonds 2,747.7 2,892.5 Other financing 24.1 2.8 Unamortized premium (discount), net 7.6 12.2 Deferred financing fees (14.8 ) (16.4 ) Total borrowings outstanding 3,364.6 3,242.4 Current indebtedness (3.1 ) (190.2 ) Total long-term debt less current portion $ 3,361.5 $ 3,052.2 (1) Debt denominated in euros subject to fluctuations in the euro-to-U.S. dollar exchange rate. We are in compliance with all covenants under our debt agreements as of September 28, 2019 . Revolving Credit Agreements On March 8, 2018, we terminated the revolving credit agreement entered into on December 5, 2014 and entered into a $1.0 billion revolving credit agreement maturing on March 8, 2023 (the "2018 Revolver"). There were no borrowings outstanding under the 2018 Revolver as of September 28, 2019 or December 31, 2018 . Term Loans On December 5, 2014 , Perrigo Finance entered into a term loan agreement consisting of a €500.0 million ( $614.3 million ) tranche, maturing on December 5, 2019. On March 8, 2018, we refinanced the €350.0 million outstanding under the term loan with the proceeds of a new €350.0 million ( $431.0 million ) term loan, maturing on March 8, 2020 (the "2018 Term Loan"). As a result of the refinancing during the three months ended March 31, 2018, we recorded a loss of $0.5 million , consisting of the write-off of deferred financing fees in Loss on extinguishment of debt on the Condensed Consolidated Statements of Operations. During the nine months ended September 28, 2019 , we made $24.7 million in scheduled principal repayments on the 2018 Term Loan. On August 15, 2019, we refinanced the €284.4 million ( $317.1 million ) outstanding under the 2018 Term Loan with the proceeds of a new $600.0 million term loan, maturing on August 15, 2022. As a result of the refinancing, during the three months ended September 28, 2019, we recorded a loss of $0.2 million , consisting of the write-off of deferred financing fees in Loss on extinguishment of debt on the Condensed Consolidated Statements of Operations. Notes and Bonds In connection with the Omega acquisition, on March 30, 2015 , we assumed a 5.000% retail bond due in 2019 in the amount of €120.0 million ( $130.7 million ). On May 23, 2019 we repaid the bond in full. Other Financing We have overdraft facilities available that we use to support our cash management operations. We report any balances outstanding in the above table under "Other financing". There were no borrowings outstanding under the facilities as of September 28, 2019 or December 31, 2018 . We have financing leases that are reported in the above table under "Other financing" (refer to Note 9 ).</t>
  </si>
  <si>
    <t>Earnings Per Share and Shareholders' Equity</t>
  </si>
  <si>
    <t>Earnings Per Share [Abstract]</t>
  </si>
  <si>
    <t>EARNINGS PER SHARE AND SHAREHOLDERS' EQUITY Earnings per Share A reconciliation of the numerators and denominators used in the basic and diluted earnings per share ("EPS") calculation is as follows (in millions): Three Months Ended Nine Months Ended September 28, September 29, September 28, September 29, Numerator: Net income (loss) $ 92.2 $ (67.5 ) $ 165.1 $ 49.6 Denominator: Weighted average shares outstanding for basic EPS 136.0 137.4 136.0 138.5 Dilutive effect of share-based awards* 0.8 — 0.4 0.5 Weighted average shares outstanding for diluted EPS 136.8 137.4 136.4 139.0 Anti-dilutive share-based awards excluded from computation of diluted EPS* 1.5 — 1.8 1.2 * In the period of a net loss, diluted shares equal basic shares. Shareholders' Equity Share Repurchases Following the expiration of our 2015 share repurchase plan authorization, in October 2018, our Board of Directors authorized up to $1.0 billion of share repurchases with no expiration date, subject to the Board of Directors’ approval of the pricing parameters and amount that may be repurchased under each specific share repurchase program. We did not repurchase any shares during the three and nine months ended September 28, 2019 . During the three and nine months ended September 29, 2018 , we repurchased 1.8 million and 5.1 million ordinary shares at an average repurchase price of $73.46 and $77.93 per share, for a total of $135.0 million and $400.0 million , respectively.</t>
  </si>
  <si>
    <t>Accumulated Other Comprehensive Income (Loss)</t>
  </si>
  <si>
    <t>Accumulated Other Comprehensive Income (Loss), Net of Tax [Abstract]</t>
  </si>
  <si>
    <t>ACCUMULATED OTHER COMPREHENSIVE INCOME (LOSS) Changes in our AOCI balances, net of tax were as follows (in millions): Fair Value of Derivative Financial Instruments, net of tax Foreign Currency Translation Adjustments Post-Retirement and Pension Liability Adjustments, net of tax Total AOCI Balance at December 31, 2018 $ (15.5 ) $ 104.5 $ (4.4 ) $ 84.6 OCI before reclassifications 32.5 (63.0 ) (1.0 ) (31.5 ) Amounts reclassified from AOCI 3.5 — — 3.5 Other comprehensive income (loss) $ 36.0 $ (63.0 ) $ (1.0 ) $ (28.0 ) Balance at September 28, 2019 $ 20.5 $ 41.5 $ (5.4 ) $ 56.6</t>
  </si>
  <si>
    <t>Income Taxes</t>
  </si>
  <si>
    <t>Income Tax Disclosure [Abstract]</t>
  </si>
  <si>
    <t>INCOME TAXES The effective tax rates were as follows: Three Months Ended Nine Months Ended September 28, September 29, September 28, September 29, 5.2 % 14.5 % 19.6 % 42.9 % The effective tax rates for the three and nine months ended September 28, 2019 decreased primarily due to changes in jurisdictional mix of pre-tax book income, non-deductible intangible and goodwill impairments in the prior periods, and the sale of the animal health business in the current year period. As previously disclosed, the Internal Revenue Service (“IRS”) is currently auditing Perrigo’s fiscal years ended June 29, 2013, June 28, 2014, and June 27, 2015. On August 22, 2019, we received a draft Notice of Proposed Adjustment (“NOPA”) from the IRS relative to fiscal tax years ended June 28, 2014 and June 27, 2015 and relating to the deductibility of interest on $7.5 billion in debts owed to Perrigo Company plc by Perrigo Company, a Michigan corporation and wholly-owned indirect subsidiary of Perrigo Company, plc. The debts were incurred in connection with the Elan merger transaction in 2013. The draft NOPA would cap the interest rate on the debts for U.S. federal tax purposes at 130.0% of the Applicable Federal Rate (a blended rate reduction of 4.0% per annum), on the stated ground that the loans were not negotiated on an arms’-length basis. The draft NOPA proposes a reduction in gross interest expense of approximately $480.0 million for fiscal years 2014 and 2015. If the IRS were to prevail in its proposed adjustment, we estimate an increase in tax expense of approximately $170.0 million , excluding interest and penalties, for fiscal years ended June 28, 2014 through June 27, 2015. In addition, we expect the IRS to seek similar adjustments for the period from June 28, 2015 through December 31, 2019. If those further adjustments were sustained, based on our preliminary calculations and subject to further analysis, our current best estimate is that the additional tax expense will not exceed $200.0 million , excluding interest and penalties, for the period June 28, 2015 through December 31, 2019. We do not expect any similar adjustments beyond this period given that proposed regulations, issued under section 267A of the Internal Revenue Code, will eliminate the deductibility of interest on this debt. We strongly disagree with the IRS position and will pursue all available administrative and judicial remedies. No payment of any amount related to the proposed adjustments is required to be made, if at all, until all applicable proceedings have been completed. Following receipt of the draft NOPA, Perrigo provided the IRS with a detailed written response on September 20, 2019. That submission included an analysis by external advisors that supported the original interest rates as being consistent with arms’-length rates for comparable debt and explained why the exam team’s analyses and conclusions were both factually and legally misguided. Based on discussions with the IRS, we believed that IRS staff would take our submission into account and meet with us to discuss whether this issue could be resolved at the examination level. However, in the weeks following such discussions, IRS staff advised that they would not respond in detail to our September submission or negotiate the interest rate issue prior to issuing a final NOPA consistent with the draft NOPA. Accordingly, we expect to receive a final NOPA regarding this matter in or around mid-November 2019 that proposes substantially the same adjustments described in the draft NOPA. On October 31, 2018, we received an audit finding letter from the Irish Office of the Revenue Commissioners (“Irish Revenue”) for the years ended December 31, 2012 and December 31, 2013. The audit finding letter relates to the tax treatment of the 2013 sale of the Tysabri ® intellectual property and other assets related to Tysabri ® to Biogen Idec from Elan Pharma. The consideration paid by Biogen to Elan Pharma took the form of an upfront payment and future contingent royalty payments. Irish Revenue issued a Notice of Amended Assessment (“NoA”) on November 29, 2018 which assesses an Irish corporation tax liability against Elan Pharma in the amount of €1,636 million , not including interest or any applicable penalties. We disagree with this assessment and believe that the NoA is without merit and incorrect as a matter of law. We filed an appeal of the NoA on December 27, 2018 and will pursue all available administrative and judicial avenues as may be necessary or appropriate. As part of this strategy to pursue all available administrative and judicial avenues, Elan Pharma was, on February 25, 2019, granted leave by the Irish High Court to seek judicial review of the issuance of the NoA by Irish Revenue. The judicial review filing is based on our belief that Elan Pharma's legitimate expectations as a taxpayer have been breached, not on the merits of the NoA itself. The High Court has scheduled a hearing in this judicial review proceeding in April 2020, and we would expect a decision in this matter in the second half of 2020. If we are ultimately successful in the judicial review proceedings the NoA will be invalidated and Irish Revenue will not be able to re-issue the NoA. The proceedings before the Tax Appeals Commission have been stayed until a decision on the judicial review application has been made. If for any reason the judicial review proceedings are ultimately unsuccessful in establishing that Irish Revenue's issuance of the NoA breaches our legitimate expectations, Elan Pharma will reactivate its appeal to challenge the merits of the NoA before the Tax Appeals Commission. On August 15, 2017, we filed a complaint in the United States District Court for the Western District of Michigan to recover $163.6 million of Federal income tax, penalties, and interest assessed and collected by the IRS, plus statutory interest thereon from the dates of payment, for the fiscal years ended June 27, 2009, June 26, 2010, June 25, 2011, and June 30, 2012 (the “2009 tax year,” “2010 tax year,” “2011 tax year,” and “2012 tax year,” respectively). The IRS audits of those years culminated in the issuances of two statutory notices of deficiency: (1) on August 27, 2014 for the 2009 and 2010 tax years, and (2) on April 20, 2017 for the 2011 and 2012 tax years. The statutory notices of deficiency both included un-agreed income adjustments related principally to transfer pricing adjustments regarding the purchase, distribution, and sale of store-brand OTC pharmaceutical products in the United States. In addition, the statutory notice of deficiency for the 2011 and 2012 tax years included the capitalization of certain expenses that were deducted when paid or incurred in defending against certain patent infringement lawsuits. We fully paid the assessed amounts of tax, interest, and penalties set forth in the statutory notices and filed timely claims for refund on June 11, 2015 and June 7, 2017 for the 2009-2010 tax years and 2011-2012 tax years, respectively. Our claims for refund were disallowed by certified letters dated August 18, 2015 and July 11, 2017, for the 2009-2010 tax years and 2011-2012 tax years, respectively. The complaint was timely, based upon the refund claim denials, and seeks refunds of tax, interest, and penalties of $37.2 million for the 2009 tax year, $61.5 million for the 2010 tax year, $40.2 million for the 2011 tax year, and $24.7 million for the 2012 tax year. The amounts sought in the complaint for the 2009 and 2010 tax years were recorded as deferred charges in Other non-current assets on our balance sheet during the three months ended March 28, 2015, and the amounts sought in the complaint for the 2011 and 2012 tax years were recorded as deferred charges in Other non-current assets on our balance sheet during the three months ended July 1, 2017. The cumulative deferred charge as recorded on the balance sheet is $29.7 million lower than the amounts reflected above due to overpayments credited to succeeding years, such that the actual refund the company is seeking to receive will be reduced by that amount. In addition, we recently conceded a royalty due to Perrigo U.S. on all omeprazole sales that equates to a 24% of our refund claims and any omeprazole adjustments that may be asserted by the IRS for future years. On July 11, 2017, we received a draft NOPA associated with transfer pricing positions for the IRS audit of Athena Neurosciences, Inc. (“Athena”), a subsidiary of Elan acquired in 1996, for the years ended December 31, 2011, December 31, 2012, and December 31, 2013. Athena was the originator of the patents associated with Tysabri ® prior to the acquisition of Athena by Elan in 1996. The draft NOPA asserted that when Elan took over the future funding of Athena’s in-process R&amp;D in 1996, after it acquired Athena in 1996, it should have paid a substantially higher royalty rate for the right to exploit Athena’s intellectual property, rather than rates based on transfer pricing documentation prepared by Elan's external tax advisors. In response to the draft NOPA, we provided the IRS with substantial additional documentation supporting our position. On April 26, 2019, we received a revised NOPA from the IRS regarding transfer pricing positions related to the IRS audit of Athena for the years ended December 31, 2011, 2012 and 2013. The NOPA carries forward the theory from the 2017 draft NOPA. The revised NOPA proposes a payment of $843.0 million , which represents additional tax and a 40.0% penalty. This amount excludes consideration of offsetting tax attributes and potentially material interest. We strongly disagree with the IRS position and will pursue all available administrative and judicial remedies, including potentially those available under the U.S. - Ireland Income Tax Treaty to alleviate double taxation. No payment of the additional amounts is required until the matter is resolved administratively, judicially, or through treaty negotiation. On December 22, 2016, we received a notice of proposed adjustment for the IRS audit of Athena for the years ended December 31, 2011, December 31, 2012, and December 31, 2013. Perrigo acquired Elan in December 2013. This proposed adjustment relates to the deductibility of litigation costs. We disagree with the IRS’s position asserted in the notice of proposed adjustment and intend to contest it. We have ongoing audits in multiple other jurisdictions the resolution of which remains uncertain. These jurisdictions include, but are not limited to, the United States, Ireland and other jurisdictions in Europe. The Israel Tax Authority's audit of our fiscal years ended June 29, 2013 and June 28, 2014 concluded with no material impact to the financial statements and the Israel Tax Authority is now auditing our fiscal years ended December 31, 2015, December 31, 2016 and December 31, 2017.</t>
  </si>
  <si>
    <t>Contingencies</t>
  </si>
  <si>
    <t>Commitments and Contingencies Disclosure [Abstract]</t>
  </si>
  <si>
    <t>CONTINGENCIES In view of the inherent difficulties of predicting the outcome of various types of legal proceedings, we cannot determine the ultimate resolution of the matters described below. We establish reserves for litigation and regulatory matters when losses associated with the claims become probable and the amounts can be reasonably estimated. The actual costs of resolving legal matters may be substantially higher or lower than the amounts reserved for those matters. For matters where the likelihood or extent of a loss is not probable or cannot be reasonably estimated as of September 28, 2019 , we have not recorded a loss reserve. If certain of these matters are determined against us, there could be a material adverse effect on our financial condition, results of operations, or cash flows. We currently believe we have valid defenses to the claims in these lawsuits and intend to defend these lawsuits vigorously regardless of whether or not we have a loss reserve. Other than what is disclosed below, we do not expect the outcome of the litigation matters to which we are currently subject to, individually or in the aggregate, have a material adverse effect on our financial condition, results of operations, or cash flows. Price-Fixing Lawsuits We have been named as a co-defendant with certain other generic pharmaceutical manufacturers in a number of class actions alleging that we and other manufacturers of the same product engaged in anti-competitive behavior to fix or raise the prices of certain drugs and/or allocate customers starting, in some instances, as early as June 2013. The class actions were filed on behalf of putative classes of (a) direct purchasers, (b) end payors, and (c) indirect resellers. The products in question are Clobetasol gel, Desonide, and Econazole. The same class plaintiffs have filed complaints naming us as a co-defendant, along with 27 other manufacturers, alleging an overarching conspiracy to fix or raise the prices of 15 generic prescription pharmaceutical products starting in 2011. Perrigo manufactures only two of the products at issue, Nystatin cream and Nystatin ointment. We have also been named a co-defendant along with 35 other manufacturers in a complaint filed by three supermarket chains alleging that defendants conspired to fix prices of 31 generic prescription pharmaceutical products starting in 2013. The only allegations specific to us relate to Clobetasol, Desonide, Econazole, Nystatin cream, and Nystatin ointment. On August 3, 2018, a large managed care organization filed a complaint against us alleging price-fixing and customer allocation concerning 17 different products among 27 manufacturers including Perrigo. The only allegations specific to us concern Clobetasol gel, Desonide, Econazole, Nystatin cream, and Nystatin ointment. On January 16, 2019, a similar suit was brought by a health insurance carrier in the U.S. District Court for the District of Minnesota alleging a conspiracy to fix prices of 30 products among 30 defendants. The only allegations specific to us concern Clobetasol gel, Desonide, Econazole, Nystatin cream, and Nystatin ointment. Certain complaints listed above were amended in December 2017, January 2018, and April 2019. All of the above complaints have been consolidated for pretrial proceedings, along with complaints filed against other companies alleging price fixing with respect to more than two dozen other drugs, as part of a case captioned In re Generic Pharmaceuticals Pricing Antitrust Litigation, MDL No. 2724 in the U.S. District Court for the Eastern District of Pennsylvania. Pursuant to the court’s schedule staging various cases in phases, we moved to dismiss the complaints relating to Clobetasol and Econazole. The court issued a decision denying the motions in part in October 2018 and issued a second decision in February 2019 dismissing various state law claims, but allowing other state law claims to proceed. We filed answers to the Clobetasol gel complaints on December 31, 2018. We filed answers to the Desonide and Econazole complaints on March 15, 2019. Motions to dismiss certain other complaints listed above were filed on February 21, 2019. Plaintiffs’ oppositions were due on May 2, 2019 and defendants’ replies were filed on June 13, 2019. On August 15, 2019, the Court denied the Defendants’ joint motions to dismiss the overarching conspiracy allegations. Certain deposition discovery is allowed to proceed as of the Court’s July 15, 2019 order in all cases and documentary discovery is also proceeding. On July 18, 2019, 87 health plans filed a Praecipe to Issue Writ of Summons in Pennsylvania state court to commence an action against 53 generic pharmaceutical manufacturers and 17 individuals, alleging antitrust violations concerning generic pharmaceutical drugs. While Perrigo was named as a defendant, no complaint has been filed. A stipulation is currently being drafted to defer further action pending developments in the Generics Antitrust MDL described above . At this stage, we cannot reasonably predict the outcome of the liability, if any, associated with these claims. Securities Litigation In the United States (cases related to events in 2015-2017) On May 18, 2016, a shareholder filed a securities case against us and our former CEO, Joseph Papa, in the U.S. District Court for the District of New Jersey ( Roofers’ Pension Fund v. Papa, et al.) . The plaintiff purported to represent a class of shareholders for the period from April 21, 2015 through May 11, 2016, inclusive. The original complaint alleged violations of Securities Exchange Act sections 10(b) (and Rule 10b‑5) and 14(e) against both defendants and 20(a) control person liability against Mr. Papa. In general, the allegations concerned the actions taken by us and the former executive to defend against the unsolicited takeover bid by Mylan in the period from April 21, 2015 through November 13, 2015. The plaintiff also alleged that the defendants provided inadequate disclosure concerning alleged integration problems related to the Omega acquisition in the period from April 21, 2015 through May 11, 2016. On July 19, 2016, a different shareholder filed a securities class action against us and our former CEO, Joseph Papa, also in the District of New Jersey ( Wilson v. Papa, et al .). The plaintiff purported to represent a class of persons who sold put options on our shares between April 21, 2015 and May 11, 2016. In general, the allegations and the claims were the same as those made in the original complaint filed in the Roofers' Pension Fund case described above. On December 8, 2016, the court consolidated the Roofers' Pension Fund case and the Wilson case under the Roofers' Pension Fund case number. In February 2017, the court selected the lead plaintiffs for the consolidated case and the lead counsel to the putative class. In March 2017, the court entered a scheduling order. On June 21, 2017, the court-appointed lead plaintiffs filed an amended complaint that superseded the original complaints in the Roofers’ Pension Fund case and the Wilson case. In the amended complaint, the lead plaintiffs seek to represent three classes of shareholders - shareholders who purchased shares during the period April 21, 2015 through May 3, 2017 on the U.S. exchanges; shareholders who purchased shares during the same period on the Tel Aviv exchange; and shareholders who owned shares on November 12, 2015 and held such stock through at least 8:00 a.m. on November 13, 2015 (the final day of the Mylan tender offer) regardless of whether the shareholders tendered their shares. The amended complaint names as defendants us and 11 current or former directors and officers of Perrigo (Mses. Judy Brown, Laurie Brlas, Jacqualyn Fouse, Ellen Hoffing, and Messrs. Joe Papa, Marc Coucke, Gary Cohen, Michael Jandernoa, Gerald Kunkle, Herman Morris, and Donal O’Connor). The amended complaint alleges violations of Securities Exchange Act sections 10(b) (and Rule 10b‑5) and 14(e) against all defendants and 20(a) control person liability against the 11 individuals. In general, the allegations concern the actions taken by us and the former executives to defend against the unsolicited takeover bid by Mylan in the period from April 21, 2015 through November 13, 2015 and the allegedly inadequate disclosure throughout the entire class period related to purported integration problems related to the Omega acquisition, alleges incorrect reporting of organic growth at the Company and at Omega, alleges price fixing activities with respect to six generic prescription pharmaceuticals, and alleges improper accounting for the Tysabri ® royalty stream. The amended complaint does not include an estimate of damages. During 2017, the defendants filed motions to dismiss, which the plaintiffs opposed. On July 27, 2018, the court issued an opinion and order granting the defendants’ motions to dismiss in part and denying the motions to dismiss in part. The court dismissed without prejudice defendants Laurie Brlas, Jacqualyn Fouse, Ellen Hoffing, Gary Cohen, Michael Jandernoa, Gerald Kunkle, Herman Morris, Donal O’Connor, and Marc Coucke. The court also dismissed without prejudice claims arising from the Tysabri ® accounting issue described above and claims alleging incorrect disclosure of organic growth described above. The defendants who were not dismissed are Perrigo Company plc, Joe Papa, and Judy Brown. The claims (described above) that were not dismissed relate to the integration issues regarding the Omega acquisition, the defense against the Mylan tender offer, and the alleged price fixing activities with respect to six generic prescription pharmaceuticals. The defendants who remain in the case (the Company, Mr. Papa, and Ms. Brown) have filed answers denying liability, and the discovery stage of litigation has begun. We intend to defend the lawsuit vigorously. On November 1, 2017, Carmignac Gestion, S.A., filed a securities lawsuit against us and three individuals (former Chairman and CEO Joseph Papa, former CFO Judy Brown, and former Executive Vice President and Board member Marc Coucke). This lawsuit is not a securities class action. The case is styled Carmignac Gestion, S.A. v. Perrigo Company plc, et al. , and was filed in the U.S. District Court for the District of New Jersey. The complaint asserts claims under Securities Exchange Act sections 10(b) (and Rule 10b-5), 14(e), and 18 against all defendants as well as 20(a) control person liability against the individual defendants. In general, the plaintiff’s allegations focus on events during the period from April 2015 through April 2016. Plaintiff contends that the defendants provided inadequate disclosure throughout the period concerning the valuation and integration of Omega, the financial guidance provided by us during that period, our reporting about the generic prescription pharmaceutical business and its prospects, and the activities surrounding the efforts to defeat the Mylan tender offer during 2015. Many of the allegations in this case overlap with the allegations of the June 2017 amended complaint in the Roofers’ Pension Fund case described above. The plaintiff does not provide an estimate of damages. After the court issued its July 2018 opinion in the Roofers’ Pension Fund case (described above) the parties to this case conferred about how this case should proceed. Because this plaintiff made some factual allegations that were not asserted in the Roofers’ Pension Fund case, the parties agreed that the ruling in the Roofers’ Pension Fund case would apply equally to the common allegations in this case and the remaining defendants (the Company, Mr. Papa, and Ms. Brown) filed a motion to dismiss addressing the additional allegations in this case. On July 31, 2019, the court granted the motion to dismiss in part and denied it in part. The defendants (the Company, Mr. Papa, and Ms. Brown) filed answers denying liability. The case is now in the discovery phase. We intend to defend the lawsuit vigorously. On January 16, 2018, Manning &amp; Napier Advisors, LLC filed a securities lawsuit against us and three individuals (former Chairman and CEO Joseph Papa, former CFO Judy Brown, and former Executive Vice President and Board member Marc Coucke). This lawsuit is not a securities class action. The case is styled Manning &amp; Napier Advisors, LLC v. Perrigo Company plc, et al. , and was filed in the U.S. District Court for the District of New Jersey. The complaint asserts claims under Securities Exchange Act sections 10(b) (and Rule 10b-5) and 18 against all defendants as well as 20(a) control person liability against the individual defendants. In general, the plaintiff’s allegations focus on events during the period from April 2015 through May 2017. Plaintiff contends that the defendants provided inadequate disclosure at various times during the period concerning valuation and integration of Omega, the financial guidance provided by us during that period, alleged price fixing activities with respect to six generic prescription pharmaceuticals, and alleged improper accounting for the Tysabri ® asset. Many of the allegations in this case overlap with the allegations of the June 2017 amended complaint in the Roofers' Pension Fund case described above. The plaintiff does not provide an estimate of damages. After the court issued its July 2018 opinion in the Roofers’ Pension Fund case (described above) the parties to this case conferred about how this case should proceed. Because this plaintiff made some factual allegations that were not asserted in the Roofers’ Pension Fund case, the parties agreed that the ruling in the Roofers’ Pension Fund case would apply equally to the common allegations in this case and the remaining defendants (the Company, Mr. Papa, and Ms. Brown) filed a motion to dismiss addressing the additional allegations in this case. On July 31, 2019, the court granted the motion to dismiss in part and denied it in part. The defendants (the Company, Mr. Papa, and Ms. Brown) filed answers denying liability. The case is now in the discovery phase. We intend to defend the lawsuit vigorously. On January 26, 2018, two different plaintiff groups (the Mason Capital group and the Pentwater group) each filed a lawsuit against us and the same individuals who are defendants in the amended complaint in the securities class action case described above ( Roofers’ Pension Fund case). The same law firm represents these two plaintiff groups, and the two complaints are substantially similar. These two cases are not securities class actions. One case is styled Mason Capital L.P., et al. v. Perrigo Company plc, et al. , and was filed in the U.S. District Court for the District of New Jersey. The other case is styled Pentwater Equity Opportunities Master Fund Ltd., et al. v. Perrigo Company plc, et al. , and also was filed in the U.S. District Court for the District of New Jersey. Both cases are assigned to the same federal judge that is hearing the class action case and the other individual cases described above ( Carmignac and Manning &amp; Napier ). Each complaint asserts claims under Securities Exchange Act sections 14(e) (related to tender offer disclosures) against all defendants as well as 20(a) control person liability against the individual defendants. In general, the plaintiffs' allegations describe events during the period from April 2015 through May 2017. Plaintiffs contend that the defendants provided inadequate disclosure during the tender offer period in 2015 and point to disclosures at various times during the period concerning valuation and integration of Omega, the financial guidance provided by us during that period, alleged price fixing activities with respect to six generic prescription pharmaceuticals, and alleged improper accounting for the Tysabri ® asset. Many of the factual allegations in these two cases overlap with the allegations of the June 2017 amended complaint in the Roofers' Pension Fund case described above and the allegations in the Carmignac case described above. The plaintiffs do not provide an estimate of damages. After the court issued its July 2018 opinion in the Roofers’ Pension Fund case (described above), the parties to these cases conferred about how these cases should proceed. The parties agreed that the ruling in the Roofers’ Pension Fund case would apply equally to the common allegations in these cases. The defendants (the Company, Mr. Papa, and Ms. Brown) filed answers denying liability, and the discovery stage of the cases has begun. We intend to defend the lawsuits vigorously. On February 13, 2018, a group of plaintiff investors affiliated with Harel Insurance Investments &amp; Financial Services, Ltd. filed a lawsuit against us and the same individuals who are defendants in the amended complaint in the securities class action case described above ( Roofers’ Pension Fund case). This lawsuit is not a securities class action. The new complaint is substantially similar to the amended complaint in the Roofers' Pension Fund case. The relevant period in the new complaint stretches from February 2014 to May 2, 2017. The complaint adds as defendants two individuals who served on our Board prior to 2016. The case is styled Harel Insurance Company, Ltd., et al. v. Perrigo Company plc, et al. , and was filed in the U.S. District Court for the District of New Jersey and is assigned to the same federal judge that is hearing the class action cases and the four other individual cases described above ( Carmignac , Manning &amp; Napier , Mason Capital , and Pentwater ). The Harel Insurance Company complaint asserts claims under Securities Exchange Act section 10(b) (and related SEC Rule 10b‑5) and section 14(e) (related to tender offer disclosures) against all defendants as well as 20(a) control person liability against the individual defendants. The complaint also asserts claims based on Israeli securities laws. In general, the plaintiffs' allegations describe events during the period from February 2014 through May 2017. Plaintiffs contend that the defendants provided inadequate disclosure during the tender offer events in 2015 and point to disclosures at various times during the period concerning valuation and integration of Omega, the financial guidance provided by us during that period, alleged price fixing activities with respect to six generic prescription pharmaceuticals, and alleged improper accounting for the Tysabri ® asset from February 2014 until the withdrawal of past financial statements in April 2017. Many of the factual allegations in this case overlap with the allegations of the June 2017 amended complaint in the Roofers' Pension Fund case described above and the allegations in the four opt out cases also described above. The plaintiffs do not provide an estimate of damages. After the court issued its July 2018 opinion in the Roofers’ Pension Fund case (described above), the parties to this case conferred about how this case should proceed. The parties agreed that the ruling in the Roofers’ Pension Fund case would apply equally to the common allegations in this case and the remaining defendants (the Company, Mr. Papa, and Ms. Brown) filed answers denying liability, and the discovery stage of the litigation has begun. We intend to defend the lawsuit vigorously. On February 16, 2018, First Manhattan Company filed a securities lawsuit against us and three individuals (former Chairman and CEO Joseph Papa, former CFO Judy Brown, and former Executive Vice President and Board member Marc Coucke). This lawsuit is not a securities class action. The case is styled First Manhattan Co. v. Perrigo Company plc, et al. , and was filed in the U.S. District Court for the District of New Jersey. The case was assigned to the same judge hearing the class action case and the five other opt out cases. The complaint asserts claims under Securities Exchange Act sections 10(b) (and Rule 10b-5), 14(e), and 18 against all defendants as well as 20(a) control person liability against the individual defendants. In general, the plaintiff’s allegations focus on events during the period from April 2015 through May 2017. Plaintiff contends that the defendants provided inadequate disclosure at various times during the period concerning valuation and integration of Omega, the financial guidance provided by us during that period, alleged price fixing activities with respect to six generic prescription pharmaceuticals, and alleged improper accounting for the Tysabri ® asset. This lawsuit was filed by the same law firm that filed the Manning &amp; Napier Advisors case and the Carmignac case described above and generally makes the same factual assertions as in the Manning &amp; Napier Advisors case. Many of the allegations in this case overlap with the allegations of the June 2017 amended complaint in the Roofers' Pension Fund case described above. The plaintiff does not provide an estimate of damages. On April 20, 2018, the plaintiff filed an amended complaint that did not materially change the factual allegations of the original complaint. After the court issued its July 2018 opinion in the Roofers’ Pension Fund case (described above), the parties to this case conferred about how this case should proceed. Because this plaintiff made some factual allegations that were not asserted in the Roofers’ Pension Fund case, the parties agreed that the ruling in the Roofers’ Pension Fund case would apply equally to the common allegations in this case and the remaining defendants filed a motion to dismiss addressing the additional allegations in this case. On July 31, 2019, the court granted the motion to dismiss in part and denied it in part. The defendants (the Company, Mr. Papa, and Ms. Brown) filed answers denying liability. The case is now in the discovery phase. We intend to defend the lawsuit vigorously. On April 20, 2018, a group of plaintiff investors affiliated with TIAA-CREF filed a lawsuit against us and the same individuals who are the defendants in the Harel Insurance case complaint. This lawsuit is not a securities class action. The law firm representing the plaintiffs in the Harel Insurance case also represents the TIAA-CREF plaintiff entities in this case, and the new complaint is substantially similar to the Harel Insurance complaint. The relevant period in the new complaint is August 14, 2014 to May 2, 2017 inclusive. The case is styled TIAA-CREF Investment Management, LLC., et al. v. Perrigo Company plc, et al ., and was filed in the U.S. District Court for the District of New Jersey and is assigned to the same federal judge that is hearing the class action case and the six other individual cases described above ( Carmignac, Manning &amp; Napier, Mason Capital, Pentwater, Harel Insurance, and First Manhattan ). The TIAA-CREF Investment Management complaint asserts claims under Securities Exchange Act section 10(b) (and related SEC Rule l0b-5), section 14(e) (related to tender offer disclosures) against all defendants as well as section 20(a) control person liability against the individual defendants. In general, plaintiffs' allegations describe events during the period from August 2014 through May 2017. Plaintiffs contend that the defendants provided inadequate disclosure during the tender offer events in 2015 and point to disclosures at various times during the period concerning valuation and integration of Omega, the financial guidance provided by us during that period, alleged price fixing activities with respect to six generic prescription pharmaceuticals, and alleged improper accounting for the Tysabri ® asset from August 2014 until the withdrawal of past financial statements in April 2017. Many of the factual allegations in this case also overlap with the allegations of the June 2017 amended complaint in the Roofers' Pension Fund case described above. The plaintiffs do not provide an estimate of damages. After the court issued its July 2018 opinion in the Roofers’ Pension Fund case (described above) the parties to this case conferred about how this case should proceed. The parties agreed that the ruling in the Roofers’ Pension Fund case would apply equally to this case and the remaining defendants (the Company, Mr. Papa, and Ms. Brown) filed answers denying liability, and the discovery stage of the litigation has begun. We intend to defend the lawsuit vigorously. On October 29, 2018, Nationwide Mutual Funds and Nationwide Variable Insurance Trust (both on behalf of several fund series) filed a securities lawsuit against us and two individuals (former Chairman and CEO Joseph Papa and former CFO Judy Brown). This lawsuit is not a securities class action. The case is styled Nationwide Mutual Funds, et al. v. Perrigo Company plc, et al. , and was filed in the U.S. District Court for the District of New Jersey. The case was assigned to the same judge hearing the class action case and the seven other opt out cases. The complaint asserts claims under Securities Exchange Act sections 10(b) (and Rule 10b-5), and 14(e) against all defendants as well as 20(a) control person liability against the individual defendants. In general, the plaintiffs' allegations focus on events during the period from April 2015 through May 2017 (including the period of the Mylan tender offer). Plaintiffs contend that the defendants provided inadequate disclosure at various times during the period concerning the valuation and integration of Omega, the financial guidance provided by us during that period, and alleged price fixing activities with respect to six generic prescription pharmaceuticals. This lawsuit was filed by the same law firm that filed the First Manhattan case, the Manning &amp; Napier Advisors case, and the Carmignac case described above and generally makes the same factual assertions as in the Manning &amp; Napier case. The complaint does not include factual allegations that the Court dismissed in the July 2018 ruling in the Roofers' Pension Fund case also described above. Many of the allegations in this case also overlap with the allegations of the June 2017 amended complaint in the Roofers' Pension Fund case described above. The plaintiff does not provide an estimate of damages. The defendants (the Company, Mr. Papa, and Ms. Brown) filed a motion to dismiss addressing the additional allegations in this case. On July 31, 2019, the court granted the motion to dismiss in part and denied it in part. The defendants (the Company, Mr. Papa, and Ms. Brown) filed answers denying liability. The case is now in the discovery phase. We intend to defend the lawsuit vigorously. On November 15, 2018, a group of plaintiff investors affiliated with Westchester Capital Funds filed a lawsuit against us, our former Chairman and CEO Joseph Papa and our former CFO Judy Brown. This lawsuit is not a securities class action. The same law firm that represents the plaintiffs in the Mason Capital L.P. case and the Pentwater Equity Opportunities Master Fund Ltd. case (described above) represents the affiliates of the Westchester Funds in this lawsuit. The factual allegations of the complaint are substantially similar to the factual allegations of the complaints in the Mason Capital and in the Pentwater cases described above. The case is styled WCM Alternative: Event-Drive Fund, et al. v. Perrigo Co., plc, et al. , and is filed in the U.S. District Court for the District of New Jersey. The WCM case is assigned to the same federal judge that is hearing the Roofers' Pension Fund class action case and the eight other individual cases described above. The complaint asserts claims under Securities Exchange Act sections 10(b) (and SEC Rule 10b‑5) and 14(e) against all defendants as well as 20(a) control person claims against the individual defendants. In general, the plaintiffs’ allegations describe events during the period from April 2015 through May 2017. Plaintiffs contend that the defendants provided inadequate disclosure during the tender offer period in 2015 as well us up through May 3, 2017. Plaintiffs identify disclosures concerning the valuation and integration of Omega, the financial guidance provided by us during that period, alleged price fixing activities with respect to six generic prescription pharmaceuticals, and alleged improper accounting for the Tysabri ® asset. Many of the factual allegations in this complaint overlap with the allegations of the June 2017 amended complaint in the Roofers’ Pension Fund case described above. The plaintiffs do not provide an estimate of damages. In view of the court’s July 2018 opinion in the Roofers’ Pension Fund case (described above), the parties to this case conferred about how this case should proceed. The parties agreed that the ruling in the Roofers’ Pension Fund case would apply equally to the common allegations in this case. The defendants (the Company, Mr. Papa, and Ms. Brown) filed answers denying liability, and the discovery stage of the cases has begun. We intend to defend the lawsuit vigorously. On November 15, 2018, a group of plaintiff investors affiliated with Hudson Bay Capital Management LP filed a lawsuit against us, our former Chairman and CEO Joseph Papa and our former CFO Judy Brown. This lawsuit is not a securities class action. The same law firm that represents the plaintiffs in the Mason Capital L.P. , the Pentwater Equity Opportunities Master Fund Ltd. , and the WCM cases (described above) represents the affiliates of Hudson Bay Capital Management in this lawsuit. The factual allegations of the complaint are substantially similar to the factual allegations of the complaints in the Mason Capital , in the Pentwater , and in the WCM cases described above. The case is styled Hudson Bay Master Fund Ltd., et al. v. Perrigo Co., plc, et al. , and is filed in the U.S. District Court for the District of New Jersey. The Hudson Bay Fund case is assigned to the same federal judge that is hearing the Roofers' Pension Fund class action case and the nine other individual cases described above. The complaint asserts claims under Securities Exchange Act section 14(e) against all defendants and section 20(a) control person claims against the individual defendants. In general, the plaintiffs’ allegations describe events during the period from April 2015 through May 2017. Plaintiffs contend that the defendants provided inadequate disclosure during the tender offer period in 2015 and point to disclosures at various times during the period concerning the valuation and integration of Omega, the financial guidance provided by us during that period, alleged price fixing activities with respect to six generic prescription pharmaceuticals, and alleged improper accounting for the Tysabri ® asset. Many of the factual allegations in this complaint overlap with the allegations of the June 2017 amended complaint in the Roofers’ Pension Fund case described above. The plaintiffs do not provide an estimate of damages. In view of the court’s July 2018 opinion in the Roofers’ Pension Fund case (described above), the parties to this case conferred about how this case should proceed. The parties agreed that the ruling in the Roofers’ Pension Fund case would apply equally to the common allegations in this case. The defendants (the Company, Mr. Papa, and Ms. Brown) filed answers denying liability, and the discovery stage of the cases has begun. We intend to defend the lawsuit vigorously. On January 31, 2019, Schwab Capital Trust and a variety of other Schwab entities filed a securities lawsuit against us and two individuals (former Chairman and CEO Joseph Papa and former CFO Judy Brown). This lawsuit is not a securities class action. The case is styled Schwab Capital Trust, et al. v. Perrigo Company plc, et a l., and was filed in the U.S. District Court for the District of New Jersey. The case was assigned to the same judge hearing the class action case and the ten other opt out cases. The complaint asserts claims under Securities Exchange Act sections 10(b) (and Rule 10b‑5), and 14(e) against all defendants as well as 20(a) control person liability against the individual defendants. In general, the plaintiffs’ allegations focus on events during the period from April 2015 through May 2017 (including the period of the Mylan tender offer). Plaintiffs contend that the defendants provided inadequate disclosure at various times during the period concerning the valuation and integration of Omega, the financial guidance provided by us during that period, and alleged price fixing activities with respect to six generic prescription pharmaceuticals. This lawsuit was filed by the same law firm that filed the Carmignac case, the Manning &amp; Napier</t>
  </si>
  <si>
    <t>Restructuring Charges</t>
  </si>
  <si>
    <t>Restructuring Charges [Abstract]</t>
  </si>
  <si>
    <t>RESTRUCTURING CHARGES We periodically take action to reduce redundant expenses and improve operating efficiencies. Restructuring activity includes severance, lease exit costs, asset impairments, and related consulting fees. The following reflects our restructuring activity (in millions): Three Months Ended Nine Months Ended September 28, September 29, September 28, September 29, Beginning balance $ 23.8 $ 12.7 $ 24.0 $ 21.4 Additional charges 5.2 18.0 23.3 23.2 Payments (7.0 ) (1.7 ) (25.0 ) (15.4 ) Non-cash adjustments (0.5 ) — (0.8 ) (0.2 ) Ending balance $ 21.5 $ 29.0 $ 21.5 $ 29.0 The charges incurred during the three and nine months ended September 28, 2019 were primarily associated with the reorganization of our executive management team and other actions taken to streamline the organization. Of the amount recorded during the nine months ended September 28, 2019 , $10.8 million related to the CSCI segment, which was due primarily to the sales force reorganization in France. The charges incurred during the three and nine months ended September 29, 2018 were primarily associated with continued costs from actions we took to streamline our organization, as well as additional lease exit costs. Of the amount recorded during the nine months ended September 29, 2018 , $18.0 million related to the CSCI segment. There were no other material restructuring programs that significantly impacted any other reportable segments for the three and nine months ended September 28, 2019 or September 29, 2018 . All charges are recorded in Restructuring expense on the Condensed Consolidated Statements of Operations. We expect to pay the remaining $21.5 million liability for employee severance benefits remaining at September 28, 2019 within the next year.</t>
  </si>
  <si>
    <t>Segment Information</t>
  </si>
  <si>
    <t>Segment Reporting [Abstract]</t>
  </si>
  <si>
    <t>SEGMENT INFORMATION Our segments reflect the way in which our management makes operating decisions, allocates resources, and manages the growth and profitability of the Company. The tables below show select financial measures by reporting segment (in millions): Total Assets September 28, December 31, CSCA $ 3,989.0 $ 3,571.7 CSCI 4,589.7 4,613.0 RX 2,732.1 2,798.7 Total $ 11,310.8 $ 10,983.4 Three Months Ended September 28, 2019 September 29, 2018 Net Sales Operating Income (Loss) Intangible Asset Amortization Net Sales Operating Income (Loss) Intangible Asset Amortization CSCA $ 613.3 $ 81.3 $ 12.6 $ 596.2 $ (119.0 ) $ 15.3 CSCI 347.5 13.2 43.3 334.2 (4.7 ) 48.2 RX 230.3 19.7 22.8 202.7 36.1 20.8 Unallocated — (59.8 ) — — (34.4 ) — Total $ 1,191.1 $ 54.4 $ 78.7 $ 1,133.1 $ (122.0 ) $ 84.3 Nine Months Ended September 28, 2019 September 29, 2018 Net Sales Operating Income (Loss) Intangible Asset Amortization Net Sales Operating Income (Loss) Intangible Asset Amortization CSCA $ 1,777.2 $ 283.3 $ 31.9 $ 1,794.7 $ 64.2 $ 45.8 CSCI 1,025.8 18.4 130.4 1,069.9 11.6 148.6 RX 711.6 95.0 65.4 671.9 150.9 62.4 Unallocated — (185.0 ) — — (97.7 ) — Total $ 3,514.6 $ 211.7 $ 227.7 $ 3,536.5 $ 129.0 $ 256.8</t>
  </si>
  <si>
    <t>Summary of Significant Accounting Policies (Policies)</t>
  </si>
  <si>
    <t>Basis of presentation</t>
  </si>
  <si>
    <t>Basis of Presentation The accompanying unaudited Condensed Consolidated Financial Statements have been prepared in accordance with U.S. generally accepted accounting principles ("GAAP") for interim financial information and with the instructions to Article 10 of Regulation S-X. Accordingly, they do not include all of the information and footnotes required by GAAP for complete financial statements. The unaudited Condensed Consolidated Financial Statements should be read in conjunction with the Consolidated Financial Statements and footnotes included in our Annual Report on Form 10-K for the year ended December 31, 2018</t>
  </si>
  <si>
    <t>Principles of consolidation</t>
  </si>
  <si>
    <t>all adjustments (consisting of normal recurring accruals and other adjustments) considered necessary for a fair presentation of the unaudited Condensed Consolidated Financial Statements have been included and include our accounts and the accounts of all majority-owned subsidiaries. All intercompany transactions and balances have been eliminated in consolidation.</t>
  </si>
  <si>
    <t>Recently Issued Accounting Standards</t>
  </si>
  <si>
    <t>Recent Accounting Standard Pronouncements Below are recent Accounting Standard Updates ("ASU") that we are still assessing to determine the effect on our Condensed Consolidated Financial Statements. We do not believe that any other recently issued accounting standards could have a material effect on our Condensed Consolidated Financial Statements. As new accounting pronouncements are issued, we will adopt those that are applicable under the circumstances. Recently Issued Accounting Standards Not Yet Adopted Standard Description Effective Date Effect on the Financial Statements or Other Significant Matters ASU 2018-15: Intangibles-Goodwill and Other-Internal-Use Software (Subtopic 350-40): Customer's Accounting for Implementation Costs Incurred in a Cloud Computing Arrangement that is a Service Contract This guidance requires a customer in a cloud computing arrangement that is a service contract to follow the internal-use software guidance in ASC 350-40 to determine which implementation costs to capitalize as assets or expense as incurred. January 1, 2020 We currently plan to adopt the standard prospectively on the effective date. Upon adoption, no impact is currently expected, however, future hosting arrangements treated as service contracts will need to be evaluated for capitalizable costs during implementation. The Consolidated Financial Statement impact will align with the presentation of the underlying hosting contracts, which will be included within Operating expenses. ASU 2018-13: Fair Value Measurement (Topic 820): Disclosure Framework-Changes to the Disclosure Requirements for Fair Value Measurement This guidance amends ASC 820 to add, remove, and modify certain disclosure requirements for fair value measurements. January 1, 2020 We currently plan to adopt the standard on the effective date. Upon adoption, we will be required to disclose the range and weighted average used to develop significant unobservable inputs for Level 3 fair value measurement. We will no longer be required to disclose the amount of and reasons for transfers between Level 1 and Level 2 of the fair value hierarchy. ASU 2016-13: Financial Instruments-Credit Losses (Topic 326): Measurement of Credit Losses on Financial Instruments ASU 2018-19: Codification Improvements for Topic 326: Measurement of Credit Losses on Financial Instruments ASU 2019-05: Financial Instruments-Credit Losses: Targeted Transition Relief This guidance changes the impairment model for most financial assets and certain other instruments, replacing the current "incurred loss" approach with an "expected loss" credit impairment model, which will apply to most financial assets measured at amortized cost, and certain other instruments, including trade and other receivables, loans, held-to-maturity debt securities, and off-balance sheet credit exposures such as letters of credit. January 1, 2020 Upon adoption, we do not expect a material impact on the Consolidated Financial Statements. ASU 2018-18: Collaborative Arrangements (Topic 808): Clarifying the Interaction between Topic 808 and Topic 606 This guidance amends ASC 808 to clarify that certain transactions between participants in a collaborative arrangement should be accounted for under ASC 606 when the counterparty is a customer. The proposed guidance would be applied retrospectively to the date of initial adoption of Topic 606. January 1, 2020 Upon adoption, we do not expect a material impact on the Consolidated Financial Statements. ASU 2018-14: Compensation-Retirement Benefits-Defined Benefit Plans-General (Subtopic 715-20): Disclosure Framework-Changes to the Disclosure Requirements for Defined Benefit Plans This guidance amends ASC 715 to add, remove, and clarify disclosure requirements related to defined benefit pension and other post-retirement plans. December 31, 2020 We are currently evaluating the implications of adoption on our Consolidated Financial Statements.</t>
  </si>
  <si>
    <t>Derivatives instruments and hedging</t>
  </si>
  <si>
    <t>On January 1, 2019, we adopted Accounting Standards Update No. 2017-12 Targeted Improvements to Accounting for Hedge Activities ("ASU 2017-12") using a modified retrospective approach. Among other provisions, the new standard required modifications to existing presentation and disclosure requirements on a prospective basis. As such, certain disclosures for the three and nine months ended September 29, 2018 below conform to the disclosure requirements prior to the adoption of ASU 2017-12. Prior to the adoption of ASU 2017-12, we were required to separately measure and reflect the amount by which the hedging instrument did not offset the changes in the fair value or cash flows of hedged items, which was referred to as the ineffective amount. We assessed hedge effectiveness on a quarterly basis and recorded the gain or loss related to the ineffective portion of derivative instruments, if any, in Other (income) expense, net on the Condensed Consolidated Statements of Operations. Pursuant to the provisions of ASU 2017-12, we are no longer required to separately measure and recognize hedge ineffectiveness. Therefore, we no longer recognize hedge ineffectiveness separately on our Condensed Consolidated Statements of Operations, but instead recognize the entire change in the fair value of: • Cash flow hedges included in the assessment of hedge effectiveness in OCI. The amounts recorded in OCI will subsequently be reclassified to earnings in the same line item on the Condensed Consolidated Statements of Operations as impacted by the hedged item when the hedged item affects earnings; and • Fair value hedges included in the assessment of hedge effectiveness in the same line item on the Condensed Consolidated Statements of Operations that is used to present the earnings effect of the hedged item. Prior to the adoption of ASU 2017-12, we excluded option premiums and forward points (excluded components) from our assessment of hedge effectiveness for our foreign exchange cash flow hedges. We recognized all changes in fair value of the excluded components in Other (income) expense, net , on the Condensed Consolidated Statements of Operations. The amendments in ASU 2017-12 continue to allow those components to be excluded from the assessment of hedge effectiveness and add cross-currency basis spread as an allowable excluded component for cash flow and fair value hedges. The provisions of ASU 2017-12 allow a policy election to either continue to recognize changes in the fair value of the excluded components currently in earnings or to recognize the initial value of the excluded component using an amortization approach. For our cash flow hedges, we have elected to recognize the initial value of the excluded component on a straight-line basis over the life of the derivative instrument, within the same line item on the Condensed Consolidated Statements of Operations that is used to present the earnings effect of the hedged item. The cumulative effect adjustment between Accumulated Other Comprehensive Income ("AOCI") and Retained earnings (accumulated deficit) from applying this policy on existing hedges at the date of adoption was immaterial. We record derivative instruments on the balance sheet on a gross basis as either an asset or liability measured at fair value (refer to Note 6 ). Additionally, changes in a derivative's fair value, which are measured at the end of each period, are recognized in earnings unless a derivative can be designated in a qualifying hedging relationship. Designated derivatives meet hedge accounting criteria, which means the fair value of the hedge is recorded in shareholders’ equity as a component of OCI, net of tax. The deferred gains and losses are recognized in income in the period in which the hedged item affects earnings. All of our designated derivatives are assessed for hedge effectiveness quarterly. We also have economic non-designated derivatives that do not meet hedge accounting criteria. These derivative instruments are adjusted to current market value at the end of each period through earnings. Gains or losses on these instruments are offset substantially by the remeasurement adjustment on the hedged item. We are exposed to credit loss in the event of nonperformance by the counterparties on derivative contracts. It is our policy to manage our credit risk on these transactions by dealing only with financial institutions having a long-term credit rating of "Aa3" or better and by distributing the contracts among several financial institutions to diversify credit concentration risk. Should a counterparty default, our maximum exposure to loss is the asset balance of the instrument. The maximum term of our forward currency exchange contracts is 18 months. We enter into certain derivative financial instruments, when available on a cost-effective basis, to mitigate our risk associated with changes in interest rates and foreign currency exchange rates as follows: Interest rate risk management - We are exposed to the impact of interest rate changes through our cash investments and borrowings. We utilize a variety of strategies to manage the impact of changes in interest rates including using a mix of debt maturities along with both fixed-rate and variable-rate debt. In addition, we may enter into treasury-lock agreements and interest rate swap agreements on certain investing and borrowing transactions to manage our exposure to interest rate changes and our overall cost of borrowing. Foreign currency exchange risk management - We conduct business in several major currencies other than the U.S. dollar and are subject to risks associated with changing foreign exchange rates. Our objective is to reduce cash flow volatility associated with foreign exchange rate changes on a consolidated basis to allow management to focus its attention on business operations. Accordingly, we enter into various contracts that change in value as foreign exchange rates change to protect the value of existing foreign currency assets and liabilities, commitments, and anticipated foreign currency sales and expenses. Interest rate swaps - Interest rate swap agreements are contracts to exchange floating rate for fixed rate payments (or vice versa) over the life of the agreement without the exchange of the underlying notional amounts. The notional amounts of the interest rate swap agreements are used to measure interest to be paid or received and do not represent the amount of exposure to credit loss. The differential paid or received on the interest rate swap agreements is recognized as an adjustment to interest expense. Cross currency swaps - In a cross currency swap, interest payments and principal in one currency are exchanged for principal and interest payments in a different currency. Interest payments are exchanged at fixed intervals during the life of the agreement. Changes in the fair value of these swaps are recorded in equity as a component of AOCI in the same manner as foreign currency translation adjustments. In assessing the effectiveness of these hedges, we use a method based on changes in spot rates to measure the impact of the foreign currency exchange rate fluctuations on both our foreign subsidiary net investment and the related swap. Under this method, changes in the fair value of the hedging instrument other than those due to changes in the spot rate are initially recorded in AOCI as a translation adjustment. The excluded component is recognized on a systematic and rational basis by accruing the swap payments and receipts within Interest expense, net. Changes in the fair value associated with the effective portion (i.e. those changes due to the spot rate) are recorded in AOCI as a translation adjustment and are released and recognized in earnings only upon the sale or liquidation of the hedged net investment. All derivative instruments are managed on a consolidated basis to efficiently net exposures and thus take advantage of any natural offsets. Gains and losses related to the derivative instruments are expected to be offset largely by gains and losses on the original underlying asset or liability. We do not use derivative financial instruments for speculative purposes.</t>
  </si>
  <si>
    <t>We adopted ASU 2016-02, Leases, as of January 1, 2019, using the modified retrospective transition approach, with a cumulative-effect adjustment to the opening balance of retained earnings as of the effective date. The financial results reported in periods prior to 2019 are unchanged. In addition, we elected the package of practical expedients permitted under the transition guidance within the new standard, which among other things, allowed us to carry forward the historical lease classification. Adoption of the new standard resulted in additional operating lease liabilities and lease assets, including the transition of existing capital lease liabilities and lease assets to finance classification, of approximately $166.5 million and $164.0 million , respectively, as of January 1, 2019. Upon adoption, there were two primary reasons for the differences between the lease assets and liabilities recognized: (1) the transition requirement to reduce the operating lease asset carrying value by the deferred lease liabilities that existed prior to the adoption date; and (2) the transition of capital leases to finance leases which occurred at their existing carrying values. Additionally, historical build-to-suit assets and liabilities were removed on transition and recorded as an adjustment to retained earnings, net of deferred tax impact. The standard did not materially impact our consolidated net income or cash flow classification. We lease certain office buildings, warehouse facilities, vehicles, and plant, office, and computer equipment. Lease assets represent our right to use an underlying asset for the lease term and lease liabilities represent our obligation to make lease payments arising from the lease. We evaluate arrangements at inception to determine if lease components are included. An arrangement includes a lease component if it identifies an asset and we have control over the asset. For new leases beginning January 1, 2019 or later, we have elected for all asset classes not to separate lease components from the non-lease components included in an arrangement when measuring the leased asset and leased liability. Lease assets and liabilities are recognized at the lease commencement date based on the estimated present value of lease payments over the lease term. Leases with an initial term of 12 months or less are not recorded on the balance sheet. We recognize lease expense for leases on a straight-line basis over the lease term. We apply the portfolio approach to certain groups of computer equipment and vehicle leases when the term, classification, and asset type are identical. The discount rate selected is the incremental borrowing rate we would obtain for a secured financing of the lease asset over a similar term. Many of our leases include one or more options to extend the lease term. Certain leases also include options to terminate early or purchase the leased property, all of which are executed at our sole discretion. Optional periods may be included in the lease term and measured as part of the lease asset and lease liability if we are reasonably certain to exercise our right to use the leased asset during the optional periods. We generally consider renewal options to be reasonably certain of execution and included in the lease term when significant leasehold improvements have been made by us to the leased assets. The depreciable lives of assets and leasehold improvements are limited by the expected lease term, unless there is a transfer of title or purchase option reasonably certain of exercise. Certain of our lease agreements include contingent rental payments based on per unit usage over contractual levels (e.g., miles driven or machine hours used) and others include rental payments adjusted periodically for market reviews or inflationary indexes. Our lease agreements do not contain any material residual value guarantees or material restrictive covenants.</t>
  </si>
  <si>
    <t>Summary of Significant Accounting Policies (Tables)</t>
  </si>
  <si>
    <t>Schedule of New Accounting Pronouncements</t>
  </si>
  <si>
    <t>As new accounting pronouncements are issued, we will adopt those that are applicable under the circumstances. Recently Issued Accounting Standards Not Yet Adopted Standard Description Effective Date Effect on the Financial Statements or Other Significant Matters ASU 2018-15: Intangibles-Goodwill and Other-Internal-Use Software (Subtopic 350-40): Customer's Accounting for Implementation Costs Incurred in a Cloud Computing Arrangement that is a Service Contract This guidance requires a customer in a cloud computing arrangement that is a service contract to follow the internal-use software guidance in ASC 350-40 to determine which implementation costs to capitalize as assets or expense as incurred. January 1, 2020 We currently plan to adopt the standard prospectively on the effective date. Upon adoption, no impact is currently expected, however, future hosting arrangements treated as service contracts will need to be evaluated for capitalizable costs during implementation. The Consolidated Financial Statement impact will align with the presentation of the underlying hosting contracts, which will be included within Operating expenses. ASU 2018-13: Fair Value Measurement (Topic 820): Disclosure Framework-Changes to the Disclosure Requirements for Fair Value Measurement This guidance amends ASC 820 to add, remove, and modify certain disclosure requirements for fair value measurements. January 1, 2020 We currently plan to adopt the standard on the effective date. Upon adoption, we will be required to disclose the range and weighted average used to develop significant unobservable inputs for Level 3 fair value measurement. We will no longer be required to disclose the amount of and reasons for transfers between Level 1 and Level 2 of the fair value hierarchy. ASU 2016-13: Financial Instruments-Credit Losses (Topic 326): Measurement of Credit Losses on Financial Instruments ASU 2018-19: Codification Improvements for Topic 326: Measurement of Credit Losses on Financial Instruments ASU 2019-05: Financial Instruments-Credit Losses: Targeted Transition Relief This guidance changes the impairment model for most financial assets and certain other instruments, replacing the current "incurred loss" approach with an "expected loss" credit impairment model, which will apply to most financial assets measured at amortized cost, and certain other instruments, including trade and other receivables, loans, held-to-maturity debt securities, and off-balance sheet credit exposures such as letters of credit. January 1, 2020 Upon adoption, we do not expect a material impact on the Consolidated Financial Statements. ASU 2018-18: Collaborative Arrangements (Topic 808): Clarifying the Interaction between Topic 808 and Topic 606 This guidance amends ASC 808 to clarify that certain transactions between participants in a collaborative arrangement should be accounted for under ASC 606 when the counterparty is a customer. The proposed guidance would be applied retrospectively to the date of initial adoption of Topic 606. January 1, 2020 Upon adoption, we do not expect a material impact on the Consolidated Financial Statements. ASU 2018-14: Compensation-Retirement Benefits-Defined Benefit Plans-General (Subtopic 715-20): Disclosure Framework-Changes to the Disclosure Requirements for Defined Benefit Plans This guidance amends ASC 715 to add, remove, and clarify disclosure requirements related to defined benefit pension and other post-retirement plans. December 31, 2020 We are currently evaluating the implications of adoption on our Consolidated Financial Statements.</t>
  </si>
  <si>
    <t>Revenue Recognition (Tables)</t>
  </si>
  <si>
    <t>Disaggregation of Revenue</t>
  </si>
  <si>
    <t>We generated net sales in the following geographic locations (1) (in millions): Three Months Ended Nine Months Ended September 28, September 29, September 28, September 29, U.S. $ 785.9 $ 739.0 $ 2,323.2 $ 2,297.7 Europe (2) 334.6 317.2 991.3 1,023.4 All other countries (3) 70.6 76.9 200.1 215.4 Total net sales $ 1,191.1 $ 1,133.1 $ 3,514.6 $ 3,536.5 (1) Derived from the location of the entity that sells to a third party. (2) Includes Ireland net sales of $5.2 million and $17.3 million for the three and nine months ended September 28, 2019 , respectively, and $9.9 million and $20.3 million for the three and nine months ended September 29, 2018 , respectively. (3) Includes net sales generated primarily in Israel, Mexico, Australia and Canada. The following is a summary of our net sales by product category (in millions): Three Months Ended Nine Months Ended September 28, September 29, September 28, September 29, CSCA (1) Cough/cold/allergy/sinus $ 125.8 $ 113.8 $ 379.3 $ 364.6 Infant nutritionals 93.3 112.4 274.8 325.0 Analgesics 85.7 96.8 262.7 282.7 Gastrointestinal 83.0 95.4 289.5 290.6 Smoking cessation 77.1 72.8 220.9 209.9 Oral self-care 54.2 — 54.2 — Natural health and vitamins, minerals and dietary supplements 3.3 5.0 10.6 12.3 Animal health 1.8 20.4 43.8 78.6 Other CSCA (2) 89.1 79.6 241.4 231.0 Total CSCA 613.3 596.2 1,777.2 1,794.7 CSCI Cough/cold/allergy/sinus 93.4 94.8 263.2 278.2 Lifestyle 72.3 70.5 235.0 246.3 Personal care and derma-therapeutics 56.0 60.0 191.2 215.3 Natural health and vitamins, minerals and dietary supplements 31.0 32.2 86.4 93.3 Anti-parasites 26.8 30.2 79.5 88.7 Oral self-care 22.8 — 22.8 — Other CSCI (3) 45.2 46.5 147.7 148.1 Total CSCI 347.5 334.2 1,025.8 1,069.9 RX 230.3 202.7 711.6 671.9 Total net sales $ 1,191.1 $ 1,133.1 $ 3,514.6 $ 3,536.5 (1) Includes net sales from our OTC contract manufacturing business. (2) Consists primarily of branded OTC, diabetic care, diagnostic products and other miscellaneous or otherwise uncategorized product lines and markets, none of which is greater than 10% of the segment net sales. (3) Consists primarily of liquid licensed products, our distribution business and other miscellaneous or otherwise uncategorized product lines and markets, none of which is greater than 10% of the segment net sales.</t>
  </si>
  <si>
    <t>Contract with Customer Balances</t>
  </si>
  <si>
    <t>The following table provides information about contract assets from contracts with customers (in millions): Balance Sheet Location September 28, December 31, Short-term contract assets Prepaid expenses and other current assets $ 25.8 $ 25.5</t>
  </si>
  <si>
    <t>Acquisitions and Divestitures (Tables)</t>
  </si>
  <si>
    <t>Schedule of Assets Acquired and Liabilities Assumed</t>
  </si>
  <si>
    <t>The following table summarizes the consideration paid for Ranir and the provisional amounts of the assets acquired and liabilities assumed (in millions): September 28, 2019 Cash consideration - net of cash acquired $ 749.5 Estimated fair value of assets acquired and liabilities assumed: Property, plant and equipment, net $ 41.3 Goodwill 327.4 Definite-lived intangibles 326.4 In-process research and development 16.3 Other assets 2.8 Net working capital 67.9 Deferred income taxes (32.6 )</t>
  </si>
  <si>
    <t>Business Acquisition, Pro Forma Information</t>
  </si>
  <si>
    <t>The following table presents unaudited pro forma information as if the Ranir acquisition had occurred on January 1, 2018 and had been combined with the results reported in our Condensed Consolidated Statements of Operations for all periods presented (in millions): Three Months Ended Nine Months Ended (Unaudited) September 28, September 29, September 28, September 29, Net sales $ 1,191.1 $ 1,200.2 $ 3,652.7 $ 3,749.1 Net income (loss) $ 105.3 $ (67.6 ) $ 177.6 $ 12.4</t>
  </si>
  <si>
    <t>Goodwill and Intangible Assets (Tables)</t>
  </si>
  <si>
    <t>Schedule of goodwill</t>
  </si>
  <si>
    <t>Changes in the carrying amount of goodwill, by reportable segment, were as follows (in millions): December 31, Business Acquisitions Business Divestitures Currency Translation Adjustments September 28, CSCA $ 1,713.7 $ 269.8 $ (42.2 ) $ 2.4 $ 1,943.7 CSCI (1) 1,151.3 57.6 — (51.9 ) 1,157.0 RX 1,114.8 — — 7.4 1,122.2 Total goodwill $ 3,979.8 327.4 $ (42.2 ) $ (42.1 ) $ 4,222.9 (1) We had accumulated goodwill impairments of $868.4 million as of September 29, 2018 and September 28, 2019 .</t>
  </si>
  <si>
    <t>Schedule of finite and indefinite-lived intangible assets</t>
  </si>
  <si>
    <t>Intangible assets and related accumulated amortization consisted of the following (in millions): September 28, 2019 December 31, 2018 Gross Accumulated Amortization Gross Accumulated Amortization Indefinite-lived intangibles : Trademarks, trade names, and brands $ 17.5 $ — $ 18.1 $ — In-process research and development 29.3 — 31.2 — Total indefinite-lived intangibles $ 46.8 $ — $ 49.3 $ — Definite-lived intangibles : Distribution and license agreements and supply agreements $ 183.6 $ 107.1 $ 178.6 $ 99.0 Developed product technology, formulations, and product rights 1,373.4 717.9 1,318.8 654.6 Customer relationships and distribution networks 1,762.9 628.6 1,586.6 566.5 Trademarks, trade names, and brands 1,260.8 228.4 1,282.4 188.5 Non-compete agreements 6.4 5.8 12.9 11.8 Total definite-lived intangibles $ 4,587.1 $ 1,687.8 $ 4,379.3 $ 1,520.4 Total intangible assets $ 4,633.9 $ 1,687.8 $ 4,428.6 $ 1,520.4</t>
  </si>
  <si>
    <t>Inventories (Tables)</t>
  </si>
  <si>
    <t>Schedule of inventory, current</t>
  </si>
  <si>
    <t>Major components of inventory were as follows (in millions): September 28, December 31, Finished goods $ 536.3 $ 444.9 Work in process 195.1 197.5 Raw materials 259.1 235.6 Total inventories $ 990.5 $ 878.0</t>
  </si>
  <si>
    <t>Fair Value Measurements (Tables)</t>
  </si>
  <si>
    <t>Fair Value, Assets Measured on Recurring and Nonrecurring Basis</t>
  </si>
  <si>
    <t>The table below summarizes the valuation of our financial instruments carried at fair value by the applicable pricing categories (in millions): September 28, 2019 December 31, 2018 Level 1 Level 2 Level 3 Level 1 Level 2 Level 3 Measured at fair value on a recurring basis: Assets: Investment securities $ 2.6 $ — $ — $ 9.4 $ — $ — Foreign currency forward contracts — 8.4 — — 3.8 — Cross-currency swap — 30.1 — — — — Funds associated with Israeli severance liability — 14.3 — — 13.0 — Royalty Pharma contingent milestone — — 91.7 — — 323.2 Total assets $ 2.6 $ 52.8 $ 91.7 $ 9.4 $ 16.8 $ 323.2 Liabilities: Foreign currency forward contracts $ — $ 4.9 $ — $ — $ 9.2 $ — Contingent consideration payments — — 13.2 — — 15.3 Total liabilities $ — $ 4.9 $ 13.2 $ — $ 9.2 $ 15.3 Measured at fair value on a non-recurring basis: Assets: Goodwill (1) $ — $ — $ — $ — $ — $ 42.2 Indefinite-lived intangible assets (2) — — — — — 10.5 Definite-lived intangible assets (3) — — 11.6 — — 22.4 Total assets $ — $ — $ 11.6 $ — $ — $ 75.1 (1) As of December 31, 2018, goodwill with a carrying amount of $178.9 million was written down to a fair value of $42.2 million . (2) As of December 31, 2018, indefinite-lived intangible assets with carrying amounts of $46.9 million were written down to a fair value of $10.5 million . (3) As of September 28, 2019 , a definite-lived intangible asset with a carrying amount of $22.4 million was written down to a fair value of $11.6 million . As of December 31, 2018, definite-lived intangible assets with carrying amounts of $72.0 million were written down to a fair value of $22.4 million .</t>
  </si>
  <si>
    <t>Fair Value, Assets Measured on Recurring Basis, Unobservable Input Reconciliation</t>
  </si>
  <si>
    <t>The table below summarizes the change in fair value of the Royalty Pharma contingent milestone (in millions): Three Months Ended Nine Months Ended September 28, September 29, September 28, September 29, Beginning balance $ 89.1 $ 125.5 $ 323.2 $ 134.5 Payments received — — (250.0 ) — Change in fair value 2.6 74.9 18.5 65.9 Ending balance $ 91.7 $ 200.4 $ 91.7 $ 200.4</t>
  </si>
  <si>
    <t>Schedule of Fair Value Assumptions</t>
  </si>
  <si>
    <t>The table below represents the volatility and rate of return: Three Months Ended September 28, September 29, Volatility 30.0 % 30.0 % Rate of return 7.99 % 8.07 %</t>
  </si>
  <si>
    <t>Reconciliation of Level 3 Liabilities</t>
  </si>
  <si>
    <t>The table below summarizes the change in fair value of contingent consideration payments (in millions): Three Months Ended Nine Months Ended September 28, September 29, September 28, September 29, Beginning balance $ 12.1 $ 16.2 $ 15.3 $ 22.0 Changes in value 1.1 1.1 (0.9 ) (0.3 ) Currency translation adjustments — (0.3 ) — (0.3 ) Settlements and other adjustments — (0.6 ) (1.2 ) (5.0 ) Ending balance $ 13.2 $ 16.4 $ 13.2 $ 16.4</t>
  </si>
  <si>
    <t>Schedule of Carrying Values and Estimated Fair Values of Debt Instruments</t>
  </si>
  <si>
    <t>Our fixed rate long-term debt consisted of the following (in millions): September 28, December 31, Level 1 Level 2 Level 1 Level 2 Public Bonds Carrying Value (excluding discount) $ 2,600.0 $ 2,600.0 Fair value $ 2,604.1 $ 2,316.6 Retail bond and private placement note Carrying value (excluding premium) $ 147.7 $ 292.5 Fair value $ 163.4 $ 307.9</t>
  </si>
  <si>
    <t>Investments (Tables)</t>
  </si>
  <si>
    <t>Equity securities</t>
  </si>
  <si>
    <t>The following table summarizes the measurement category, balance sheet location, and balances of our equity securities (in millions): Measurement Category Balance Sheet Location September 28, December 31, 2018 Fair value method Prepaid expenses and other current assets $ 2.6 $ 9.4 Fair value method (1) Other non-current assets $ 2.3 $ 4.4 Equity method Other non-current assets $ 17.2 $ 15.1 (1) Measured at fair value using the Net Asset Value practical expedient.</t>
  </si>
  <si>
    <t>Equity security expense (income)</t>
  </si>
  <si>
    <t>The following table summarizes the expense (income) recognized in earnings of our equity securities (in millions): Three Months Ended Nine Months Ended Measurement Category Income Statement Location September 28, September 29, September 28, September 29, Fair value method Other (income) expense, net $ 0.9 $ 0.9 $ 8.8 $ 11.6 Equity method Other (income) expense, net $ (0.3 ) $ (1.0 ) $ (2.1 ) $ (1.6 )</t>
  </si>
  <si>
    <t>Derivative Instruments and Hedging Activities (Tables)</t>
  </si>
  <si>
    <t>Schedule of Foreign Currency Forward Contracts</t>
  </si>
  <si>
    <t>Foreign currency forward contracts entered into to hedge forecasted revenue and expenses were as follows (in millions): Notional Amount September 28, December 31, European Euro (EUR) $ 550.4 $ 134.2 Israeli Shekel (ILS) 413.8 232.6 United States Dollar (USD) 80.7 39.3 British Pound (GBP) 77.9 90.2 Danish Krone (DKK) 51.7 56.5 Canadian Dollar (CAD) 48.4 31.7 Swedish (SEK) 43.7 38.7 Chinese Yuan (CNY) 18.7 — Polish Zloty (PLZ) 15.9 18.2 Norwegian Krone (NOK) 9.4 6.2 Mexican Peso (MPX) 4.2 25.9 Other 4.0 8.7 Romanian New Leu (RON) 1.3 4.4 Total $ 1,320.1 $ 686.6</t>
  </si>
  <si>
    <t>Schedule of derivative instruments in statement of financial position, fair value</t>
  </si>
  <si>
    <t>The balance sheet location and gross fair value of our outstanding derivative instruments were as follows (in millions): Asset Derivatives Fair Value Balance Sheet Location September 28, December 31, Designated derivatives: Foreign currency forward contracts Prepaid expenses and other current assets $ 2.4 $ 2.0 Cross-currency swap Prepaid expenses and other current assets 30.1 — Total designated derivatives $ 32.5 $ 2.0 Non-designated derivatives: Foreign currency forward contracts Prepaid expenses and other current assets $ 6.0 $ 1.8 Liability Derivatives Fair Value Balance Sheet Location September 28, December 31, Designated derivatives: Foreign currency forward contracts Other accrued liabilities $ 3.6 $ 6.4 Non-designated derivatives: Foreign currency forward contracts Other accrued liabilities $ 1.3 $ 2.8</t>
  </si>
  <si>
    <t>Schedule of Cash Flow Hedges Included in Accumulated Other Comprehensive Income (Loss)</t>
  </si>
  <si>
    <t>The following tables summarize the effect of derivative instruments designated as hedging instruments in AOCI (in millions): Three Months Ended September 28, 2019 Instrument Amount of Gain/(Loss) Recorded in OCI Classification of Gain/(Loss) Reclassified from AOCI into Earnings Amount of Gain/(Loss) Reclassified from AOCI into Earnings Classification of Gain/(Loss) Recognized into Earnings Related to Amounts Excluded from Effectiveness Testing Amount of Gain/(Loss) Recognized in Earnings on Derivatives Related to Amounts Excluded from Effectiveness Testing Cash flow hedges: Interest rate swap agreements $ — Interest expense, net $ (0.4 ) Interest expense, net $ — Foreign currency forward contracts 2.6 Net sales 0.5 Net sales (0.2 ) Cost of sales 0.5 Cost of sales 0.3 $ 2.6 $ 0.6 $ 0.1 Net investment hedges: Cross-currency swap $ 30.1 Interest expense, net $ 1.7 Nine Months Ended September 28, 2019 Instrument Amount of Gain/(Loss) Recorded in OCI (1) Classification of Gain/(Loss) Reclassified from AOCI into Earnings Amount of Gain/(Loss) Reclassified from AOCI into Earnings Classification of Gain/(Loss) Recognized into Earnings Related to Amounts Excluded from Effectiveness Testing Amount of Gain/(Loss) Recognized in Earnings on Derivatives Related to Amounts Excluded from Effectiveness Testing Cash flow hedges: Interest rate swap agreements $ — Interest expense, net $ (1.3 ) Interest expense, net $ — Foreign currency forward contracts 2.6 Net sales 0.8 Net sales (0.2 ) Cost of sales (0.9 ) Cost of sales (1.9 ) $ 2.6 $ (1.4 ) $ (2.1 ) Net investment hedges: Cross-currency swap $ 30.1 Interest expense, net $ 1.7 (1) Net gain of $1.0 million</t>
  </si>
  <si>
    <t>Amount of Gain/(Loss) Reclassified from AOCI into Earnings (Effective Portion)</t>
  </si>
  <si>
    <t xml:space="preserve"> Three Months Ended September 29, 2018 Effective Portion Instrument Amount of Gain/(Loss) Recorded in OCI Classification of Gain/(Loss) Reclassified from AOCI into Earnings Amount of Gain/(Loss) Reclassified from AOCI into Earnings Interest rate swap agreements $ — Interest expense, net $ (0.4 ) Foreign currency forward contracts — Net sales 0.4 Cost of sales (0.3 ) Interest expense, net (1.1 ) Other (income) expense, net 2.5 $ 1.1 Nine Months Ended September 29, 2018 Effective Portion Instrument Amount of Gain/(Loss) Recorded in OCI Classification of Gain/(Loss) Reclassified from AOCI into Earnings Amount of Gain/(Loss) Reclassified from AOCI into Earnings Interest rate swap agreements $ — Interest expense, net $ (1.3 ) Foreign currency forward contracts (4.2 ) Net sales 0.4 Cost of sales 3.5 Interest expense, net (3.1 ) Other (income) expense, net 2.0 $ 1.5</t>
  </si>
  <si>
    <t>Amount of Gain/(Loss) Recognized against Earnings</t>
  </si>
  <si>
    <t>The amounts of gain/(loss) recognized in earnings related to our non-designated derivatives on the Condensed Consolidated Statements of Operations were as follows (in millions): Three Months Ended Nine Months Ended Non-Designated Derivatives Income Statement Location September 28, September 29, September 28, September 29, Foreign currency forward contracts Other (income) expense, net $ (14.7 ) $ (2.0 ) $ (27.8 ) $ 6.6 Interest expense, net (0.5 ) (0.2 ) 1.3 (0.9 ) $ (15.2 ) $ (2.2 ) $ (26.5 ) $ 5.7</t>
  </si>
  <si>
    <t>Classification of Gain (Loss) Recognized in Earnings on Fair Value and Cash Flow Hedging Relationships</t>
  </si>
  <si>
    <t>The classification and amount of gain/(loss) recognized in earnings on fair value and hedging relationships are as follows (in millions): Three Months Ended September 28, 2019 Net Sales Cost of Sales Interest Expense, net Other (Income) Expense, net Total amounts of income and expense line items presented on the Condensed Consolidated Statements of Operations in which the effects of fair value or cash flow hedges are recorded $ 1,191.1 $ 778.3 $ 30.5 $ (71.0 ) The effects of cash flow hedging: Gain (loss) on cash flow hedging relationships Foreign currency forward contracts Amount of gain or (loss) reclassified from AOCI into earnings $ 0.5 $ 0.5 $ — $ — Amount excluded from effectiveness testing recognized using a systematic and rational amortization approach $ (0.2 ) $ 0.3 $ — $ — Interest rate swap agreements Amount of gain or (loss) reclassified from AOCI into earnings $ — $ — $ (0.4 ) $ — Nine Months Ended September 28, 2019 Net Sales Cost of Sales Interest Expense, net Other (Income) Expense, net Total amounts of income and expense line items presented on the Condensed Consolidated Statements of Operations in which the effects of fair value or cash flow hedges are recorded $ 3,514.6 $ 2,222.1 $ 90.4 $ (65.6 ) The effects of cash flow hedging: Gain (loss) on cash flow hedging relationships Foreign currency forward contracts Amount of gain or (loss) reclassified from AOCI into earnings $ 0.8 $ (0.9 ) $ — $ — Amount excluded from effectiveness testing recognized using a systematic and rational amortization approach $ (0.2 ) $ (1.9 ) $ — $ — Interest rate swap agreements Amount of gain or (loss) reclassified from AOCI into earnings $ — $ — $ (1.3 ) $ —</t>
  </si>
  <si>
    <t>Leases (Tables)</t>
  </si>
  <si>
    <t>Balance Sheet Location of Lease Assets and Liabilities</t>
  </si>
  <si>
    <t>The balance sheet locations of our lease assets and liabilities were as follows (in millions): Assets Balance Sheet Location September 28, Operating Operating lease assets $ 131.9 Finance Other non-current assets 27.2 Total $ 159.1 Liabilities Balance Sheet Location September 28, Current Operating Other accrued liabilities $ 32.2 Finance Current indebtedness 3.1 Non-Current Operating Other non-current liabilities 103.3 Finance Long-term debt, less current portion 21.0 Total $ 159.6 The below table shows our lease assets and liabilities by reporting segment (in millions): Assets Liabilities Operating Financing Operating Financing September 28, September 28, September 28, September 28, CSCA $ 23.1 $ 17.2 $ 23.4 $ 16.9 CSCI 40.4 5.7 41.2 2.9 RX 36.4 0.7 37.6 0.7 Unallocated 32.0 3.6 33.3 3.6 Total $ 131.9 $ 27.2 $ 135.5 $ 24.1</t>
  </si>
  <si>
    <t>Finance Lease Maturity</t>
  </si>
  <si>
    <t>The annual future maturities of our leases as of September 28, 2019 are as follows (in millions): Operating Leases Finance Leases Total 2019 $ 9.3 $ 1.0 $ 10.3 2020 35.3 3.7 39.0 2021 25.8 4.9 30.7 2022 18.8 2.4 21.2 2023 14.3 1.6 15.9 After 2023 51.9 15.6 67.5 Total lease payments 155.4 29.2 184.6 Less: Interest 19.9 5.1 25.0 Present value of lease liabilities $ 135.5 $ 24.1 $ 159.6</t>
  </si>
  <si>
    <t>Operating Lease Liability Maturity</t>
  </si>
  <si>
    <t>Lease Expense</t>
  </si>
  <si>
    <t>Lease expense was as follows (in millions): Three Months Ended Nine Months Ended September 28, September 28, Operating leases (1) $ 11.0 $ 33.9 Finance leases Amortization $ 0.9 $ 2.3 Interest 0.2 0.4 Total finance leases $ 1.1 $ 2.7 (1) Includes short-term leases and variable lease costs, which are immaterial .</t>
  </si>
  <si>
    <t>Weighted Average Lease Terms and Discount Rates</t>
  </si>
  <si>
    <t>Our weighted average lease terms and discount rates are as follows: September 28, Weighted-average remaining lease term (in years) Operating leases 6.58 Finance leases 10.90 Weighted-average discount rate Operating leases 4.17 % Finance leases 3.50 %</t>
  </si>
  <si>
    <t>Leease Cash Flow Classifications</t>
  </si>
  <si>
    <t>Our lease cash flow classifications are as follows (in millions): Nine Months Ended September 28, Cash paid for amounts included in the measurement of lease liabilities Operating cash flows for operating leases $ 33.6 Operating cash flows for finance leases $ 0.4 Financing cash flows for finance leases $ 2.2 Leased assets obtained in exchange for new finance lease liabilities $ 19.0 Leased assets obtained in exchange for new operating lease liabilities $ 5.3</t>
  </si>
  <si>
    <t>Indebtedness (Tables)</t>
  </si>
  <si>
    <t>Schedule of debt</t>
  </si>
  <si>
    <t>Total borrowings outstanding are summarized as follows (in millions): September 28, December 31, Term loan 2018 Term loan due March 8, 2020 (1) $ — $ 351.3 2019 Term loan due August 15, 2022 600.0 — Notes and Bonds Coupon Due 5.000% May 23, 2019 — 137.6 3.500% March 15, 2021 280.4 280.4 3.500% December 15, 2021 309.6 309.6 5.105% July 28, 2023 (1) 147.7 154.9 4.000% November 15, 2023 215.6 215.6 3.900% December 15, 2024 700.0 700.0 4.375% March 15, 2026 700.0 700.0 5.300% November 15, 2043 90.5 90.5 4.900% December 15, 2044 303.9 303.9 Total notes and bonds 2,747.7 2,892.5 Other financing 24.1 2.8 Unamortized premium (discount), net 7.6 12.2 Deferred financing fees (14.8 ) (16.4 ) Total borrowings outstanding 3,364.6 3,242.4 Current indebtedness (3.1 ) (190.2 ) Total long-term debt less current portion $ 3,361.5 $ 3,052.2 (1) Debt denominated in euros subject to fluctuations in the euro-to-U.S. dollar exchange rate.</t>
  </si>
  <si>
    <t>Earnings Per Share and Shareholders' Equity (Tables)</t>
  </si>
  <si>
    <t>Schedule of earnings per share, basic and diluted</t>
  </si>
  <si>
    <t>A reconciliation of the numerators and denominators used in the basic and diluted earnings per share ("EPS") calculation is as follows (in millions): Three Months Ended Nine Months Ended September 28, September 29, September 28, September 29, Numerator: Net income (loss) $ 92.2 $ (67.5 ) $ 165.1 $ 49.6 Denominator: Weighted average shares outstanding for basic EPS 136.0 137.4 136.0 138.5 Dilutive effect of share-based awards* 0.8 — 0.4 0.5 Weighted average shares outstanding for diluted EPS 136.8 137.4 136.4 139.0 Anti-dilutive share-based awards excluded from computation of diluted EPS* 1.5 — 1.8 1.2 * In the period of a net loss, diluted shares equal basic shares.</t>
  </si>
  <si>
    <t>Accumulated Other Comprehensive Income (Loss) (Tables)</t>
  </si>
  <si>
    <t>Schedule of accumulated other comprehensive income (loss)</t>
  </si>
  <si>
    <t>Changes in our AOCI balances, net of tax were as follows (in millions): Fair Value of Derivative Financial Instruments, net of tax Foreign Currency Translation Adjustments Post-Retirement and Pension Liability Adjustments, net of tax Total AOCI Balance at December 31, 2018 $ (15.5 ) $ 104.5 $ (4.4 ) $ 84.6 OCI before reclassifications 32.5 (63.0 ) (1.0 ) (31.5 ) Amounts reclassified from AOCI 3.5 — — 3.5 Other comprehensive income (loss) $ 36.0 $ (63.0 ) $ (1.0 ) $ (28.0 ) Balance at September 28, 2019 $ 20.5 $ 41.5 $ (5.4 ) $ 56.6</t>
  </si>
  <si>
    <t>Income Taxes Income Taxes (Tables)</t>
  </si>
  <si>
    <t>Schedule of effective income tax rate reconciliation</t>
  </si>
  <si>
    <t>The effective tax rates were as follows: Three Months Ended Nine Months Ended September 28, September 29, September 28, September 29, 5.2 % 14.5 % 19.6 % 42.9 %</t>
  </si>
  <si>
    <t>Restructuring Charges (Tables)</t>
  </si>
  <si>
    <t>Restructuring and related costs</t>
  </si>
  <si>
    <t>The following reflects our restructuring activity (in millions): Three Months Ended Nine Months Ended September 28, September 29, September 28, September 29, Beginning balance $ 23.8 $ 12.7 $ 24.0 $ 21.4 Additional charges 5.2 18.0 23.3 23.2 Payments (7.0 ) (1.7 ) (25.0 ) (15.4 ) Non-cash adjustments (0.5 ) — (0.8 ) (0.2 ) Ending balance $ 21.5 $ 29.0 $ 21.5 $ 29.0</t>
  </si>
  <si>
    <t>Segment Information (Tables)</t>
  </si>
  <si>
    <t>Schedule of segment reporting information, by segment</t>
  </si>
  <si>
    <t>The tables below show select financial measures by reporting segment (in millions): Total Assets September 28, December 31, CSCA $ 3,989.0 $ 3,571.7 CSCI 4,589.7 4,613.0 RX 2,732.1 2,798.7 Total $ 11,310.8 $ 10,983.4 Three Months Ended September 28, 2019 September 29, 2018 Net Sales Operating Income (Loss) Intangible Asset Amortization Net Sales Operating Income (Loss) Intangible Asset Amortization CSCA $ 613.3 $ 81.3 $ 12.6 $ 596.2 $ (119.0 ) $ 15.3 CSCI 347.5 13.2 43.3 334.2 (4.7 ) 48.2 RX 230.3 19.7 22.8 202.7 36.1 20.8 Unallocated — (59.8 ) — — (34.4 ) — Total $ 1,191.1 $ 54.4 $ 78.7 $ 1,133.1 $ (122.0 ) $ 84.3 Nine Months Ended September 28, 2019 September 29, 2018 Net Sales Operating Income (Loss) Intangible Asset Amortization Net Sales Operating Income (Loss) Intangible Asset Amortization CSCA $ 1,777.2 $ 283.3 $ 31.9 $ 1,794.7 $ 64.2 $ 45.8 CSCI 1,025.8 18.4 130.4 1,069.9 11.6 148.6 RX 711.6 95.0 65.4 671.9 150.9 62.4 Unallocated — (185.0 ) — — (97.7 ) — Total $ 3,514.6 $ 211.7 $ 227.7 $ 3,536.5 $ 129.0 $ 256.8</t>
  </si>
  <si>
    <t>Revenue Recognition - Schedule of Revenue by Geographic Location (Details) - USD ($) $ in Millions</t>
  </si>
  <si>
    <t>Disaggregation of Revenue [Line Items]</t>
  </si>
  <si>
    <t>U.S.</t>
  </si>
  <si>
    <t>Europe</t>
  </si>
  <si>
    <t>[1],[2]</t>
  </si>
  <si>
    <t>All other countries</t>
  </si>
  <si>
    <t>[1],[3]</t>
  </si>
  <si>
    <t>Ireland</t>
  </si>
  <si>
    <t>[2]</t>
  </si>
  <si>
    <t>Includes Ireland net sales of $5.2 million and $17.3 million for the three and nine months ended September 28, 2019 , respectively, and $9.9 million and $20.3 million for the three and nine months ended September 29, 2018 , respectively.</t>
  </si>
  <si>
    <t>[3]</t>
  </si>
  <si>
    <t>Includes net sales generated primarily in Israel, Mexico, Australia and Canada.</t>
  </si>
  <si>
    <t>Revenue Recognition - Schedule of Revenue by Product (Details) - USD ($) $ in Millions</t>
  </si>
  <si>
    <t>CSCA</t>
  </si>
  <si>
    <t>CSCA | Cough/cold/allergy/sinus</t>
  </si>
  <si>
    <t>CSCA | Infant nutritionals</t>
  </si>
  <si>
    <t>CSCA | Analgesics</t>
  </si>
  <si>
    <t>CSCA | Gastrointestinal</t>
  </si>
  <si>
    <t>CSCA | Smoking cessation</t>
  </si>
  <si>
    <t>CSCA | Oral self-care</t>
  </si>
  <si>
    <t>CSCA | Natural health and vitamins, minerals and dietary supplements</t>
  </si>
  <si>
    <t>CSCA | Animal health</t>
  </si>
  <si>
    <t>CSCA | Other CSCA</t>
  </si>
  <si>
    <t>[2],[3]</t>
  </si>
  <si>
    <t>CSCI</t>
  </si>
  <si>
    <t>CSCI | Cough/cold/allergy/sinus</t>
  </si>
  <si>
    <t>CSCI | Oral self-care</t>
  </si>
  <si>
    <t>CSCI | Natural health and vitamins, minerals and dietary supplements</t>
  </si>
  <si>
    <t>CSCI | Lifestyle</t>
  </si>
  <si>
    <t>CSCI | Personal care and derma-therapeutics</t>
  </si>
  <si>
    <t>CSCI | Anti-Parasite</t>
  </si>
  <si>
    <t>CSCI | Other CSCI</t>
  </si>
  <si>
    <t>[4]</t>
  </si>
  <si>
    <t>RX</t>
  </si>
  <si>
    <t>Includes net sales from our OTC contract manufacturing business.</t>
  </si>
  <si>
    <t>Consists primarily of branded OTC, diabetic care, diagnostic products and other miscellaneous or otherwise uncategorized product lines and markets, none of which is greater than 10% of the segment net sales.</t>
  </si>
  <si>
    <t>Consists primarily of liquid licensed products, our distribution business and other miscellaneous or otherwise uncategorized product lines and markets, none of which is greater than 10% of the segment net sales.</t>
  </si>
  <si>
    <t>Revenue Recognition - Additional Information (Details) - USD ($) $ in Millions</t>
  </si>
  <si>
    <t>Contract manufacturing</t>
  </si>
  <si>
    <t>Revenue Recognition - Schedule of Contract Balances (Details) - USD ($) $ in Millions</t>
  </si>
  <si>
    <t>Short-term contract assets</t>
  </si>
  <si>
    <t>Acquisitions and Divestitures (Details) - USD ($) $ in Millions</t>
  </si>
  <si>
    <t>Jul. 08, 2019</t>
  </si>
  <si>
    <t>Jul. 02, 2019</t>
  </si>
  <si>
    <t>May 17, 2019</t>
  </si>
  <si>
    <t>Apr. 01, 2019</t>
  </si>
  <si>
    <t>Aug. 24, 2018</t>
  </si>
  <si>
    <t>May 29, 2018</t>
  </si>
  <si>
    <t>Dec. 31, 2019</t>
  </si>
  <si>
    <t>Business Acquisition [Line Items]</t>
  </si>
  <si>
    <t>Pre-tax gain on sale of business</t>
  </si>
  <si>
    <t>Consumer Healthcare Americas | Merck Sharp &amp; Dohme License Agreement</t>
  </si>
  <si>
    <t>Developed Product Technology | Generic Product Acquisition</t>
  </si>
  <si>
    <t>Payments to acquire intangible assets</t>
  </si>
  <si>
    <t>Useful life of intangible assets</t>
  </si>
  <si>
    <t>20 years</t>
  </si>
  <si>
    <t>Developed Product Technology | Budesonide Nasal Spray and Triamcinolone Nasal Spray</t>
  </si>
  <si>
    <t>10 years</t>
  </si>
  <si>
    <t>Income from sales owned by company (percent)</t>
  </si>
  <si>
    <t>100.00%</t>
  </si>
  <si>
    <t>Maximum</t>
  </si>
  <si>
    <t>Forecast | Minimum | Brand | Branded OTC Rights of Prevacid</t>
  </si>
  <si>
    <t>Forecast | Maximum | Brand | Branded OTC Rights of Prevacid</t>
  </si>
  <si>
    <t>Acquisitions and Divestitures - Ranir Global Holdings,LLC Acquisition (Details) - USD ($) $ in Millions</t>
  </si>
  <si>
    <t>Jul. 01, 2019</t>
  </si>
  <si>
    <t>Cash consideration - net of cash acquired</t>
  </si>
  <si>
    <t>Estimated fair value of assets acquired and liabilities assumed:</t>
  </si>
  <si>
    <t>Goodwill</t>
  </si>
  <si>
    <t>Ranir Global Holdings, LLC</t>
  </si>
  <si>
    <t>Outstanding equity interest acquired (percent)</t>
  </si>
  <si>
    <t>Total purchase consideration</t>
  </si>
  <si>
    <t>General transaction costs</t>
  </si>
  <si>
    <t>Inventory costs stepped up to acquisition date fair value</t>
  </si>
  <si>
    <t>Definite-lived intangibles</t>
  </si>
  <si>
    <t>Other assets</t>
  </si>
  <si>
    <t>Net working capital</t>
  </si>
  <si>
    <t>21 years</t>
  </si>
  <si>
    <t>In-process research and development | Ranir Global Holdings, LLC</t>
  </si>
  <si>
    <t>Indefinite-lived intangibles</t>
  </si>
  <si>
    <t>CSCA | Ranir Global Holdings, LLC</t>
  </si>
  <si>
    <t>CSCI | Ranir Global Holdings, LLC</t>
  </si>
  <si>
    <t>Acquisitions and Divestitures - Unaudited Pro Forma Impact of Acquisitions (Details) - Ranir Global Holdings, LLC - USD ($)</t>
  </si>
  <si>
    <t>Net sales since acquisition</t>
  </si>
  <si>
    <t>Net income since acquisition</t>
  </si>
  <si>
    <t>Goodwill and Intangible Assets - Goodwill (Details) - USD ($) $ in Millions</t>
  </si>
  <si>
    <t>Goodwill [Roll Forward]</t>
  </si>
  <si>
    <t>December 31, 2018</t>
  </si>
  <si>
    <t>Business Acquisitions</t>
  </si>
  <si>
    <t>Business Divestitures</t>
  </si>
  <si>
    <t>Currency Translation Adjustments</t>
  </si>
  <si>
    <t>September 28, 2019</t>
  </si>
  <si>
    <t>Accumulated impairments</t>
  </si>
  <si>
    <t>Goodwill and Intangible Assets - Intangible categories (Details) - USD ($)</t>
  </si>
  <si>
    <t>Jun. 29, 2019</t>
  </si>
  <si>
    <t>Oct. 01, 2018</t>
  </si>
  <si>
    <t>Finite And Indefinite Lived Assets By Major Class [Line Items]</t>
  </si>
  <si>
    <t>Indefinite-lived intangibles:</t>
  </si>
  <si>
    <t>Gross</t>
  </si>
  <si>
    <t>Accumulated Amortization</t>
  </si>
  <si>
    <t>Total other intangible assets</t>
  </si>
  <si>
    <t>Intangible assets amortization expense</t>
  </si>
  <si>
    <t>Trademarks, trade names, and brands</t>
  </si>
  <si>
    <t>In-process research and development</t>
  </si>
  <si>
    <t>Impairment of indefinite lived intangible assets</t>
  </si>
  <si>
    <t>Distribution and license agreements and supply agreements</t>
  </si>
  <si>
    <t>Developed product technology, formulations, and product rights</t>
  </si>
  <si>
    <t>Customer relationships and distribution networks</t>
  </si>
  <si>
    <t>Non-compete agreements</t>
  </si>
  <si>
    <t>Fair value in excess of book value (percent)</t>
  </si>
  <si>
    <t>10.00%</t>
  </si>
  <si>
    <t>25.00%</t>
  </si>
  <si>
    <t>Goodwill impairment</t>
  </si>
  <si>
    <t>RX | Evamist branded product</t>
  </si>
  <si>
    <t>Impairment of definite-lived intangible assets</t>
  </si>
  <si>
    <t>RX | Generic Product Acquisition</t>
  </si>
  <si>
    <t>Intangible assets reclassified to definite-lived intangible assets</t>
  </si>
  <si>
    <t>CSCA | Brand</t>
  </si>
  <si>
    <t>CSCA | Developed product technology and distribution agreements</t>
  </si>
  <si>
    <t>CSCA | Supply agreement</t>
  </si>
  <si>
    <t>CSCA | Trade name and trademark</t>
  </si>
  <si>
    <t>Inventories (Details) - USD ($) $ in Millions</t>
  </si>
  <si>
    <t>Finished goods</t>
  </si>
  <si>
    <t>Work in process</t>
  </si>
  <si>
    <t>Raw materials</t>
  </si>
  <si>
    <t>Total inventories</t>
  </si>
  <si>
    <t>Fair Value Measurements - Financial Instruments at Fair Value (Details) - USD ($) $ in Millions</t>
  </si>
  <si>
    <t>Measured at fair value on a non-recurring basis:</t>
  </si>
  <si>
    <t>Goodwill carrying amount</t>
  </si>
  <si>
    <t>Indefinite-lived intangible assets carrying value</t>
  </si>
  <si>
    <t>Definite-lived intangible assets carrying value</t>
  </si>
  <si>
    <t>Measured at fair value on a recurring basis | Level 1</t>
  </si>
  <si>
    <t>Assets:</t>
  </si>
  <si>
    <t>Investment securities</t>
  </si>
  <si>
    <t>Foreign currency forward contracts</t>
  </si>
  <si>
    <t>Cross-currency swap</t>
  </si>
  <si>
    <t>Funds associated with Israeli severance liability</t>
  </si>
  <si>
    <t>Royalty Pharma contingent milestone payments</t>
  </si>
  <si>
    <t>Liabilities:</t>
  </si>
  <si>
    <t>Contingent consideration</t>
  </si>
  <si>
    <t>Measured at fair value on a recurring basis | Level 2</t>
  </si>
  <si>
    <t>Measured at fair value on a recurring basis | Level 3</t>
  </si>
  <si>
    <t>Measured at fair value on a non-recurring basis</t>
  </si>
  <si>
    <t>Measured at fair value on a non-recurring basis | Level 1</t>
  </si>
  <si>
    <t>Indefinite-lived intangible assets</t>
  </si>
  <si>
    <t>Definite-lived intangible assets</t>
  </si>
  <si>
    <t>Measured at fair value on a non-recurring basis | Level 2</t>
  </si>
  <si>
    <t>Measured at fair value on a non-recurring basis | Level 3</t>
  </si>
  <si>
    <t>CSCA | Measured at fair value on a non-recurring basis</t>
  </si>
  <si>
    <t>(1) As of December 31, 2018, goodwill with a carrying amount of $178.9 million was written down to a fair value of $42.2 million .</t>
  </si>
  <si>
    <t xml:space="preserve">(2) As of December 31, 2018, indefinite-lived intangible assets with carrying amounts of $46.9 million were written down to a fair value of $10.5 million . </t>
  </si>
  <si>
    <t>(3) As of September 28, 2019 , a definite-lived intangible asset with a carrying amount of $22.4 million was written down to a fair value of $11.6 million . As of December 31, 2018, definite-lived intangible assets with carrying amounts of $72.0 million were written down to a fair value of $22.4 million .</t>
  </si>
  <si>
    <t>Fair Value Measurements - Additional Information (Details) $ in Millions</t>
  </si>
  <si>
    <t>12 Months Ended</t>
  </si>
  <si>
    <t>Sep. 28, 2019USD ($)</t>
  </si>
  <si>
    <t>Sep. 29, 2018USD ($)</t>
  </si>
  <si>
    <t>Dec. 31, 2020USD ($)</t>
  </si>
  <si>
    <t>Dec. 31, 2018USD ($)</t>
  </si>
  <si>
    <t>Jun. 29, 2019USD ($)</t>
  </si>
  <si>
    <t>Jun. 30, 2018USD ($)</t>
  </si>
  <si>
    <t>Dec. 31, 2017USD ($)</t>
  </si>
  <si>
    <t>Fair Value, Assets and Liabilities Measured on Recurring and Nonrecurring Basis [Line Items]</t>
  </si>
  <si>
    <t>Transfers among level 1, 2, and 3</t>
  </si>
  <si>
    <t>Income recognized from change is asset</t>
  </si>
  <si>
    <t>Measured on a recurring basis | Level 3</t>
  </si>
  <si>
    <t>Potential contingent milestone payments</t>
  </si>
  <si>
    <t>Royalty Pharma Contingent Milestone Payments</t>
  </si>
  <si>
    <t>Net sales included in calculation for milestone payment</t>
  </si>
  <si>
    <t>Royalty Pharma Contingent Milestone Payments | Measured on a recurring basis | Level 3</t>
  </si>
  <si>
    <t>Increase (decrease) in fair value of milestone payment</t>
  </si>
  <si>
    <t>Estimated fair valued contingent milestone payment</t>
  </si>
  <si>
    <t>Royalty Pharma 2018 Contingent Milestone Payments | Measured on a recurring basis | Level 3</t>
  </si>
  <si>
    <t>Royalty Pharma 2020 Contingent Milestone Payments | Measured on a recurring basis | Level 3</t>
  </si>
  <si>
    <t>Royalty Pharma</t>
  </si>
  <si>
    <t>Volatility</t>
  </si>
  <si>
    <t>30.00%</t>
  </si>
  <si>
    <t>Rate of return</t>
  </si>
  <si>
    <t>7.99%</t>
  </si>
  <si>
    <t>8.07%</t>
  </si>
  <si>
    <t>Measurement Input, Long-term Revenue Growth Rate | CSCA</t>
  </si>
  <si>
    <t>Reporting Unit, Discounted Cash Flow, Measurement Input</t>
  </si>
  <si>
    <t>Indefinite-lived Intangible Assets (Excluding Goodwill), Measurement Input</t>
  </si>
  <si>
    <t>Measurement Input, Discount Rate | CSCA</t>
  </si>
  <si>
    <t>Measurement Input, Tax Rate | CSCA</t>
  </si>
  <si>
    <t>Scenario, Forecast</t>
  </si>
  <si>
    <t>Royalty Pharma contingent payment sales threshold</t>
  </si>
  <si>
    <t>Scenario, Forecast | Royalty Pharma Contingent Milestone Payments</t>
  </si>
  <si>
    <t>Net sales threshold to trigger milestone payment</t>
  </si>
  <si>
    <t>Write-off of contingent milestone payment if sales threshold is not met</t>
  </si>
  <si>
    <t>Fair Value Measurements - Reconciliation of Level 3 Assets and Liabilities (Details) - Measured on a recurring basis - Level 3 - USD ($) $ in Millions</t>
  </si>
  <si>
    <t>Fair Value, Liabilities Measured on Recurring Basis, Unobservable Input Reconciliation [Line Items]</t>
  </si>
  <si>
    <t>Contingent Consideration</t>
  </si>
  <si>
    <t>Beginning balance</t>
  </si>
  <si>
    <t>Changes in value</t>
  </si>
  <si>
    <t>Currency translation adjustments</t>
  </si>
  <si>
    <t>Settlements and other adjustments</t>
  </si>
  <si>
    <t>Ending balance</t>
  </si>
  <si>
    <t>Payments received</t>
  </si>
  <si>
    <t>Change in fair value</t>
  </si>
  <si>
    <t>Fair Value Measurements - Schedule of Fixed Rate Long-term Debt (Details) - USD ($) $ in Millions</t>
  </si>
  <si>
    <t>Public bonds</t>
  </si>
  <si>
    <t>Public bonds | Level 1</t>
  </si>
  <si>
    <t>Retail Bonds | Level 2</t>
  </si>
  <si>
    <t>Retail bond and private placement note</t>
  </si>
  <si>
    <t>Reported Value Measurement | Public bonds | Level 1</t>
  </si>
  <si>
    <t>Reported Value Measurement | Retail Bonds | Level 2</t>
  </si>
  <si>
    <t>Investments (Details) - USD ($) $ in Millions</t>
  </si>
  <si>
    <t>Schedule of Equity Method Investments [Line Items]</t>
  </si>
  <si>
    <t>Equity securities, fair value method, other expense (income)</t>
  </si>
  <si>
    <t>Equity securities, equity method, other expense (income)</t>
  </si>
  <si>
    <t>Equity securities, fair value method</t>
  </si>
  <si>
    <t>Equity securities, equity method, other non-current assets</t>
  </si>
  <si>
    <t>Zibo Xinhua</t>
  </si>
  <si>
    <t>Increase in investment in Zibo Xinhua</t>
  </si>
  <si>
    <t>(1) Measured at fair value using the Net Asset Value practical expedient.</t>
  </si>
  <si>
    <t>Derivative Instruments and Hedging Activities - Foreign Currency Forward Contracts (Details) € in Millions, $ in Millions</t>
  </si>
  <si>
    <t>Sep. 28, 2019EUR (€)</t>
  </si>
  <si>
    <t>Foreign currency exchange contracts</t>
  </si>
  <si>
    <t>Foreign Currency Fair Value Hedge Derivative [Line Items]</t>
  </si>
  <si>
    <t>Derivative, Term of Contract</t>
  </si>
  <si>
    <t>18 months</t>
  </si>
  <si>
    <t>Cross currency swaps</t>
  </si>
  <si>
    <t>Notional amount of derivatives</t>
  </si>
  <si>
    <t>European Euro (EUR) | Foreign currency forward contracts</t>
  </si>
  <si>
    <t>Israeli Shekel (ILS) | Foreign currency forward contracts</t>
  </si>
  <si>
    <t>United States Dollar (USD) | Foreign currency forward contracts</t>
  </si>
  <si>
    <t>British Pound (GBP) | Foreign currency forward contracts</t>
  </si>
  <si>
    <t>Danish Krone (DKK) | Foreign currency forward contracts</t>
  </si>
  <si>
    <t>Canadian Dollar (CAD) | Foreign currency forward contracts</t>
  </si>
  <si>
    <t>Swedish (SEK) | Foreign currency forward contracts</t>
  </si>
  <si>
    <t>Chinese Yuan (CNY) | Foreign currency forward contracts</t>
  </si>
  <si>
    <t>Polish Zloty (PLZ) | Foreign currency forward contracts</t>
  </si>
  <si>
    <t>Norwegian Krone (NOK) | Foreign currency forward contracts</t>
  </si>
  <si>
    <t>Mexican Peso (MPX) | Foreign currency forward contracts</t>
  </si>
  <si>
    <t>Other | Foreign currency forward contracts</t>
  </si>
  <si>
    <t>Romanian New Leu (RON) | Foreign currency forward contracts</t>
  </si>
  <si>
    <t>Derivative Instruments and Hedging Activities - Balance Sheet Location (Details) - USD ($) $ in Millions</t>
  </si>
  <si>
    <t>Designated derivatives:</t>
  </si>
  <si>
    <t>Derivatives, Fair Value [Line Items]</t>
  </si>
  <si>
    <t>Asset Derivatives</t>
  </si>
  <si>
    <t>Designated derivatives: | Prepaid expenses and other current assets | Foreign currency forward contracts</t>
  </si>
  <si>
    <t>Designated derivatives: | Prepaid expenses and other current assets | Cross-currency swap</t>
  </si>
  <si>
    <t>Designated derivatives: | Other accrued liabilities | Foreign currency forward contracts</t>
  </si>
  <si>
    <t>Liability Derivatives</t>
  </si>
  <si>
    <t>Non-designated derivatives: | Prepaid expenses and other current assets | Foreign currency forward contracts</t>
  </si>
  <si>
    <t>Non-designated derivatives: | Other accrued liabilities | Foreign currency forward contracts</t>
  </si>
  <si>
    <t>Derivative Instruments and Hedging Activities - Effect of Cash Flow Hedges Included in AOCI (Details) $ in Millions</t>
  </si>
  <si>
    <t>Derivative Instruments and Hedging Activities Disclosures [Line Items]</t>
  </si>
  <si>
    <t>Amount of Gain/(Loss) Recorded in OCI, Cash flow hedges</t>
  </si>
  <si>
    <t>Amount of Gain/(Loss) Reclassified from AOCI into Earnings</t>
  </si>
  <si>
    <t>Gain (Loss) from Components Excluded from Assessment of Cash Flow Hedge Effectiveness, Net</t>
  </si>
  <si>
    <t>Net gain expected to be reclassified out of AOCI into earnings in the next 12 months</t>
  </si>
  <si>
    <t>Net Sales</t>
  </si>
  <si>
    <t>Amount of gain or (loss) reclassified from AOCI into earnings - Interest rate swap agreements</t>
  </si>
  <si>
    <t>Amount of gain or (loss) reclassified from AOCI into earnings - Foreign currency forward contracts</t>
  </si>
  <si>
    <t>Amount excluded from effectiveness testing recognized using a systematic and rational amortization approach</t>
  </si>
  <si>
    <t>Gain (Loss) on Components Excluded from Assessment of Interest Rate Cash Flow Hedge Effectiveness</t>
  </si>
  <si>
    <t>Amount of Gain/(Loss) Recorded in OCI, Net investment hedges</t>
  </si>
  <si>
    <t>Derivative Instruments and Hedging Activities - Other Comprehensive Income Movement (Details) - USD ($) $ in Millions</t>
  </si>
  <si>
    <t>Reclassification Adjustment out of Accumulated Other Comprehensive Income on (Loss) Derivatives [Line Items]</t>
  </si>
  <si>
    <t>Amount of Gain/(Loss) Recorded in OCI (Effective Portion)</t>
  </si>
  <si>
    <t>Designated derivatives: | Interest expense, net | Interest Rate Swap</t>
  </si>
  <si>
    <t>Designated derivatives: | Interest expense, net | Foreign currency forward contracts</t>
  </si>
  <si>
    <t>Designated derivatives: | Cost of sales | Foreign currency forward contracts</t>
  </si>
  <si>
    <t>Designated derivatives: | Other (income) expense, net | Foreign currency forward contracts</t>
  </si>
  <si>
    <t>Designated derivatives: | Sales [Member] | Foreign currency forward contracts</t>
  </si>
  <si>
    <t>Derivative Instruments and Hedging Activities - Non-designated Derivatives (Details) - Non-designated derivatives: - USD ($) $ in Millions</t>
  </si>
  <si>
    <t>Derivative Instruments, Gain (Loss) [Line Items]</t>
  </si>
  <si>
    <t>Foreign currency forward contracts | Other (income) expense, net</t>
  </si>
  <si>
    <t>Foreign currency forward contracts | Interest expense, net</t>
  </si>
  <si>
    <t>Derivative Instruments and Hedging Activities - Classification of Gain (Loss) of Cash Flow And Fair Value Hedging Relationships (Details) - USD ($) $ in Millions</t>
  </si>
  <si>
    <t>Amount of gain or (loss) reclassified from AOCI into earnings</t>
  </si>
  <si>
    <t>Interest rate swap agreements</t>
  </si>
  <si>
    <t>Leases (Details) - USD ($) $ in Millions</t>
  </si>
  <si>
    <t>Jan. 01, 2019</t>
  </si>
  <si>
    <t>Lease liabilities</t>
  </si>
  <si>
    <t>Lease assets</t>
  </si>
  <si>
    <t>Leases - Balance Sheet Location of Assets and Liabilities (Details) - USD ($) $ in Millions</t>
  </si>
  <si>
    <t>Lessee, Lease, Description [Line Items]</t>
  </si>
  <si>
    <t>Finance leases</t>
  </si>
  <si>
    <t>Right-of-Use Asset</t>
  </si>
  <si>
    <t>Present value of lease liabilities</t>
  </si>
  <si>
    <t>Total operating lease liabilities</t>
  </si>
  <si>
    <t>Total finance lease liabilities</t>
  </si>
  <si>
    <t>Operating lease liability, current</t>
  </si>
  <si>
    <t>Finance lease liability, current</t>
  </si>
  <si>
    <t>Other noncurrent liabilities</t>
  </si>
  <si>
    <t>Operating lease liability, noncurrent</t>
  </si>
  <si>
    <t>Finance lease liability, noncurrent</t>
  </si>
  <si>
    <t>Unallocated</t>
  </si>
  <si>
    <t>Leases - Lease Expense (Details) - USD ($) $ in Millions</t>
  </si>
  <si>
    <t>Operating leases</t>
  </si>
  <si>
    <t>Amortization</t>
  </si>
  <si>
    <t>Interest</t>
  </si>
  <si>
    <t>Total finance leases</t>
  </si>
  <si>
    <t>Operating lease expense</t>
  </si>
  <si>
    <t>(1) Includes short-term leases and variable lease costs, which are immaterial .</t>
  </si>
  <si>
    <t>Leases - Annual Future Maturities of Leases (Details) - USD ($) $ in Millions</t>
  </si>
  <si>
    <t>Lessee, Operating Lease, Liability, Payment, Due [Abstract]</t>
  </si>
  <si>
    <t>2020</t>
  </si>
  <si>
    <t>2021</t>
  </si>
  <si>
    <t>2022</t>
  </si>
  <si>
    <t>2023</t>
  </si>
  <si>
    <t>After 2023</t>
  </si>
  <si>
    <t>Total lease payments</t>
  </si>
  <si>
    <t>Less: Interest</t>
  </si>
  <si>
    <t>Finance Lease, Liability, Payment, Due [Abstract]</t>
  </si>
  <si>
    <t>Lease Liabilities, Payments, Due [Abstract]</t>
  </si>
  <si>
    <t>Leases - Weighted Average Lease Terms and Discount Rates (Details)</t>
  </si>
  <si>
    <t>Weighted-average remaining lease term - Operating leases</t>
  </si>
  <si>
    <t>6 years 6 months 29 days</t>
  </si>
  <si>
    <t>Weighted-average lease term - Finance leases</t>
  </si>
  <si>
    <t>10 years 10 months 24 days</t>
  </si>
  <si>
    <t>Weighted-average discount rate - Operating lease (percent)</t>
  </si>
  <si>
    <t>4.17%</t>
  </si>
  <si>
    <t>Weighted-average discount rate - Finance lease (percent)</t>
  </si>
  <si>
    <t>3.50%</t>
  </si>
  <si>
    <t>Leases - Lease Cash Flow Classifications (Details) $ in Millions</t>
  </si>
  <si>
    <t>Operating cash flows for operating leases</t>
  </si>
  <si>
    <t>Operating cash flows for finance leases</t>
  </si>
  <si>
    <t>Financing cash flows for finance leases</t>
  </si>
  <si>
    <t>Leased assets obtained in exchange for new finance lease liabilities</t>
  </si>
  <si>
    <t>Leased assets obtained in exchange for new operating lease liabilities</t>
  </si>
  <si>
    <t>Indebtedness - Schedule of Borrowings Outstanding (Details) - USD ($) $ in Millions</t>
  </si>
  <si>
    <t>Debt Instrument [Line Items]</t>
  </si>
  <si>
    <t>Notes and Bonds</t>
  </si>
  <si>
    <t>Other financing</t>
  </si>
  <si>
    <t>Unamortized premium (discount), net</t>
  </si>
  <si>
    <t>Total borrowings outstanding</t>
  </si>
  <si>
    <t>2018 Term loan due March 8, 2020</t>
  </si>
  <si>
    <t>Series</t>
  </si>
  <si>
    <t>Term loans</t>
  </si>
  <si>
    <t>2019 Term loan due August 15, 2022</t>
  </si>
  <si>
    <t>5.000% Unsecured Senior notes due May 23, 2019</t>
  </si>
  <si>
    <t>May 23, 2019</t>
  </si>
  <si>
    <t>Interest rate, stated percentage</t>
  </si>
  <si>
    <t>5.00%</t>
  </si>
  <si>
    <t>3.500% Unsecured Senior notes due March 15, 2021</t>
  </si>
  <si>
    <t>Mar. 15,
		2021</t>
  </si>
  <si>
    <t>3.5% Senior note due December 15, 2021</t>
  </si>
  <si>
    <t>Dec. 15,
		2021</t>
  </si>
  <si>
    <t>5.105% Senior note due July 28, 2023</t>
  </si>
  <si>
    <t>July 28, 2023</t>
  </si>
  <si>
    <t>5.105%</t>
  </si>
  <si>
    <t>4.00% unsecured senior notes due November 15, 2023</t>
  </si>
  <si>
    <t>Nov. 15,
		2023</t>
  </si>
  <si>
    <t>4.00%</t>
  </si>
  <si>
    <t>3.9% senior note due December 15, 2024</t>
  </si>
  <si>
    <t>Dec. 15,
		2024</t>
  </si>
  <si>
    <t>3.90%</t>
  </si>
  <si>
    <t>4.375% senior note due March 15, 2026</t>
  </si>
  <si>
    <t>Mar. 15,
		2026</t>
  </si>
  <si>
    <t>4.375%</t>
  </si>
  <si>
    <t>5.30% unsecured senior notes due November 15, 2043</t>
  </si>
  <si>
    <t>Nov. 15,
		2043</t>
  </si>
  <si>
    <t>5.30%</t>
  </si>
  <si>
    <t>4.9% senior notes due December 15, 2044</t>
  </si>
  <si>
    <t>Dec. 15,
		2044</t>
  </si>
  <si>
    <t>4.90%</t>
  </si>
  <si>
    <t>Debt denominated in euros subject to fluctuations in the euro-to-U.S. dollar exchange rate.</t>
  </si>
  <si>
    <t>Indebtedness - Additional Information (Details)</t>
  </si>
  <si>
    <t>May 23, 2019USD ($)</t>
  </si>
  <si>
    <t>May 23, 2019EUR (€)</t>
  </si>
  <si>
    <t>Dec. 05, 2014USD ($)</t>
  </si>
  <si>
    <t>Mar. 31, 2018USD ($)</t>
  </si>
  <si>
    <t>Aug. 15, 2019USD ($)</t>
  </si>
  <si>
    <t>Aug. 15, 2019EUR (€)</t>
  </si>
  <si>
    <t>Mar. 08, 2018USD ($)</t>
  </si>
  <si>
    <t>Mar. 08, 2018EUR (€)</t>
  </si>
  <si>
    <t>Dec. 05, 2014EUR (€)</t>
  </si>
  <si>
    <t>Debt instrument, issuance date</t>
  </si>
  <si>
    <t>Dec. 5,
		2014</t>
  </si>
  <si>
    <t>Outstanding balance</t>
  </si>
  <si>
    <t>2018 Revolver</t>
  </si>
  <si>
    <t>Face amount of debt</t>
  </si>
  <si>
    <t>Borrowings outstanding</t>
  </si>
  <si>
    <t>2014 Term loan due December 5, 2019</t>
  </si>
  <si>
    <t>Repayments of debt</t>
  </si>
  <si>
    <t>Retail Bond</t>
  </si>
  <si>
    <t>Retail bond repayed in full</t>
  </si>
  <si>
    <t>Earnings Per Share and Shareholders' Equity (Details) - USD ($) $ / shares in Units, shares in Millions, $ in Millions</t>
  </si>
  <si>
    <t>Jun. 30, 2018</t>
  </si>
  <si>
    <t>Oct. 31, 2018</t>
  </si>
  <si>
    <t>Numerator:</t>
  </si>
  <si>
    <t>Denominator:</t>
  </si>
  <si>
    <t>Weighted average shares outstanding for basic EPS</t>
  </si>
  <si>
    <t>Dilutive effect of share-based awards (in shares)</t>
  </si>
  <si>
    <t>Weighted average shares outstanding for diluted EPS</t>
  </si>
  <si>
    <t>Anti-dilutive share-based awards excluded from computation of diluted EPS (shares)</t>
  </si>
  <si>
    <t>Stock repurchase program, authorized amount</t>
  </si>
  <si>
    <t>Share price (in dollars per share)</t>
  </si>
  <si>
    <t>Repurchase of equity amount</t>
  </si>
  <si>
    <t>Accumulated Other Comprehensive Income (Loss) (Details) - USD ($) $ in Millions</t>
  </si>
  <si>
    <t>Accumulated Other Comprehensive Income [Roll Forward]</t>
  </si>
  <si>
    <t>Balance, beginning</t>
  </si>
  <si>
    <t>Balance, ending</t>
  </si>
  <si>
    <t>Fair value of derivative financial instruments, net of tax</t>
  </si>
  <si>
    <t>OCI before reclassifications</t>
  </si>
  <si>
    <t>Amounts reclassified from AOCI</t>
  </si>
  <si>
    <t>Foreign Currency Translation Adjustments</t>
  </si>
  <si>
    <t>Post-Retirement and Pension Liability Adjustments, net of tax</t>
  </si>
  <si>
    <t>Income Taxes (Details) € in Millions, $ in Millions</t>
  </si>
  <si>
    <t>Aug. 22, 2019USD ($)</t>
  </si>
  <si>
    <t>Aug. 15, 2017USD ($)</t>
  </si>
  <si>
    <t>Dec. 31, 2012USD ($)</t>
  </si>
  <si>
    <t>Dec. 31, 2011USD ($)</t>
  </si>
  <si>
    <t>Dec. 31, 2010USD ($)</t>
  </si>
  <si>
    <t>Dec. 31, 2009USD ($)</t>
  </si>
  <si>
    <t>Apr. 26, 2019USD ($)</t>
  </si>
  <si>
    <t>Nov. 29, 2018EUR (€)</t>
  </si>
  <si>
    <t>Income Tax Contingency [Line Items]</t>
  </si>
  <si>
    <t>Income tax examination, debts subject to limit of deductibility of interest expense</t>
  </si>
  <si>
    <t>Interest rate cap on debts for U.S. Federal tax purposes, as percent of Applicable Federal Rate</t>
  </si>
  <si>
    <t>130.00%</t>
  </si>
  <si>
    <t>Income tax examination, reduction in blended interest rate due to cap for U.S. Federal tax purposes</t>
  </si>
  <si>
    <t>IRS notice of proposed audit adjustment to reduce deductible interest expense for fiscal years 2014 and 2015</t>
  </si>
  <si>
    <t>Income tax examination, estimated increase to tax expense from audit adjustment to fiscal years 2014 and 2015, excluding interest and penalties</t>
  </si>
  <si>
    <t>Income tax examination, estimate of additional tax expense for the period from June 28, 2015 through December 31, 2019, excluding interest and penalties</t>
  </si>
  <si>
    <t>Effective income tax rate reconciliation, percent</t>
  </si>
  <si>
    <t>5.20%</t>
  </si>
  <si>
    <t>14.50%</t>
  </si>
  <si>
    <t>19.60%</t>
  </si>
  <si>
    <t>42.90%</t>
  </si>
  <si>
    <t>Income tax examination, penalties and interest expense</t>
  </si>
  <si>
    <t>Income tax overpayments applied to succeeding years</t>
  </si>
  <si>
    <t>Royalty conceded on all omeprazole sales as a percent of refund claims (percent)</t>
  </si>
  <si>
    <t>24.00%</t>
  </si>
  <si>
    <t>IRS notice of proposed adjustment amount from 2011,2012 and 2013 audit of Athena, including penalty</t>
  </si>
  <si>
    <t>IRS notice of proposed adjustment, penalty (percent)</t>
  </si>
  <si>
    <t>40.00%</t>
  </si>
  <si>
    <t>Revenue Commissioners, Ireland</t>
  </si>
  <si>
    <t>Unsettled audit assessment from income tax examination | €</t>
  </si>
  <si>
    <t>Contingencies (Details) $ in Millions, ₪ in Billions</t>
  </si>
  <si>
    <t>May 31, 2019plaintiff</t>
  </si>
  <si>
    <t>Jan. 16, 2019productdefendant</t>
  </si>
  <si>
    <t>Jun. 28, 2017USD ($)productdefendant</t>
  </si>
  <si>
    <t>Jun. 28, 2017ILS (₪)productdefendant</t>
  </si>
  <si>
    <t>Dec. 31, 2018case</t>
  </si>
  <si>
    <t>Sep. 28, 2019dozens$ / ₪</t>
  </si>
  <si>
    <t>Jul. 18, 2019manufacturerindividualhealth_plan</t>
  </si>
  <si>
    <t>Feb. 22, 2019productplaintiffcasedefendant</t>
  </si>
  <si>
    <t>Feb. 14, 2019defendant</t>
  </si>
  <si>
    <t>Feb. 06, 2019productcasedefendant</t>
  </si>
  <si>
    <t>Jan. 31, 2019productcasedefendant</t>
  </si>
  <si>
    <t>Nov. 15, 2018productcase</t>
  </si>
  <si>
    <t>Oct. 29, 2018productcasedefendant</t>
  </si>
  <si>
    <t>Aug. 03, 2018productmanufacturer</t>
  </si>
  <si>
    <t>Apr. 20, 2018productcase</t>
  </si>
  <si>
    <t>Feb. 16, 2018casedefendant</t>
  </si>
  <si>
    <t>Feb. 13, 2018productcasedefendant</t>
  </si>
  <si>
    <t>Jan. 26, 2018productcomplaintplaintiffcase</t>
  </si>
  <si>
    <t>Jan. 16, 2018productdefendant</t>
  </si>
  <si>
    <t>Dec. 31, 2017case</t>
  </si>
  <si>
    <t>Nov. 01, 2017defendant</t>
  </si>
  <si>
    <t>Jun. 21, 2017productindividual</t>
  </si>
  <si>
    <t>Dec. 28, 2013productsupermarketmanufacturer</t>
  </si>
  <si>
    <t>Dec. 31, 2011productmanufacturer</t>
  </si>
  <si>
    <t>Loss Contingencies [Line Items]</t>
  </si>
  <si>
    <t>Number of manufacturers | manufacturer</t>
  </si>
  <si>
    <t>Number of generic prescription pharmaceuticals | product</t>
  </si>
  <si>
    <t>Number of products manufactured by the Company | product</t>
  </si>
  <si>
    <t>Number of dozens of other drugs | dozens</t>
  </si>
  <si>
    <t>Number of individuals | individual</t>
  </si>
  <si>
    <t>Number of plaintiff groups | plaintiff</t>
  </si>
  <si>
    <t>Number of complaints | complaint</t>
  </si>
  <si>
    <t>Number of cases</t>
  </si>
  <si>
    <t>Number of overlapped cases</t>
  </si>
  <si>
    <t>Price-Fixing Lawsuit, Supermarket Chains</t>
  </si>
  <si>
    <t>Number of supermarket chains | supermarket</t>
  </si>
  <si>
    <t>Price-fixing Lawsuit, Managed Care Organization</t>
  </si>
  <si>
    <t>Price-fixing Lawsuit, Health Insurance Carrier</t>
  </si>
  <si>
    <t>Number of defendants | defendant</t>
  </si>
  <si>
    <t>Price-fixing Lawsuit, Health Plans</t>
  </si>
  <si>
    <t>Number of health plans | health_plan</t>
  </si>
  <si>
    <t>Carmignac Gestion, S.A. v. Perrigo Company plc, et al.</t>
  </si>
  <si>
    <t>Number of co-defendants | defendant</t>
  </si>
  <si>
    <t>Manning &amp; Napier Advisors, LLC v. Perrigo Company plc, et al.</t>
  </si>
  <si>
    <t>Harel Insurance Company, LTD., et al. v. Perrigo Company plc, et al.</t>
  </si>
  <si>
    <t>Number of opt out cases</t>
  </si>
  <si>
    <t>First Manhattan Co. v. Perrigo Company plc, et al.</t>
  </si>
  <si>
    <t>Number of generic prescription pharmaceuticals</t>
  </si>
  <si>
    <t>TIAA-CREF Investment Management, LLC., et al. v. Perrigo Company plc, et al.</t>
  </si>
  <si>
    <t>Nationwide Mutual Funds, et al. v. Perrigo Company plc, et al.</t>
  </si>
  <si>
    <t>WCM Alternative: Event-Drive Fund, et al. v. Perrigo Co., plc, et al.</t>
  </si>
  <si>
    <t>Hudson Bay Master Fund Ltd., et al. v. Perrigo Co., plc, et al.</t>
  </si>
  <si>
    <t>Schwab Capital Trust, et al. v. Perrigo Company plc, et al.</t>
  </si>
  <si>
    <t>OZ Master Fund, Ltd., et al. v. Perrigo Company plc, et al.</t>
  </si>
  <si>
    <t>Highfields Capital I LP, et al. v. Perrigo Company plc, et al.</t>
  </si>
  <si>
    <t>Aberdeen Canada Funds - Global Equity Fund, et al. v. Perrigo Company plc, et al.</t>
  </si>
  <si>
    <t>Number of additional plaintiffs | plaintiff</t>
  </si>
  <si>
    <t>Cases Filed in Israel</t>
  </si>
  <si>
    <t>Number of cases dismissed</t>
  </si>
  <si>
    <t>Number of cases stayed</t>
  </si>
  <si>
    <t>Israel Elec. Corp. Employees' Educ. Fund v. Perrigo Company plc, et al.</t>
  </si>
  <si>
    <t>Number of current or former directors and officers | defendant</t>
  </si>
  <si>
    <t>Damages sought by plaintiff</t>
  </si>
  <si>
    <t>Foreign currency exchange rate, remeasurement | $ / ₪</t>
  </si>
  <si>
    <t>In re Perrigo Company plc Sec. Litig.</t>
  </si>
  <si>
    <t>Loss Contingency, Number of Defendants Added | plaintiff</t>
  </si>
  <si>
    <t>Restructuring Charges (Details) - USD ($) $ in Millions</t>
  </si>
  <si>
    <t>Restructuring Reserve [Roll Forward]</t>
  </si>
  <si>
    <t>Additional charges</t>
  </si>
  <si>
    <t>Payments</t>
  </si>
  <si>
    <t>Non-cash adjustments</t>
  </si>
  <si>
    <t>Segment Information (Details) - USD ($) $ in Millions</t>
  </si>
  <si>
    <t>Segment Reporting Information [Line Items]</t>
  </si>
  <si>
    <t>Total Assets</t>
  </si>
  <si>
    <t>Operating Income (Loss)</t>
  </si>
  <si>
    <t>Intangible Asset Amortization</t>
  </si>
</sst>
</file>

<file path=xl/styles.xml><?xml version="1.0" encoding="utf-8"?>
<styleSheet xmlns="http://schemas.openxmlformats.org/spreadsheetml/2006/main">
  <numFmts count="9">
    <numFmt formatCode="_(&quot;$ &quot;#,##0.0_);_(&quot;$ &quot;(#,##0.0)" numFmtId="164"/>
    <numFmt formatCode="#,##0.0_);(#,##0.0)" numFmtId="165"/>
    <numFmt formatCode="_(&quot;$ &quot;#,##0.00_);_(&quot;$ &quot;(#,##0.00)" numFmtId="166"/>
    <numFmt formatCode="_(&quot;$ &quot;#,##0.0000_);_(&quot;$ &quot;(#,##0.0000)" numFmtId="167"/>
    <numFmt formatCode="_(&quot;€ &quot;#,##0.000_);_(&quot;€ &quot;(#,##0.000)" numFmtId="168"/>
    <numFmt formatCode="_(&quot;$ &quot;#,##0_);_(&quot;$ &quot;(#,##0)" numFmtId="169"/>
    <numFmt formatCode="#,##0.000_);(#,##0.000)" numFmtId="170"/>
    <numFmt formatCode="_(&quot;€ &quot;#,##0_);_(&quot;€ &quot;(#,##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0</v>
      </c>
    </row>
    <row r="24" spans="1:3">
      <c r="A24" s="4" t="s">
        <v>44</v>
      </c>
      <c r="B24" s="4" t="s">
        <v>45</v>
      </c>
    </row>
    <row r="25" spans="1:3">
      <c r="A25" s="4" t="s">
        <v>46</v>
      </c>
      <c r="B25" s="4" t="s">
        <v>47</v>
      </c>
    </row>
    <row r="26" spans="1:3">
      <c r="A26" s="4" t="s">
        <v>48</v>
      </c>
      <c r="B26" s="4" t="s">
        <v>12</v>
      </c>
    </row>
    <row r="27" spans="1:3">
      <c r="A27" s="4" t="s">
        <v>49</v>
      </c>
      <c r="B27" s="4" t="s">
        <v>12</v>
      </c>
    </row>
    <row r="28" spans="1:3">
      <c r="A28" s="4" t="s">
        <v>50</v>
      </c>
      <c r="B28" s="4" t="s">
        <v>12</v>
      </c>
    </row>
    <row r="29" spans="1:3">
      <c r="A29" s="4" t="s">
        <v>51</v>
      </c>
      <c r="C29" s="5" t="n">
        <v>136109593</v>
      </c>
    </row>
    <row r="30" spans="1:3">
      <c r="A30" s="4" t="s">
        <v>52</v>
      </c>
      <c r="B30" s="4" t="s">
        <v>53</v>
      </c>
    </row>
    <row r="31" spans="1:3">
      <c r="A31" s="4" t="s">
        <v>54</v>
      </c>
      <c r="B31" s="4" t="s">
        <v>55</v>
      </c>
    </row>
    <row r="32" spans="1:3">
      <c r="A32" s="4" t="s">
        <v>56</v>
      </c>
      <c r="B32" s="4" t="s">
        <v>57</v>
      </c>
    </row>
    <row r="33" spans="1:3">
      <c r="A33" s="4" t="s">
        <v>58</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4</v>
      </c>
      <c r="B1" s="2" t="s">
        <v>1</v>
      </c>
    </row>
    <row r="2" spans="1:2">
      <c r="B2" s="2" t="s">
        <v>2</v>
      </c>
    </row>
    <row r="3" spans="1:2">
      <c r="A3" s="3" t="s">
        <v>247</v>
      </c>
    </row>
    <row r="4" spans="1:2">
      <c r="A4" s="4" t="s">
        <v>104</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58</v>
      </c>
      <c r="B1" s="2" t="s">
        <v>1</v>
      </c>
    </row>
    <row r="2" spans="1:2">
      <c r="B2" s="2" t="s">
        <v>2</v>
      </c>
    </row>
    <row r="3" spans="1:2">
      <c r="A3" s="3" t="s">
        <v>259</v>
      </c>
    </row>
    <row r="4" spans="1:2">
      <c r="A4" s="4" t="s">
        <v>258</v>
      </c>
      <c r="B4" s="4" t="s">
        <v>260</v>
      </c>
    </row>
    <row r="5" spans="1:2">
      <c r="A5" s="4" t="s">
        <v>258</v>
      </c>
      <c r="B5"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69"/>
    <col customWidth="1" max="3" min="3" width="15"/>
    <col customWidth="1" max="4" min="4" width="14"/>
    <col customWidth="1" max="5" min="5" width="15"/>
    <col customWidth="1" max="6" min="6" width="14"/>
  </cols>
  <sheetData>
    <row r="1" spans="1:6">
      <c r="A1" s="1" t="s">
        <v>59</v>
      </c>
      <c r="C1" s="2" t="s">
        <v>60</v>
      </c>
      <c r="E1" s="2" t="s">
        <v>1</v>
      </c>
    </row>
    <row r="2" spans="1:6">
      <c r="C2" s="2" t="s">
        <v>2</v>
      </c>
      <c r="D2" s="2" t="s">
        <v>61</v>
      </c>
      <c r="E2" s="2" t="s">
        <v>2</v>
      </c>
      <c r="F2" s="2" t="s">
        <v>61</v>
      </c>
    </row>
    <row r="3" spans="1:6">
      <c r="A3" s="3" t="s">
        <v>62</v>
      </c>
    </row>
    <row r="4" spans="1:6">
      <c r="A4" s="4" t="s">
        <v>63</v>
      </c>
      <c r="B4" s="4" t="s">
        <v>64</v>
      </c>
      <c r="C4" s="6" t="n">
        <v>1191.1</v>
      </c>
      <c r="D4" s="6" t="n">
        <v>1133.1</v>
      </c>
      <c r="E4" s="6" t="n">
        <v>3514.6</v>
      </c>
      <c r="F4" s="6" t="n">
        <v>3536.5</v>
      </c>
    </row>
    <row r="5" spans="1:6">
      <c r="A5" s="4" t="s">
        <v>65</v>
      </c>
      <c r="C5" s="7" t="n">
        <v>778.3</v>
      </c>
      <c r="D5" s="7" t="n">
        <v>708.3</v>
      </c>
      <c r="E5" s="7" t="n">
        <v>2222.1</v>
      </c>
      <c r="F5" s="5" t="n">
        <v>2148</v>
      </c>
    </row>
    <row r="6" spans="1:6">
      <c r="A6" s="4" t="s">
        <v>66</v>
      </c>
      <c r="C6" s="7" t="n">
        <v>412.8</v>
      </c>
      <c r="D6" s="7" t="n">
        <v>424.8</v>
      </c>
      <c r="E6" s="7" t="n">
        <v>1292.5</v>
      </c>
      <c r="F6" s="7" t="n">
        <v>1388.5</v>
      </c>
    </row>
    <row r="7" spans="1:6">
      <c r="A7" s="3" t="s">
        <v>67</v>
      </c>
    </row>
    <row r="8" spans="1:6">
      <c r="A8" s="4" t="s">
        <v>68</v>
      </c>
      <c r="C8" s="7" t="n">
        <v>23.4</v>
      </c>
      <c r="D8" s="7" t="n">
        <v>22.5</v>
      </c>
      <c r="E8" s="7" t="n">
        <v>70.5</v>
      </c>
      <c r="F8" s="5" t="n">
        <v>71</v>
      </c>
    </row>
    <row r="9" spans="1:6">
      <c r="A9" s="4" t="s">
        <v>69</v>
      </c>
      <c r="C9" s="5" t="n">
        <v>44</v>
      </c>
      <c r="D9" s="7" t="n">
        <v>43.7</v>
      </c>
      <c r="E9" s="5" t="n">
        <v>128</v>
      </c>
      <c r="F9" s="5" t="n">
        <v>174</v>
      </c>
    </row>
    <row r="10" spans="1:6">
      <c r="A10" s="4" t="s">
        <v>70</v>
      </c>
      <c r="C10" s="7" t="n">
        <v>134.1</v>
      </c>
      <c r="D10" s="7" t="n">
        <v>134.7</v>
      </c>
      <c r="E10" s="7" t="n">
        <v>422.8</v>
      </c>
      <c r="F10" s="7" t="n">
        <v>451.2</v>
      </c>
    </row>
    <row r="11" spans="1:6">
      <c r="A11" s="4" t="s">
        <v>71</v>
      </c>
      <c r="C11" s="7" t="n">
        <v>131.9</v>
      </c>
      <c r="D11" s="7" t="n">
        <v>105.6</v>
      </c>
      <c r="E11" s="7" t="n">
        <v>384.2</v>
      </c>
      <c r="F11" s="5" t="n">
        <v>310</v>
      </c>
    </row>
    <row r="12" spans="1:6">
      <c r="A12" s="4" t="s">
        <v>72</v>
      </c>
      <c r="C12" s="7" t="n">
        <v>10.9</v>
      </c>
      <c r="D12" s="7" t="n">
        <v>221.8</v>
      </c>
      <c r="E12" s="7" t="n">
        <v>42.9</v>
      </c>
      <c r="F12" s="7" t="n">
        <v>223.5</v>
      </c>
    </row>
    <row r="13" spans="1:6">
      <c r="A13" s="4" t="s">
        <v>73</v>
      </c>
      <c r="C13" s="7" t="n">
        <v>5.2</v>
      </c>
      <c r="D13" s="5" t="n">
        <v>18</v>
      </c>
      <c r="E13" s="7" t="n">
        <v>26.7</v>
      </c>
      <c r="F13" s="7" t="n">
        <v>23.2</v>
      </c>
    </row>
    <row r="14" spans="1:6">
      <c r="A14" s="4" t="s">
        <v>74</v>
      </c>
      <c r="C14" s="7" t="n">
        <v>8.9</v>
      </c>
      <c r="D14" s="7" t="n">
        <v>0.5</v>
      </c>
      <c r="E14" s="7" t="n">
        <v>5.7</v>
      </c>
      <c r="F14" s="7" t="n">
        <v>6.6</v>
      </c>
    </row>
    <row r="15" spans="1:6">
      <c r="A15" s="4" t="s">
        <v>75</v>
      </c>
      <c r="C15" s="7" t="n">
        <v>358.4</v>
      </c>
      <c r="D15" s="7" t="n">
        <v>546.8</v>
      </c>
      <c r="E15" s="7" t="n">
        <v>1080.8</v>
      </c>
      <c r="F15" s="7" t="n">
        <v>1259.5</v>
      </c>
    </row>
    <row r="16" spans="1:6">
      <c r="A16" s="4" t="s">
        <v>76</v>
      </c>
      <c r="C16" s="7" t="n">
        <v>54.4</v>
      </c>
      <c r="D16" s="5" t="n">
        <v>-122</v>
      </c>
      <c r="E16" s="7" t="n">
        <v>211.7</v>
      </c>
      <c r="F16" s="5" t="n">
        <v>129</v>
      </c>
    </row>
    <row r="17" spans="1:6">
      <c r="A17" s="4" t="s">
        <v>77</v>
      </c>
      <c r="C17" s="7" t="n">
        <v>-2.6</v>
      </c>
      <c r="D17" s="7" t="n">
        <v>-74.90000000000001</v>
      </c>
      <c r="E17" s="7" t="n">
        <v>-18.5</v>
      </c>
      <c r="F17" s="7" t="n">
        <v>-65.90000000000001</v>
      </c>
    </row>
    <row r="18" spans="1:6">
      <c r="A18" s="4" t="s">
        <v>78</v>
      </c>
      <c r="C18" s="7" t="n">
        <v>30.5</v>
      </c>
      <c r="D18" s="7" t="n">
        <v>31.7</v>
      </c>
      <c r="E18" s="7" t="n">
        <v>90.40000000000001</v>
      </c>
      <c r="F18" s="7" t="n">
        <v>95.2</v>
      </c>
    </row>
    <row r="19" spans="1:6">
      <c r="A19" s="4" t="s">
        <v>79</v>
      </c>
      <c r="C19" s="5" t="n">
        <v>-71</v>
      </c>
      <c r="D19" s="7" t="n">
        <v>0.2</v>
      </c>
      <c r="E19" s="7" t="n">
        <v>-65.59999999999999</v>
      </c>
      <c r="F19" s="7" t="n">
        <v>12.3</v>
      </c>
    </row>
    <row r="20" spans="1:6">
      <c r="A20" s="4" t="s">
        <v>80</v>
      </c>
      <c r="C20" s="7" t="n">
        <v>0.2</v>
      </c>
      <c r="D20" s="5" t="n">
        <v>0</v>
      </c>
      <c r="E20" s="7" t="n">
        <v>0.2</v>
      </c>
      <c r="F20" s="7" t="n">
        <v>0.5</v>
      </c>
    </row>
    <row r="21" spans="1:6">
      <c r="A21" s="4" t="s">
        <v>81</v>
      </c>
      <c r="C21" s="7" t="n">
        <v>97.3</v>
      </c>
      <c r="D21" s="5" t="n">
        <v>-79</v>
      </c>
      <c r="E21" s="7" t="n">
        <v>205.2</v>
      </c>
      <c r="F21" s="7" t="n">
        <v>86.90000000000001</v>
      </c>
    </row>
    <row r="22" spans="1:6">
      <c r="A22" s="4" t="s">
        <v>82</v>
      </c>
      <c r="C22" s="7" t="n">
        <v>5.1</v>
      </c>
      <c r="D22" s="7" t="n">
        <v>-11.5</v>
      </c>
      <c r="E22" s="7" t="n">
        <v>40.1</v>
      </c>
      <c r="F22" s="7" t="n">
        <v>37.3</v>
      </c>
    </row>
    <row r="23" spans="1:6">
      <c r="A23" s="4" t="s">
        <v>83</v>
      </c>
      <c r="C23" s="6" t="n">
        <v>92.2</v>
      </c>
      <c r="D23" s="6" t="n">
        <v>-67.5</v>
      </c>
      <c r="E23" s="6" t="n">
        <v>165.1</v>
      </c>
      <c r="F23" s="6" t="n">
        <v>49.6</v>
      </c>
    </row>
    <row r="24" spans="1:6">
      <c r="A24" s="3" t="s">
        <v>84</v>
      </c>
    </row>
    <row r="25" spans="1:6">
      <c r="A25" s="4" t="s">
        <v>85</v>
      </c>
      <c r="C25" s="8" t="n">
        <v>0.68</v>
      </c>
      <c r="D25" s="8" t="n">
        <v>-0.49</v>
      </c>
      <c r="E25" s="8" t="n">
        <v>1.21</v>
      </c>
      <c r="F25" s="8" t="n">
        <v>0.36</v>
      </c>
    </row>
    <row r="26" spans="1:6">
      <c r="A26" s="4" t="s">
        <v>86</v>
      </c>
      <c r="C26" s="8" t="n">
        <v>0.67</v>
      </c>
      <c r="D26" s="8" t="n">
        <v>-0.49</v>
      </c>
      <c r="E26" s="8" t="n">
        <v>1.21</v>
      </c>
      <c r="F26" s="8" t="n">
        <v>0.36</v>
      </c>
    </row>
    <row r="27" spans="1:6">
      <c r="A27" s="3" t="s">
        <v>87</v>
      </c>
    </row>
    <row r="28" spans="1:6">
      <c r="A28" s="4" t="s">
        <v>88</v>
      </c>
      <c r="C28" s="5" t="n">
        <v>136</v>
      </c>
      <c r="D28" s="7" t="n">
        <v>137.4</v>
      </c>
      <c r="E28" s="5" t="n">
        <v>136</v>
      </c>
      <c r="F28" s="7" t="n">
        <v>138.5</v>
      </c>
    </row>
    <row r="29" spans="1:6">
      <c r="A29" s="4" t="s">
        <v>89</v>
      </c>
      <c r="C29" s="7" t="n">
        <v>136.8</v>
      </c>
      <c r="D29" s="7" t="n">
        <v>137.4</v>
      </c>
      <c r="E29" s="7" t="n">
        <v>136.4</v>
      </c>
      <c r="F29" s="5" t="n">
        <v>139</v>
      </c>
    </row>
    <row r="30" spans="1:6"/>
    <row r="31" spans="1:6">
      <c r="A31" s="4" t="s">
        <v>64</v>
      </c>
      <c r="B31" s="4" t="s">
        <v>90</v>
      </c>
    </row>
  </sheetData>
  <mergeCells count="5">
    <mergeCell ref="A1:B2"/>
    <mergeCell ref="C1:D1"/>
    <mergeCell ref="E1:F1"/>
    <mergeCell ref="A30:E30"/>
    <mergeCell ref="B31:E3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236</v>
      </c>
    </row>
    <row r="4" spans="1:2">
      <c r="A4" s="4" t="s">
        <v>283</v>
      </c>
      <c r="B4" s="4" t="s">
        <v>284</v>
      </c>
    </row>
    <row r="5" spans="1:2">
      <c r="A5" s="4" t="s">
        <v>285</v>
      </c>
      <c r="B5" s="4" t="s">
        <v>286</v>
      </c>
    </row>
    <row r="6" spans="1:2">
      <c r="A6" s="4" t="s">
        <v>287</v>
      </c>
      <c r="B6" s="4" t="s">
        <v>288</v>
      </c>
    </row>
    <row r="7" spans="1:2">
      <c r="A7" s="4" t="s">
        <v>289</v>
      </c>
      <c r="B7" s="4" t="s">
        <v>290</v>
      </c>
    </row>
    <row r="8" spans="1:2">
      <c r="A8" s="4" t="s">
        <v>258</v>
      </c>
      <c r="B8"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v>
      </c>
    </row>
    <row r="3" spans="1:2">
      <c r="A3" s="3" t="s">
        <v>236</v>
      </c>
    </row>
    <row r="4" spans="1:2">
      <c r="A4" s="4" t="s">
        <v>293</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95</v>
      </c>
      <c r="B1" s="2" t="s">
        <v>1</v>
      </c>
    </row>
    <row r="2" spans="1:2">
      <c r="B2" s="2" t="s">
        <v>2</v>
      </c>
    </row>
    <row r="3" spans="1:2">
      <c r="A3" s="3" t="s">
        <v>239</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00</v>
      </c>
      <c r="B1" s="2" t="s">
        <v>1</v>
      </c>
    </row>
    <row r="2" spans="1:2">
      <c r="B2" s="2" t="s">
        <v>2</v>
      </c>
    </row>
    <row r="3" spans="1:2">
      <c r="A3" s="3" t="s">
        <v>242</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05</v>
      </c>
      <c r="B1" s="2" t="s">
        <v>1</v>
      </c>
    </row>
    <row r="2" spans="1:2">
      <c r="B2" s="2" t="s">
        <v>2</v>
      </c>
    </row>
    <row r="3" spans="1:2">
      <c r="A3" s="3" t="s">
        <v>245</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60</v>
      </c>
      <c r="D1" s="2" t="s">
        <v>1</v>
      </c>
    </row>
    <row r="2" spans="1:5">
      <c r="B2" s="2" t="s">
        <v>2</v>
      </c>
      <c r="C2" s="2" t="s">
        <v>61</v>
      </c>
      <c r="D2" s="2" t="s">
        <v>2</v>
      </c>
      <c r="E2" s="2" t="s">
        <v>61</v>
      </c>
    </row>
    <row r="3" spans="1:5">
      <c r="A3" s="3" t="s">
        <v>92</v>
      </c>
    </row>
    <row r="4" spans="1:5">
      <c r="A4" s="4" t="s">
        <v>83</v>
      </c>
      <c r="B4" s="6" t="n">
        <v>92.2</v>
      </c>
      <c r="C4" s="6" t="n">
        <v>-67.5</v>
      </c>
      <c r="D4" s="6" t="n">
        <v>165.1</v>
      </c>
      <c r="E4" s="6" t="n">
        <v>49.6</v>
      </c>
    </row>
    <row r="5" spans="1:5">
      <c r="A5" s="3" t="s">
        <v>93</v>
      </c>
    </row>
    <row r="6" spans="1:5">
      <c r="A6" s="4" t="s">
        <v>94</v>
      </c>
      <c r="B6" s="5" t="n">
        <v>-74</v>
      </c>
      <c r="C6" s="7" t="n">
        <v>-9.9</v>
      </c>
      <c r="D6" s="5" t="n">
        <v>-63</v>
      </c>
      <c r="E6" s="7" t="n">
        <v>-102.5</v>
      </c>
    </row>
    <row r="7" spans="1:5">
      <c r="A7" s="4" t="s">
        <v>95</v>
      </c>
      <c r="B7" s="7" t="n">
        <v>31.6</v>
      </c>
      <c r="C7" s="7" t="n">
        <v>-0.9</v>
      </c>
      <c r="D7" s="5" t="n">
        <v>36</v>
      </c>
      <c r="E7" s="5" t="n">
        <v>-5</v>
      </c>
    </row>
    <row r="8" spans="1:5">
      <c r="A8" s="4" t="s">
        <v>96</v>
      </c>
      <c r="B8" s="7" t="n">
        <v>-0.5</v>
      </c>
      <c r="C8" s="5" t="n">
        <v>-1</v>
      </c>
      <c r="D8" s="5" t="n">
        <v>-1</v>
      </c>
      <c r="E8" s="7" t="n">
        <v>-1.4</v>
      </c>
    </row>
    <row r="9" spans="1:5">
      <c r="A9" s="4" t="s">
        <v>97</v>
      </c>
      <c r="B9" s="7" t="n">
        <v>-42.9</v>
      </c>
      <c r="C9" s="7" t="n">
        <v>-11.8</v>
      </c>
      <c r="D9" s="5" t="n">
        <v>-28</v>
      </c>
      <c r="E9" s="7" t="n">
        <v>-108.9</v>
      </c>
    </row>
    <row r="10" spans="1:5">
      <c r="A10" s="4" t="s">
        <v>98</v>
      </c>
      <c r="B10" s="6" t="n">
        <v>49.3</v>
      </c>
      <c r="C10" s="6" t="n">
        <v>-79.3</v>
      </c>
      <c r="D10" s="6" t="n">
        <v>137.1</v>
      </c>
      <c r="E10" s="6" t="n">
        <v>-59.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0</v>
      </c>
      <c r="B1" s="2" t="s">
        <v>1</v>
      </c>
    </row>
    <row r="2" spans="1:2">
      <c r="B2" s="2" t="s">
        <v>2</v>
      </c>
    </row>
    <row r="3" spans="1:2">
      <c r="A3" s="3" t="s">
        <v>247</v>
      </c>
    </row>
    <row r="4" spans="1:2">
      <c r="A4" s="4" t="s">
        <v>311</v>
      </c>
      <c r="B4"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50</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24</v>
      </c>
      <c r="B1" s="2" t="s">
        <v>1</v>
      </c>
    </row>
    <row r="2" spans="1:2">
      <c r="B2" s="2" t="s">
        <v>2</v>
      </c>
    </row>
    <row r="3" spans="1:2">
      <c r="A3" s="3" t="s">
        <v>253</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56</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342</v>
      </c>
      <c r="B1" s="2" t="s">
        <v>1</v>
      </c>
    </row>
    <row r="2" spans="1:2">
      <c r="B2" s="2" t="s">
        <v>2</v>
      </c>
    </row>
    <row r="3" spans="1:2">
      <c r="A3" s="3" t="s">
        <v>259</v>
      </c>
    </row>
    <row r="4" spans="1:2">
      <c r="A4" s="4" t="s">
        <v>343</v>
      </c>
      <c r="B4" s="4" t="s">
        <v>344</v>
      </c>
    </row>
    <row r="5" spans="1:2">
      <c r="A5" s="4" t="s">
        <v>345</v>
      </c>
      <c r="B5" s="4" t="s">
        <v>346</v>
      </c>
    </row>
    <row r="6" spans="1:2">
      <c r="A6" s="4" t="s">
        <v>347</v>
      </c>
      <c r="B6" s="4" t="s">
        <v>346</v>
      </c>
    </row>
    <row r="7" spans="1:2">
      <c r="A7" s="4" t="s">
        <v>348</v>
      </c>
      <c r="B7" s="4" t="s">
        <v>349</v>
      </c>
    </row>
    <row r="8" spans="1:2">
      <c r="A8" s="4" t="s">
        <v>350</v>
      </c>
      <c r="B8" s="4" t="s">
        <v>351</v>
      </c>
    </row>
    <row r="9" spans="1:2">
      <c r="A9" s="4" t="s">
        <v>352</v>
      </c>
      <c r="B9"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54</v>
      </c>
      <c r="B1" s="2" t="s">
        <v>1</v>
      </c>
    </row>
    <row r="2" spans="1:2">
      <c r="B2" s="2" t="s">
        <v>2</v>
      </c>
    </row>
    <row r="3" spans="1:2">
      <c r="A3" s="3" t="s">
        <v>262</v>
      </c>
    </row>
    <row r="4" spans="1:2">
      <c r="A4" s="4" t="s">
        <v>355</v>
      </c>
      <c r="B4"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7</v>
      </c>
      <c r="B1" s="2" t="s">
        <v>1</v>
      </c>
    </row>
    <row r="2" spans="1:2">
      <c r="B2" s="2" t="s">
        <v>2</v>
      </c>
    </row>
    <row r="3" spans="1:2">
      <c r="A3" s="3" t="s">
        <v>265</v>
      </c>
    </row>
    <row r="4" spans="1:2">
      <c r="A4" s="4" t="s">
        <v>358</v>
      </c>
      <c r="B4"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60</v>
      </c>
      <c r="B1" s="2" t="s">
        <v>1</v>
      </c>
    </row>
    <row r="2" spans="1:2">
      <c r="B2" s="2" t="s">
        <v>2</v>
      </c>
    </row>
    <row r="3" spans="1:2">
      <c r="A3" s="3" t="s">
        <v>268</v>
      </c>
    </row>
    <row r="4" spans="1:2">
      <c r="A4" s="4" t="s">
        <v>361</v>
      </c>
      <c r="B4" s="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3</v>
      </c>
      <c r="B1" s="2" t="s">
        <v>1</v>
      </c>
    </row>
    <row r="2" spans="1:2">
      <c r="B2" s="2" t="s">
        <v>2</v>
      </c>
    </row>
    <row r="3" spans="1:2">
      <c r="A3" s="3" t="s">
        <v>271</v>
      </c>
    </row>
    <row r="4" spans="1:2">
      <c r="A4" s="4" t="s">
        <v>364</v>
      </c>
      <c r="B4" s="4"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6</v>
      </c>
      <c r="B1" s="2" t="s">
        <v>1</v>
      </c>
    </row>
    <row r="2" spans="1:2">
      <c r="B2" s="2" t="s">
        <v>2</v>
      </c>
    </row>
    <row r="3" spans="1:2">
      <c r="A3" s="3" t="s">
        <v>277</v>
      </c>
    </row>
    <row r="4" spans="1:2">
      <c r="A4" s="4" t="s">
        <v>367</v>
      </c>
      <c r="B4"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v>
      </c>
      <c r="B1" s="2" t="s">
        <v>2</v>
      </c>
      <c r="C1" s="2" t="s">
        <v>100</v>
      </c>
    </row>
    <row r="2" spans="1:3">
      <c r="A2" s="3" t="s">
        <v>101</v>
      </c>
    </row>
    <row r="3" spans="1:3">
      <c r="A3" s="4" t="s">
        <v>102</v>
      </c>
      <c r="B3" s="6" t="n">
        <v>398.5</v>
      </c>
      <c r="C3" s="6" t="n">
        <v>551.1</v>
      </c>
    </row>
    <row r="4" spans="1:3">
      <c r="A4" s="4" t="s">
        <v>103</v>
      </c>
      <c r="B4" s="7" t="n">
        <v>1102.2</v>
      </c>
      <c r="C4" s="7" t="n">
        <v>1073.1</v>
      </c>
    </row>
    <row r="5" spans="1:3">
      <c r="A5" s="4" t="s">
        <v>104</v>
      </c>
      <c r="B5" s="7" t="n">
        <v>990.5</v>
      </c>
      <c r="C5" s="5" t="n">
        <v>878</v>
      </c>
    </row>
    <row r="6" spans="1:3">
      <c r="A6" s="4" t="s">
        <v>105</v>
      </c>
      <c r="B6" s="7" t="n">
        <v>248.6</v>
      </c>
      <c r="C6" s="5" t="n">
        <v>400</v>
      </c>
    </row>
    <row r="7" spans="1:3">
      <c r="A7" s="4" t="s">
        <v>106</v>
      </c>
      <c r="B7" s="7" t="n">
        <v>2739.8</v>
      </c>
      <c r="C7" s="7" t="n">
        <v>2902.2</v>
      </c>
    </row>
    <row r="8" spans="1:3">
      <c r="A8" s="4" t="s">
        <v>107</v>
      </c>
      <c r="B8" s="7" t="n">
        <v>871.4</v>
      </c>
      <c r="C8" s="7" t="n">
        <v>829.1</v>
      </c>
    </row>
    <row r="9" spans="1:3">
      <c r="A9" s="4" t="s">
        <v>108</v>
      </c>
      <c r="B9" s="7" t="n">
        <v>131.9</v>
      </c>
      <c r="C9" s="5" t="n">
        <v>0</v>
      </c>
    </row>
    <row r="10" spans="1:3">
      <c r="A10" s="4" t="s">
        <v>109</v>
      </c>
      <c r="B10" s="7" t="n">
        <v>4269.7</v>
      </c>
      <c r="C10" s="7" t="n">
        <v>4029.1</v>
      </c>
    </row>
    <row r="11" spans="1:3">
      <c r="A11" s="4" t="s">
        <v>110</v>
      </c>
      <c r="B11" s="7" t="n">
        <v>2899.3</v>
      </c>
      <c r="C11" s="7" t="n">
        <v>2858.9</v>
      </c>
    </row>
    <row r="12" spans="1:3">
      <c r="A12" s="4" t="s">
        <v>111</v>
      </c>
      <c r="B12" s="7" t="n">
        <v>2.7</v>
      </c>
      <c r="C12" s="7" t="n">
        <v>1.2</v>
      </c>
    </row>
    <row r="13" spans="1:3">
      <c r="A13" s="4" t="s">
        <v>112</v>
      </c>
      <c r="B13" s="5" t="n">
        <v>396</v>
      </c>
      <c r="C13" s="7" t="n">
        <v>362.9</v>
      </c>
    </row>
    <row r="14" spans="1:3">
      <c r="A14" s="4" t="s">
        <v>113</v>
      </c>
      <c r="B14" s="5" t="n">
        <v>8571</v>
      </c>
      <c r="C14" s="7" t="n">
        <v>8081.2</v>
      </c>
    </row>
    <row r="15" spans="1:3">
      <c r="A15" s="4" t="s">
        <v>114</v>
      </c>
      <c r="B15" s="7" t="n">
        <v>11310.8</v>
      </c>
      <c r="C15" s="7" t="n">
        <v>10983.4</v>
      </c>
    </row>
    <row r="16" spans="1:3">
      <c r="A16" s="3" t="s">
        <v>115</v>
      </c>
    </row>
    <row r="17" spans="1:3">
      <c r="A17" s="4" t="s">
        <v>116</v>
      </c>
      <c r="B17" s="7" t="n">
        <v>524.9</v>
      </c>
      <c r="C17" s="7" t="n">
        <v>474.9</v>
      </c>
    </row>
    <row r="18" spans="1:3">
      <c r="A18" s="4" t="s">
        <v>117</v>
      </c>
      <c r="B18" s="7" t="n">
        <v>147.3</v>
      </c>
      <c r="C18" s="7" t="n">
        <v>132.1</v>
      </c>
    </row>
    <row r="19" spans="1:3">
      <c r="A19" s="4" t="s">
        <v>118</v>
      </c>
      <c r="B19" s="7" t="n">
        <v>358.8</v>
      </c>
      <c r="C19" s="7" t="n">
        <v>442.4</v>
      </c>
    </row>
    <row r="20" spans="1:3">
      <c r="A20" s="4" t="s">
        <v>119</v>
      </c>
      <c r="B20" s="7" t="n">
        <v>213.1</v>
      </c>
      <c r="C20" s="7" t="n">
        <v>201.3</v>
      </c>
    </row>
    <row r="21" spans="1:3">
      <c r="A21" s="4" t="s">
        <v>120</v>
      </c>
      <c r="B21" s="7" t="n">
        <v>77.5</v>
      </c>
      <c r="C21" s="7" t="n">
        <v>96.5</v>
      </c>
    </row>
    <row r="22" spans="1:3">
      <c r="A22" s="4" t="s">
        <v>121</v>
      </c>
      <c r="B22" s="7" t="n">
        <v>3.1</v>
      </c>
      <c r="C22" s="7" t="n">
        <v>190.2</v>
      </c>
    </row>
    <row r="23" spans="1:3">
      <c r="A23" s="4" t="s">
        <v>122</v>
      </c>
      <c r="B23" s="7" t="n">
        <v>1324.7</v>
      </c>
      <c r="C23" s="7" t="n">
        <v>1537.4</v>
      </c>
    </row>
    <row r="24" spans="1:3">
      <c r="A24" s="4" t="s">
        <v>123</v>
      </c>
      <c r="B24" s="7" t="n">
        <v>3361.5</v>
      </c>
      <c r="C24" s="7" t="n">
        <v>3052.2</v>
      </c>
    </row>
    <row r="25" spans="1:3">
      <c r="A25" s="4" t="s">
        <v>111</v>
      </c>
      <c r="B25" s="7" t="n">
        <v>314.3</v>
      </c>
      <c r="C25" s="7" t="n">
        <v>282.3</v>
      </c>
    </row>
    <row r="26" spans="1:3">
      <c r="A26" s="4" t="s">
        <v>124</v>
      </c>
      <c r="B26" s="7" t="n">
        <v>551.2</v>
      </c>
      <c r="C26" s="7" t="n">
        <v>443.4</v>
      </c>
    </row>
    <row r="27" spans="1:3">
      <c r="A27" s="4" t="s">
        <v>125</v>
      </c>
      <c r="B27" s="5" t="n">
        <v>4227</v>
      </c>
      <c r="C27" s="7" t="n">
        <v>3777.9</v>
      </c>
    </row>
    <row r="28" spans="1:3">
      <c r="A28" s="4" t="s">
        <v>126</v>
      </c>
      <c r="B28" s="7" t="n">
        <v>5551.7</v>
      </c>
      <c r="C28" s="7" t="n">
        <v>5315.3</v>
      </c>
    </row>
    <row r="29" spans="1:3">
      <c r="A29" s="4" t="s">
        <v>127</v>
      </c>
      <c r="B29" s="4" t="s">
        <v>128</v>
      </c>
      <c r="C29" s="4" t="s">
        <v>128</v>
      </c>
    </row>
    <row r="30" spans="1:3">
      <c r="A30" s="3" t="s">
        <v>129</v>
      </c>
    </row>
    <row r="31" spans="1:3">
      <c r="A31" s="4" t="s">
        <v>130</v>
      </c>
      <c r="B31" s="5" t="n">
        <v>0</v>
      </c>
      <c r="C31" s="5" t="n">
        <v>0</v>
      </c>
    </row>
    <row r="32" spans="1:3">
      <c r="A32" s="4" t="s">
        <v>131</v>
      </c>
      <c r="B32" s="7" t="n">
        <v>7378.8</v>
      </c>
      <c r="C32" s="7" t="n">
        <v>7421.7</v>
      </c>
    </row>
    <row r="33" spans="1:3">
      <c r="A33" s="4" t="s">
        <v>132</v>
      </c>
      <c r="B33" s="7" t="n">
        <v>56.6</v>
      </c>
      <c r="C33" s="7" t="n">
        <v>84.59999999999999</v>
      </c>
    </row>
    <row r="34" spans="1:3">
      <c r="A34" s="4" t="s">
        <v>133</v>
      </c>
      <c r="B34" s="7" t="n">
        <v>-1676.6</v>
      </c>
      <c r="C34" s="7" t="n">
        <v>-1838.3</v>
      </c>
    </row>
    <row r="35" spans="1:3">
      <c r="A35" s="4" t="s">
        <v>134</v>
      </c>
      <c r="B35" s="7" t="n">
        <v>5758.8</v>
      </c>
      <c r="C35" s="5" t="n">
        <v>5668</v>
      </c>
    </row>
    <row r="36" spans="1:3">
      <c r="A36" s="4" t="s">
        <v>135</v>
      </c>
      <c r="B36" s="7" t="n">
        <v>0.3</v>
      </c>
      <c r="C36" s="7" t="n">
        <v>0.1</v>
      </c>
    </row>
    <row r="37" spans="1:3">
      <c r="A37" s="4" t="s">
        <v>136</v>
      </c>
      <c r="B37" s="7" t="n">
        <v>5759.1</v>
      </c>
      <c r="C37" s="7" t="n">
        <v>5668.1</v>
      </c>
    </row>
    <row r="38" spans="1:3">
      <c r="A38" s="4" t="s">
        <v>137</v>
      </c>
      <c r="B38" s="6" t="n">
        <v>11310.8</v>
      </c>
      <c r="C38" s="6" t="n">
        <v>10983.4</v>
      </c>
    </row>
    <row r="39" spans="1:3">
      <c r="A39" s="3" t="s">
        <v>138</v>
      </c>
    </row>
    <row r="40" spans="1:3">
      <c r="A40" s="4" t="s">
        <v>139</v>
      </c>
      <c r="B40" s="7" t="n">
        <v>136.1</v>
      </c>
      <c r="C40" s="7" t="n">
        <v>135.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9</v>
      </c>
      <c r="B1" s="2" t="s">
        <v>1</v>
      </c>
    </row>
    <row r="2" spans="1:2">
      <c r="B2" s="2" t="s">
        <v>2</v>
      </c>
    </row>
    <row r="3" spans="1:2">
      <c r="A3" s="3" t="s">
        <v>280</v>
      </c>
    </row>
    <row r="4" spans="1:2">
      <c r="A4" s="4" t="s">
        <v>370</v>
      </c>
      <c r="B4" s="4" t="s">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72</v>
      </c>
      <c r="C1" s="2" t="s">
        <v>60</v>
      </c>
      <c r="E1" s="2" t="s">
        <v>1</v>
      </c>
    </row>
    <row r="2" spans="1:6">
      <c r="C2" s="2" t="s">
        <v>2</v>
      </c>
      <c r="D2" s="2" t="s">
        <v>61</v>
      </c>
      <c r="E2" s="2" t="s">
        <v>2</v>
      </c>
      <c r="F2" s="2" t="s">
        <v>61</v>
      </c>
    </row>
    <row r="3" spans="1:6">
      <c r="A3" s="3" t="s">
        <v>373</v>
      </c>
    </row>
    <row r="4" spans="1:6">
      <c r="A4" s="4" t="s">
        <v>63</v>
      </c>
      <c r="B4" s="4" t="s">
        <v>64</v>
      </c>
      <c r="C4" s="6" t="n">
        <v>1191.1</v>
      </c>
      <c r="D4" s="6" t="n">
        <v>1133.1</v>
      </c>
      <c r="E4" s="6" t="n">
        <v>3514.6</v>
      </c>
      <c r="F4" s="6" t="n">
        <v>3536.5</v>
      </c>
    </row>
    <row r="5" spans="1:6">
      <c r="A5" s="4" t="s">
        <v>374</v>
      </c>
    </row>
    <row r="6" spans="1:6">
      <c r="A6" s="3" t="s">
        <v>373</v>
      </c>
    </row>
    <row r="7" spans="1:6">
      <c r="A7" s="4" t="s">
        <v>63</v>
      </c>
      <c r="B7" s="4" t="s">
        <v>64</v>
      </c>
      <c r="C7" s="7" t="n">
        <v>785.9</v>
      </c>
      <c r="D7" s="5" t="n">
        <v>739</v>
      </c>
      <c r="E7" s="7" t="n">
        <v>2323.2</v>
      </c>
      <c r="F7" s="7" t="n">
        <v>2297.7</v>
      </c>
    </row>
    <row r="8" spans="1:6">
      <c r="A8" s="4" t="s">
        <v>375</v>
      </c>
    </row>
    <row r="9" spans="1:6">
      <c r="A9" s="3" t="s">
        <v>373</v>
      </c>
    </row>
    <row r="10" spans="1:6">
      <c r="A10" s="4" t="s">
        <v>63</v>
      </c>
      <c r="B10" s="4" t="s">
        <v>376</v>
      </c>
      <c r="C10" s="7" t="n">
        <v>334.6</v>
      </c>
      <c r="D10" s="7" t="n">
        <v>317.2</v>
      </c>
      <c r="E10" s="7" t="n">
        <v>991.3</v>
      </c>
      <c r="F10" s="7" t="n">
        <v>1023.4</v>
      </c>
    </row>
    <row r="11" spans="1:6">
      <c r="A11" s="4" t="s">
        <v>377</v>
      </c>
    </row>
    <row r="12" spans="1:6">
      <c r="A12" s="3" t="s">
        <v>373</v>
      </c>
    </row>
    <row r="13" spans="1:6">
      <c r="A13" s="4" t="s">
        <v>63</v>
      </c>
      <c r="B13" s="4" t="s">
        <v>378</v>
      </c>
      <c r="C13" s="7" t="n">
        <v>70.59999999999999</v>
      </c>
      <c r="D13" s="7" t="n">
        <v>76.90000000000001</v>
      </c>
      <c r="E13" s="7" t="n">
        <v>200.1</v>
      </c>
      <c r="F13" s="7" t="n">
        <v>215.4</v>
      </c>
    </row>
    <row r="14" spans="1:6">
      <c r="A14" s="4" t="s">
        <v>379</v>
      </c>
    </row>
    <row r="15" spans="1:6">
      <c r="A15" s="3" t="s">
        <v>373</v>
      </c>
    </row>
    <row r="16" spans="1:6">
      <c r="A16" s="4" t="s">
        <v>63</v>
      </c>
      <c r="C16" s="6" t="n">
        <v>5.2</v>
      </c>
      <c r="D16" s="6" t="n">
        <v>9.9</v>
      </c>
      <c r="E16" s="6" t="n">
        <v>17.3</v>
      </c>
      <c r="F16" s="6" t="n">
        <v>20.3</v>
      </c>
    </row>
    <row r="17" spans="1:6"/>
    <row r="18" spans="1:6">
      <c r="A18" s="4" t="s">
        <v>64</v>
      </c>
      <c r="B18" s="4" t="s">
        <v>90</v>
      </c>
    </row>
    <row r="19" spans="1:6">
      <c r="A19" s="4" t="s">
        <v>380</v>
      </c>
      <c r="B19" s="4" t="s">
        <v>381</v>
      </c>
    </row>
    <row r="20" spans="1:6">
      <c r="A20" s="4" t="s">
        <v>382</v>
      </c>
      <c r="B20" s="4" t="s">
        <v>383</v>
      </c>
    </row>
  </sheetData>
  <mergeCells count="7">
    <mergeCell ref="A1:B2"/>
    <mergeCell ref="C1:D1"/>
    <mergeCell ref="E1:F1"/>
    <mergeCell ref="A17:E17"/>
    <mergeCell ref="B18:E18"/>
    <mergeCell ref="B19:E19"/>
    <mergeCell ref="B20:E2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84</v>
      </c>
      <c r="C1" s="2" t="s">
        <v>60</v>
      </c>
      <c r="E1" s="2" t="s">
        <v>1</v>
      </c>
    </row>
    <row r="2" spans="1:6">
      <c r="C2" s="2" t="s">
        <v>2</v>
      </c>
      <c r="D2" s="2" t="s">
        <v>61</v>
      </c>
      <c r="E2" s="2" t="s">
        <v>2</v>
      </c>
      <c r="F2" s="2" t="s">
        <v>61</v>
      </c>
    </row>
    <row r="3" spans="1:6">
      <c r="A3" s="3" t="s">
        <v>373</v>
      </c>
    </row>
    <row r="4" spans="1:6">
      <c r="A4" s="4" t="s">
        <v>63</v>
      </c>
      <c r="B4" s="4" t="s">
        <v>64</v>
      </c>
      <c r="C4" s="6" t="n">
        <v>1191.1</v>
      </c>
      <c r="D4" s="6" t="n">
        <v>1133.1</v>
      </c>
      <c r="E4" s="6" t="n">
        <v>3514.6</v>
      </c>
      <c r="F4" s="6" t="n">
        <v>3536.5</v>
      </c>
    </row>
    <row r="5" spans="1:6">
      <c r="A5" s="4" t="s">
        <v>385</v>
      </c>
    </row>
    <row r="6" spans="1:6">
      <c r="A6" s="3" t="s">
        <v>373</v>
      </c>
    </row>
    <row r="7" spans="1:6">
      <c r="A7" s="4" t="s">
        <v>63</v>
      </c>
      <c r="B7" s="4" t="s">
        <v>380</v>
      </c>
      <c r="C7" s="7" t="n">
        <v>613.3</v>
      </c>
      <c r="D7" s="7" t="n">
        <v>596.2</v>
      </c>
      <c r="E7" s="7" t="n">
        <v>1777.2</v>
      </c>
      <c r="F7" s="7" t="n">
        <v>1794.7</v>
      </c>
    </row>
    <row r="8" spans="1:6">
      <c r="A8" s="4" t="s">
        <v>386</v>
      </c>
    </row>
    <row r="9" spans="1:6">
      <c r="A9" s="3" t="s">
        <v>373</v>
      </c>
    </row>
    <row r="10" spans="1:6">
      <c r="A10" s="4" t="s">
        <v>63</v>
      </c>
      <c r="B10" s="4" t="s">
        <v>380</v>
      </c>
      <c r="C10" s="7" t="n">
        <v>125.8</v>
      </c>
      <c r="D10" s="7" t="n">
        <v>113.8</v>
      </c>
      <c r="E10" s="7" t="n">
        <v>379.3</v>
      </c>
      <c r="F10" s="7" t="n">
        <v>364.6</v>
      </c>
    </row>
    <row r="11" spans="1:6">
      <c r="A11" s="4" t="s">
        <v>387</v>
      </c>
    </row>
    <row r="12" spans="1:6">
      <c r="A12" s="3" t="s">
        <v>373</v>
      </c>
    </row>
    <row r="13" spans="1:6">
      <c r="A13" s="4" t="s">
        <v>63</v>
      </c>
      <c r="B13" s="4" t="s">
        <v>380</v>
      </c>
      <c r="C13" s="7" t="n">
        <v>93.3</v>
      </c>
      <c r="D13" s="7" t="n">
        <v>112.4</v>
      </c>
      <c r="E13" s="7" t="n">
        <v>274.8</v>
      </c>
      <c r="F13" s="5" t="n">
        <v>325</v>
      </c>
    </row>
    <row r="14" spans="1:6">
      <c r="A14" s="4" t="s">
        <v>388</v>
      </c>
    </row>
    <row r="15" spans="1:6">
      <c r="A15" s="3" t="s">
        <v>373</v>
      </c>
    </row>
    <row r="16" spans="1:6">
      <c r="A16" s="4" t="s">
        <v>63</v>
      </c>
      <c r="B16" s="4" t="s">
        <v>380</v>
      </c>
      <c r="C16" s="7" t="n">
        <v>85.7</v>
      </c>
      <c r="D16" s="7" t="n">
        <v>96.8</v>
      </c>
      <c r="E16" s="7" t="n">
        <v>262.7</v>
      </c>
      <c r="F16" s="7" t="n">
        <v>282.7</v>
      </c>
    </row>
    <row r="17" spans="1:6">
      <c r="A17" s="4" t="s">
        <v>389</v>
      </c>
    </row>
    <row r="18" spans="1:6">
      <c r="A18" s="3" t="s">
        <v>373</v>
      </c>
    </row>
    <row r="19" spans="1:6">
      <c r="A19" s="4" t="s">
        <v>63</v>
      </c>
      <c r="B19" s="4" t="s">
        <v>380</v>
      </c>
      <c r="C19" s="5" t="n">
        <v>83</v>
      </c>
      <c r="D19" s="7" t="n">
        <v>95.40000000000001</v>
      </c>
      <c r="E19" s="7" t="n">
        <v>289.5</v>
      </c>
      <c r="F19" s="7" t="n">
        <v>290.6</v>
      </c>
    </row>
    <row r="20" spans="1:6">
      <c r="A20" s="4" t="s">
        <v>390</v>
      </c>
    </row>
    <row r="21" spans="1:6">
      <c r="A21" s="3" t="s">
        <v>373</v>
      </c>
    </row>
    <row r="22" spans="1:6">
      <c r="A22" s="4" t="s">
        <v>63</v>
      </c>
      <c r="B22" s="4" t="s">
        <v>380</v>
      </c>
      <c r="C22" s="7" t="n">
        <v>77.09999999999999</v>
      </c>
      <c r="D22" s="7" t="n">
        <v>72.8</v>
      </c>
      <c r="E22" s="7" t="n">
        <v>220.9</v>
      </c>
      <c r="F22" s="7" t="n">
        <v>209.9</v>
      </c>
    </row>
    <row r="23" spans="1:6">
      <c r="A23" s="4" t="s">
        <v>391</v>
      </c>
    </row>
    <row r="24" spans="1:6">
      <c r="A24" s="3" t="s">
        <v>373</v>
      </c>
    </row>
    <row r="25" spans="1:6">
      <c r="A25" s="4" t="s">
        <v>63</v>
      </c>
      <c r="B25" s="4" t="s">
        <v>380</v>
      </c>
      <c r="C25" s="7" t="n">
        <v>54.2</v>
      </c>
      <c r="D25" s="5" t="n">
        <v>0</v>
      </c>
      <c r="E25" s="7" t="n">
        <v>54.2</v>
      </c>
      <c r="F25" s="5" t="n">
        <v>0</v>
      </c>
    </row>
    <row r="26" spans="1:6">
      <c r="A26" s="4" t="s">
        <v>392</v>
      </c>
    </row>
    <row r="27" spans="1:6">
      <c r="A27" s="3" t="s">
        <v>373</v>
      </c>
    </row>
    <row r="28" spans="1:6">
      <c r="A28" s="4" t="s">
        <v>63</v>
      </c>
      <c r="B28" s="4" t="s">
        <v>380</v>
      </c>
      <c r="C28" s="7" t="n">
        <v>3.3</v>
      </c>
      <c r="D28" s="5" t="n">
        <v>5</v>
      </c>
      <c r="E28" s="7" t="n">
        <v>10.6</v>
      </c>
      <c r="F28" s="7" t="n">
        <v>12.3</v>
      </c>
    </row>
    <row r="29" spans="1:6">
      <c r="A29" s="4" t="s">
        <v>393</v>
      </c>
    </row>
    <row r="30" spans="1:6">
      <c r="A30" s="3" t="s">
        <v>373</v>
      </c>
    </row>
    <row r="31" spans="1:6">
      <c r="A31" s="4" t="s">
        <v>63</v>
      </c>
      <c r="B31" s="4" t="s">
        <v>380</v>
      </c>
      <c r="C31" s="7" t="n">
        <v>1.8</v>
      </c>
      <c r="D31" s="7" t="n">
        <v>20.4</v>
      </c>
      <c r="E31" s="7" t="n">
        <v>43.8</v>
      </c>
      <c r="F31" s="7" t="n">
        <v>78.59999999999999</v>
      </c>
    </row>
    <row r="32" spans="1:6">
      <c r="A32" s="4" t="s">
        <v>394</v>
      </c>
    </row>
    <row r="33" spans="1:6">
      <c r="A33" s="3" t="s">
        <v>373</v>
      </c>
    </row>
    <row r="34" spans="1:6">
      <c r="A34" s="4" t="s">
        <v>63</v>
      </c>
      <c r="B34" s="4" t="s">
        <v>395</v>
      </c>
      <c r="C34" s="7" t="n">
        <v>89.09999999999999</v>
      </c>
      <c r="D34" s="7" t="n">
        <v>79.59999999999999</v>
      </c>
      <c r="E34" s="7" t="n">
        <v>241.4</v>
      </c>
      <c r="F34" s="5" t="n">
        <v>231</v>
      </c>
    </row>
    <row r="35" spans="1:6">
      <c r="A35" s="4" t="s">
        <v>396</v>
      </c>
    </row>
    <row r="36" spans="1:6">
      <c r="A36" s="3" t="s">
        <v>373</v>
      </c>
    </row>
    <row r="37" spans="1:6">
      <c r="A37" s="4" t="s">
        <v>63</v>
      </c>
      <c r="C37" s="7" t="n">
        <v>347.5</v>
      </c>
      <c r="D37" s="7" t="n">
        <v>334.2</v>
      </c>
      <c r="E37" s="7" t="n">
        <v>1025.8</v>
      </c>
      <c r="F37" s="7" t="n">
        <v>1069.9</v>
      </c>
    </row>
    <row r="38" spans="1:6">
      <c r="A38" s="4" t="s">
        <v>397</v>
      </c>
    </row>
    <row r="39" spans="1:6">
      <c r="A39" s="3" t="s">
        <v>373</v>
      </c>
    </row>
    <row r="40" spans="1:6">
      <c r="A40" s="4" t="s">
        <v>63</v>
      </c>
      <c r="C40" s="7" t="n">
        <v>93.40000000000001</v>
      </c>
      <c r="D40" s="7" t="n">
        <v>94.8</v>
      </c>
      <c r="E40" s="7" t="n">
        <v>263.2</v>
      </c>
      <c r="F40" s="7" t="n">
        <v>278.2</v>
      </c>
    </row>
    <row r="41" spans="1:6">
      <c r="A41" s="4" t="s">
        <v>398</v>
      </c>
    </row>
    <row r="42" spans="1:6">
      <c r="A42" s="3" t="s">
        <v>373</v>
      </c>
    </row>
    <row r="43" spans="1:6">
      <c r="A43" s="4" t="s">
        <v>63</v>
      </c>
      <c r="C43" s="7" t="n">
        <v>22.8</v>
      </c>
      <c r="D43" s="5" t="n">
        <v>0</v>
      </c>
      <c r="E43" s="7" t="n">
        <v>22.8</v>
      </c>
      <c r="F43" s="5" t="n">
        <v>0</v>
      </c>
    </row>
    <row r="44" spans="1:6">
      <c r="A44" s="4" t="s">
        <v>399</v>
      </c>
    </row>
    <row r="45" spans="1:6">
      <c r="A45" s="3" t="s">
        <v>373</v>
      </c>
    </row>
    <row r="46" spans="1:6">
      <c r="A46" s="4" t="s">
        <v>63</v>
      </c>
      <c r="C46" s="5" t="n">
        <v>31</v>
      </c>
      <c r="D46" s="7" t="n">
        <v>32.2</v>
      </c>
      <c r="E46" s="7" t="n">
        <v>86.40000000000001</v>
      </c>
      <c r="F46" s="7" t="n">
        <v>93.3</v>
      </c>
    </row>
    <row r="47" spans="1:6">
      <c r="A47" s="4" t="s">
        <v>400</v>
      </c>
    </row>
    <row r="48" spans="1:6">
      <c r="A48" s="3" t="s">
        <v>373</v>
      </c>
    </row>
    <row r="49" spans="1:6">
      <c r="A49" s="4" t="s">
        <v>63</v>
      </c>
      <c r="C49" s="7" t="n">
        <v>72.3</v>
      </c>
      <c r="D49" s="7" t="n">
        <v>70.5</v>
      </c>
      <c r="E49" s="5" t="n">
        <v>235</v>
      </c>
      <c r="F49" s="7" t="n">
        <v>246.3</v>
      </c>
    </row>
    <row r="50" spans="1:6">
      <c r="A50" s="4" t="s">
        <v>401</v>
      </c>
    </row>
    <row r="51" spans="1:6">
      <c r="A51" s="3" t="s">
        <v>373</v>
      </c>
    </row>
    <row r="52" spans="1:6">
      <c r="A52" s="4" t="s">
        <v>63</v>
      </c>
      <c r="C52" s="5" t="n">
        <v>56</v>
      </c>
      <c r="D52" s="5" t="n">
        <v>60</v>
      </c>
      <c r="E52" s="7" t="n">
        <v>191.2</v>
      </c>
      <c r="F52" s="7" t="n">
        <v>215.3</v>
      </c>
    </row>
    <row r="53" spans="1:6">
      <c r="A53" s="4" t="s">
        <v>402</v>
      </c>
    </row>
    <row r="54" spans="1:6">
      <c r="A54" s="3" t="s">
        <v>373</v>
      </c>
    </row>
    <row r="55" spans="1:6">
      <c r="A55" s="4" t="s">
        <v>63</v>
      </c>
      <c r="C55" s="7" t="n">
        <v>26.8</v>
      </c>
      <c r="D55" s="7" t="n">
        <v>30.2</v>
      </c>
      <c r="E55" s="7" t="n">
        <v>79.5</v>
      </c>
      <c r="F55" s="7" t="n">
        <v>88.7</v>
      </c>
    </row>
    <row r="56" spans="1:6">
      <c r="A56" s="4" t="s">
        <v>403</v>
      </c>
    </row>
    <row r="57" spans="1:6">
      <c r="A57" s="3" t="s">
        <v>373</v>
      </c>
    </row>
    <row r="58" spans="1:6">
      <c r="A58" s="4" t="s">
        <v>63</v>
      </c>
      <c r="B58" s="4" t="s">
        <v>404</v>
      </c>
      <c r="C58" s="7" t="n">
        <v>45.2</v>
      </c>
      <c r="D58" s="7" t="n">
        <v>46.5</v>
      </c>
      <c r="E58" s="7" t="n">
        <v>147.7</v>
      </c>
      <c r="F58" s="7" t="n">
        <v>148.1</v>
      </c>
    </row>
    <row r="59" spans="1:6">
      <c r="A59" s="4" t="s">
        <v>405</v>
      </c>
    </row>
    <row r="60" spans="1:6">
      <c r="A60" s="3" t="s">
        <v>373</v>
      </c>
    </row>
    <row r="61" spans="1:6">
      <c r="A61" s="4" t="s">
        <v>63</v>
      </c>
      <c r="C61" s="6" t="n">
        <v>230.3</v>
      </c>
      <c r="D61" s="6" t="n">
        <v>202.7</v>
      </c>
      <c r="E61" s="6" t="n">
        <v>711.6</v>
      </c>
      <c r="F61" s="6" t="n">
        <v>671.9</v>
      </c>
    </row>
    <row r="62" spans="1:6"/>
    <row r="63" spans="1:6">
      <c r="A63" s="4" t="s">
        <v>64</v>
      </c>
      <c r="B63" s="4" t="s">
        <v>90</v>
      </c>
    </row>
    <row r="64" spans="1:6">
      <c r="A64" s="4" t="s">
        <v>380</v>
      </c>
      <c r="B64" s="4" t="s">
        <v>406</v>
      </c>
    </row>
    <row r="65" spans="1:6">
      <c r="A65" s="4" t="s">
        <v>382</v>
      </c>
      <c r="B65" s="4" t="s">
        <v>407</v>
      </c>
    </row>
    <row r="66" spans="1:6">
      <c r="A66" s="4" t="s">
        <v>404</v>
      </c>
      <c r="B66" s="4" t="s">
        <v>408</v>
      </c>
    </row>
  </sheetData>
  <mergeCells count="8">
    <mergeCell ref="A1:B2"/>
    <mergeCell ref="C1:D1"/>
    <mergeCell ref="E1:F1"/>
    <mergeCell ref="A62:E62"/>
    <mergeCell ref="B63:E63"/>
    <mergeCell ref="B64:E64"/>
    <mergeCell ref="B65:E65"/>
    <mergeCell ref="B66:E66"/>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9"/>
    <col customWidth="1" max="2" min="2" width="69"/>
    <col customWidth="1" max="3" min="3" width="15"/>
    <col customWidth="1" max="4" min="4" width="14"/>
    <col customWidth="1" max="5" min="5" width="15"/>
    <col customWidth="1" max="6" min="6" width="14"/>
  </cols>
  <sheetData>
    <row r="1" spans="1:6">
      <c r="A1" s="1" t="s">
        <v>409</v>
      </c>
      <c r="C1" s="2" t="s">
        <v>60</v>
      </c>
      <c r="E1" s="2" t="s">
        <v>1</v>
      </c>
    </row>
    <row r="2" spans="1:6">
      <c r="C2" s="2" t="s">
        <v>2</v>
      </c>
      <c r="D2" s="2" t="s">
        <v>61</v>
      </c>
      <c r="E2" s="2" t="s">
        <v>2</v>
      </c>
      <c r="F2" s="2" t="s">
        <v>61</v>
      </c>
    </row>
    <row r="3" spans="1:6">
      <c r="A3" s="3" t="s">
        <v>373</v>
      </c>
    </row>
    <row r="4" spans="1:6">
      <c r="A4" s="4" t="s">
        <v>63</v>
      </c>
      <c r="B4" s="4" t="s">
        <v>64</v>
      </c>
      <c r="C4" s="6" t="n">
        <v>1191.1</v>
      </c>
      <c r="D4" s="6" t="n">
        <v>1133.1</v>
      </c>
      <c r="E4" s="6" t="n">
        <v>3514.6</v>
      </c>
      <c r="F4" s="6" t="n">
        <v>3536.5</v>
      </c>
    </row>
    <row r="5" spans="1:6">
      <c r="A5" s="4" t="s">
        <v>410</v>
      </c>
    </row>
    <row r="6" spans="1:6">
      <c r="A6" s="3" t="s">
        <v>373</v>
      </c>
    </row>
    <row r="7" spans="1:6">
      <c r="A7" s="4" t="s">
        <v>63</v>
      </c>
      <c r="C7" s="6" t="n">
        <v>73.90000000000001</v>
      </c>
      <c r="D7" s="6" t="n">
        <v>85.59999999999999</v>
      </c>
      <c r="E7" s="11" t="n">
        <v>207</v>
      </c>
      <c r="F7" s="6" t="n">
        <v>231.8</v>
      </c>
    </row>
    <row r="8" spans="1:6"/>
    <row r="9" spans="1:6">
      <c r="A9" s="4" t="s">
        <v>64</v>
      </c>
      <c r="B9" s="4" t="s">
        <v>90</v>
      </c>
    </row>
  </sheetData>
  <mergeCells count="5">
    <mergeCell ref="A1:B2"/>
    <mergeCell ref="C1:D1"/>
    <mergeCell ref="E1:F1"/>
    <mergeCell ref="A8:E8"/>
    <mergeCell ref="B9:E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100</v>
      </c>
    </row>
    <row r="2" spans="1:3">
      <c r="A2" s="3" t="s">
        <v>239</v>
      </c>
    </row>
    <row r="3" spans="1:3">
      <c r="A3" s="4" t="s">
        <v>412</v>
      </c>
      <c r="B3" s="6" t="n">
        <v>25.8</v>
      </c>
      <c r="C3" s="6" t="n">
        <v>25.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s>
  <sheetData>
    <row r="1" spans="1:12">
      <c r="A1" s="1" t="s">
        <v>413</v>
      </c>
      <c r="B1" s="2" t="s">
        <v>414</v>
      </c>
      <c r="C1" s="2" t="s">
        <v>415</v>
      </c>
      <c r="D1" s="2" t="s">
        <v>416</v>
      </c>
      <c r="E1" s="2" t="s">
        <v>417</v>
      </c>
      <c r="F1" s="2" t="s">
        <v>418</v>
      </c>
      <c r="G1" s="2" t="s">
        <v>419</v>
      </c>
      <c r="H1" s="2" t="s">
        <v>420</v>
      </c>
      <c r="I1" s="2" t="s">
        <v>2</v>
      </c>
      <c r="J1" s="2" t="s">
        <v>61</v>
      </c>
      <c r="K1" s="2" t="s">
        <v>2</v>
      </c>
      <c r="L1" s="2" t="s">
        <v>61</v>
      </c>
    </row>
    <row r="2" spans="1:12">
      <c r="A2" s="3" t="s">
        <v>421</v>
      </c>
    </row>
    <row r="3" spans="1:12">
      <c r="A3" s="4" t="s">
        <v>69</v>
      </c>
      <c r="I3" s="11" t="n">
        <v>44</v>
      </c>
      <c r="J3" s="6" t="n">
        <v>43.7</v>
      </c>
      <c r="K3" s="11" t="n">
        <v>128</v>
      </c>
      <c r="L3" s="11" t="n">
        <v>174</v>
      </c>
    </row>
    <row r="4" spans="1:12">
      <c r="A4" s="4" t="s">
        <v>218</v>
      </c>
      <c r="B4" s="11" t="n">
        <v>185</v>
      </c>
      <c r="K4" s="7" t="n">
        <v>183.4</v>
      </c>
      <c r="L4" s="11" t="n">
        <v>0</v>
      </c>
    </row>
    <row r="5" spans="1:12">
      <c r="A5" s="4" t="s">
        <v>422</v>
      </c>
      <c r="K5" s="6" t="n">
        <v>72.40000000000001</v>
      </c>
    </row>
    <row r="6" spans="1:12">
      <c r="A6" s="4" t="s">
        <v>423</v>
      </c>
    </row>
    <row r="7" spans="1:12">
      <c r="A7" s="3" t="s">
        <v>421</v>
      </c>
    </row>
    <row r="8" spans="1:12">
      <c r="A8" s="4" t="s">
        <v>69</v>
      </c>
      <c r="G8" s="11" t="n">
        <v>50</v>
      </c>
    </row>
    <row r="9" spans="1:12">
      <c r="A9" s="4" t="s">
        <v>424</v>
      </c>
    </row>
    <row r="10" spans="1:12">
      <c r="A10" s="3" t="s">
        <v>421</v>
      </c>
    </row>
    <row r="11" spans="1:12">
      <c r="A11" s="4" t="s">
        <v>425</v>
      </c>
      <c r="C11" s="11" t="n">
        <v>49</v>
      </c>
      <c r="D11" s="6" t="n">
        <v>15.7</v>
      </c>
      <c r="F11" s="6" t="n">
        <v>30.4</v>
      </c>
    </row>
    <row r="12" spans="1:12">
      <c r="A12" s="4" t="s">
        <v>426</v>
      </c>
      <c r="C12" s="4" t="s">
        <v>427</v>
      </c>
      <c r="D12" s="4" t="s">
        <v>427</v>
      </c>
      <c r="F12" s="4" t="s">
        <v>427</v>
      </c>
    </row>
    <row r="13" spans="1:12">
      <c r="A13" s="4" t="s">
        <v>428</v>
      </c>
    </row>
    <row r="14" spans="1:12">
      <c r="A14" s="3" t="s">
        <v>421</v>
      </c>
    </row>
    <row r="15" spans="1:12">
      <c r="A15" s="4" t="s">
        <v>425</v>
      </c>
      <c r="E15" s="11" t="n">
        <v>14</v>
      </c>
    </row>
    <row r="16" spans="1:12">
      <c r="A16" s="4" t="s">
        <v>426</v>
      </c>
      <c r="E16" s="4" t="s">
        <v>429</v>
      </c>
    </row>
    <row r="17" spans="1:12">
      <c r="A17" s="4" t="s">
        <v>430</v>
      </c>
      <c r="E17" s="4" t="s">
        <v>431</v>
      </c>
    </row>
    <row r="18" spans="1:12">
      <c r="A18" s="4" t="s">
        <v>432</v>
      </c>
    </row>
    <row r="19" spans="1:12">
      <c r="A19" s="3" t="s">
        <v>421</v>
      </c>
    </row>
    <row r="20" spans="1:12">
      <c r="A20" s="4" t="s">
        <v>422</v>
      </c>
      <c r="B20" s="6" t="n">
        <v>72.40000000000001</v>
      </c>
    </row>
    <row r="21" spans="1:12">
      <c r="A21" s="4" t="s">
        <v>433</v>
      </c>
    </row>
    <row r="22" spans="1:12">
      <c r="A22" s="3" t="s">
        <v>421</v>
      </c>
    </row>
    <row r="23" spans="1:12">
      <c r="A23" s="4" t="s">
        <v>425</v>
      </c>
      <c r="H23" s="6" t="n">
        <v>61.5</v>
      </c>
    </row>
    <row r="24" spans="1:12">
      <c r="A24" s="4" t="s">
        <v>434</v>
      </c>
    </row>
    <row r="25" spans="1:12">
      <c r="A25" s="3" t="s">
        <v>421</v>
      </c>
    </row>
    <row r="26" spans="1:12">
      <c r="A26" s="4" t="s">
        <v>425</v>
      </c>
      <c r="H26" s="11" t="n">
        <v>6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35</v>
      </c>
      <c r="B1" s="2" t="s">
        <v>436</v>
      </c>
      <c r="C1" s="2" t="s">
        <v>2</v>
      </c>
      <c r="D1" s="2" t="s">
        <v>2</v>
      </c>
      <c r="E1" s="2" t="s">
        <v>2</v>
      </c>
      <c r="F1" s="2" t="s">
        <v>61</v>
      </c>
      <c r="G1" s="2" t="s">
        <v>100</v>
      </c>
    </row>
    <row r="2" spans="1:7">
      <c r="A2" s="3" t="s">
        <v>421</v>
      </c>
    </row>
    <row r="3" spans="1:7">
      <c r="A3" s="4" t="s">
        <v>437</v>
      </c>
      <c r="C3" s="6" t="n">
        <v>749.5</v>
      </c>
      <c r="E3" s="6" t="n">
        <v>749.5</v>
      </c>
    </row>
    <row r="4" spans="1:7">
      <c r="A4" s="3" t="s">
        <v>438</v>
      </c>
    </row>
    <row r="5" spans="1:7">
      <c r="A5" s="4" t="s">
        <v>439</v>
      </c>
      <c r="C5" s="7" t="n">
        <v>4222.9</v>
      </c>
      <c r="D5" s="6" t="n">
        <v>4222.9</v>
      </c>
      <c r="E5" s="7" t="n">
        <v>4222.9</v>
      </c>
      <c r="G5" s="6" t="n">
        <v>3979.8</v>
      </c>
    </row>
    <row r="6" spans="1:7">
      <c r="A6" s="4" t="s">
        <v>440</v>
      </c>
    </row>
    <row r="7" spans="1:7">
      <c r="A7" s="3" t="s">
        <v>421</v>
      </c>
    </row>
    <row r="8" spans="1:7">
      <c r="A8" s="4" t="s">
        <v>441</v>
      </c>
      <c r="B8" s="4" t="s">
        <v>431</v>
      </c>
    </row>
    <row r="9" spans="1:7">
      <c r="A9" s="4" t="s">
        <v>442</v>
      </c>
      <c r="B9" s="11" t="n">
        <v>750</v>
      </c>
    </row>
    <row r="10" spans="1:7">
      <c r="A10" s="4" t="s">
        <v>443</v>
      </c>
      <c r="D10" s="7" t="n">
        <v>12.5</v>
      </c>
      <c r="F10" s="6" t="n">
        <v>14.7</v>
      </c>
    </row>
    <row r="11" spans="1:7">
      <c r="A11" s="4" t="s">
        <v>444</v>
      </c>
      <c r="C11" s="7" t="n">
        <v>5.6</v>
      </c>
    </row>
    <row r="12" spans="1:7">
      <c r="A12" s="3" t="s">
        <v>438</v>
      </c>
    </row>
    <row r="13" spans="1:7">
      <c r="A13" s="4" t="s">
        <v>107</v>
      </c>
      <c r="C13" s="7" t="n">
        <v>41.3</v>
      </c>
      <c r="D13" s="7" t="n">
        <v>41.3</v>
      </c>
      <c r="E13" s="7" t="n">
        <v>41.3</v>
      </c>
    </row>
    <row r="14" spans="1:7">
      <c r="A14" s="4" t="s">
        <v>439</v>
      </c>
      <c r="C14" s="7" t="n">
        <v>327.4</v>
      </c>
      <c r="D14" s="7" t="n">
        <v>327.4</v>
      </c>
      <c r="E14" s="7" t="n">
        <v>327.4</v>
      </c>
    </row>
    <row r="15" spans="1:7">
      <c r="A15" s="4" t="s">
        <v>445</v>
      </c>
      <c r="C15" s="7" t="n">
        <v>326.4</v>
      </c>
      <c r="D15" s="7" t="n">
        <v>326.4</v>
      </c>
      <c r="E15" s="7" t="n">
        <v>326.4</v>
      </c>
    </row>
    <row r="16" spans="1:7">
      <c r="A16" s="4" t="s">
        <v>446</v>
      </c>
      <c r="C16" s="7" t="n">
        <v>2.8</v>
      </c>
      <c r="D16" s="7" t="n">
        <v>2.8</v>
      </c>
      <c r="E16" s="7" t="n">
        <v>2.8</v>
      </c>
    </row>
    <row r="17" spans="1:7">
      <c r="A17" s="4" t="s">
        <v>447</v>
      </c>
      <c r="C17" s="7" t="n">
        <v>67.90000000000001</v>
      </c>
      <c r="D17" s="7" t="n">
        <v>67.90000000000001</v>
      </c>
      <c r="E17" s="7" t="n">
        <v>67.90000000000001</v>
      </c>
    </row>
    <row r="18" spans="1:7">
      <c r="A18" s="4" t="s">
        <v>111</v>
      </c>
      <c r="C18" s="6" t="n">
        <v>-32.6</v>
      </c>
      <c r="D18" s="7" t="n">
        <v>-32.6</v>
      </c>
      <c r="E18" s="7" t="n">
        <v>-32.6</v>
      </c>
    </row>
    <row r="19" spans="1:7">
      <c r="A19" s="4" t="s">
        <v>426</v>
      </c>
      <c r="C19" s="4" t="s">
        <v>448</v>
      </c>
    </row>
    <row r="20" spans="1:7">
      <c r="A20" s="4" t="s">
        <v>449</v>
      </c>
    </row>
    <row r="21" spans="1:7">
      <c r="A21" s="3" t="s">
        <v>438</v>
      </c>
    </row>
    <row r="22" spans="1:7">
      <c r="A22" s="4" t="s">
        <v>450</v>
      </c>
      <c r="C22" s="6" t="n">
        <v>16.3</v>
      </c>
      <c r="D22" s="7" t="n">
        <v>16.3</v>
      </c>
      <c r="E22" s="7" t="n">
        <v>16.3</v>
      </c>
    </row>
    <row r="23" spans="1:7">
      <c r="A23" s="4" t="s">
        <v>385</v>
      </c>
    </row>
    <row r="24" spans="1:7">
      <c r="A24" s="3" t="s">
        <v>438</v>
      </c>
    </row>
    <row r="25" spans="1:7">
      <c r="A25" s="4" t="s">
        <v>439</v>
      </c>
      <c r="C25" s="7" t="n">
        <v>1943.7</v>
      </c>
      <c r="D25" s="7" t="n">
        <v>1943.7</v>
      </c>
      <c r="E25" s="7" t="n">
        <v>1943.7</v>
      </c>
      <c r="G25" s="7" t="n">
        <v>1713.7</v>
      </c>
    </row>
    <row r="26" spans="1:7">
      <c r="A26" s="4" t="s">
        <v>451</v>
      </c>
    </row>
    <row r="27" spans="1:7">
      <c r="A27" s="3" t="s">
        <v>438</v>
      </c>
    </row>
    <row r="28" spans="1:7">
      <c r="A28" s="4" t="s">
        <v>439</v>
      </c>
      <c r="C28" s="7" t="n">
        <v>269.8</v>
      </c>
      <c r="D28" s="7" t="n">
        <v>269.8</v>
      </c>
      <c r="E28" s="7" t="n">
        <v>269.8</v>
      </c>
    </row>
    <row r="29" spans="1:7">
      <c r="A29" s="4" t="s">
        <v>396</v>
      </c>
    </row>
    <row r="30" spans="1:7">
      <c r="A30" s="3" t="s">
        <v>438</v>
      </c>
    </row>
    <row r="31" spans="1:7">
      <c r="A31" s="4" t="s">
        <v>439</v>
      </c>
      <c r="C31" s="5" t="n">
        <v>1157</v>
      </c>
      <c r="D31" s="5" t="n">
        <v>1157</v>
      </c>
      <c r="E31" s="5" t="n">
        <v>1157</v>
      </c>
      <c r="G31" s="6" t="n">
        <v>1151.3</v>
      </c>
    </row>
    <row r="32" spans="1:7">
      <c r="A32" s="4" t="s">
        <v>452</v>
      </c>
    </row>
    <row r="33" spans="1:7">
      <c r="A33" s="3" t="s">
        <v>438</v>
      </c>
    </row>
    <row r="34" spans="1:7">
      <c r="A34" s="4" t="s">
        <v>439</v>
      </c>
      <c r="C34" s="6" t="n">
        <v>57.6</v>
      </c>
      <c r="D34" s="6" t="n">
        <v>57.6</v>
      </c>
      <c r="E34" s="6" t="n">
        <v>57.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453</v>
      </c>
      <c r="B1" s="2" t="s">
        <v>60</v>
      </c>
      <c r="E1" s="2" t="s">
        <v>1</v>
      </c>
    </row>
    <row r="2" spans="1:6">
      <c r="B2" s="2" t="s">
        <v>2</v>
      </c>
      <c r="C2" s="2" t="s">
        <v>2</v>
      </c>
      <c r="D2" s="2" t="s">
        <v>61</v>
      </c>
      <c r="E2" s="2" t="s">
        <v>2</v>
      </c>
      <c r="F2" s="2" t="s">
        <v>61</v>
      </c>
    </row>
    <row r="3" spans="1:6">
      <c r="A3" s="3" t="s">
        <v>421</v>
      </c>
    </row>
    <row r="4" spans="1:6">
      <c r="A4" s="4" t="s">
        <v>454</v>
      </c>
      <c r="B4" s="11" t="n">
        <v>77000000</v>
      </c>
    </row>
    <row r="5" spans="1:6">
      <c r="A5" s="4" t="s">
        <v>455</v>
      </c>
      <c r="B5" s="11" t="n">
        <v>0</v>
      </c>
    </row>
    <row r="6" spans="1:6">
      <c r="A6" s="4" t="s">
        <v>63</v>
      </c>
      <c r="C6" s="11" t="n">
        <v>1191100000</v>
      </c>
      <c r="D6" s="11" t="n">
        <v>1200200000</v>
      </c>
      <c r="E6" s="11" t="n">
        <v>3652700000</v>
      </c>
      <c r="F6" s="11" t="n">
        <v>3749100000</v>
      </c>
    </row>
    <row r="7" spans="1:6">
      <c r="A7" s="4" t="s">
        <v>83</v>
      </c>
      <c r="C7" s="11" t="n">
        <v>105300000</v>
      </c>
      <c r="D7" s="11" t="n">
        <v>-67600000</v>
      </c>
      <c r="E7" s="11" t="n">
        <v>177600000</v>
      </c>
      <c r="F7" s="11" t="n">
        <v>12400000</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56</v>
      </c>
      <c r="B1" s="2" t="s">
        <v>1</v>
      </c>
    </row>
    <row r="2" spans="1:3">
      <c r="B2" s="2" t="s">
        <v>2</v>
      </c>
      <c r="C2" s="2" t="s">
        <v>61</v>
      </c>
    </row>
    <row r="3" spans="1:3">
      <c r="A3" s="3" t="s">
        <v>457</v>
      </c>
    </row>
    <row r="4" spans="1:3">
      <c r="A4" s="4" t="s">
        <v>458</v>
      </c>
      <c r="B4" s="6" t="n">
        <v>3979.8</v>
      </c>
    </row>
    <row r="5" spans="1:3">
      <c r="A5" s="4" t="s">
        <v>459</v>
      </c>
      <c r="B5" s="7" t="n">
        <v>327.4</v>
      </c>
    </row>
    <row r="6" spans="1:3">
      <c r="A6" s="4" t="s">
        <v>460</v>
      </c>
      <c r="B6" s="7" t="n">
        <v>-42.2</v>
      </c>
    </row>
    <row r="7" spans="1:3">
      <c r="A7" s="4" t="s">
        <v>461</v>
      </c>
      <c r="B7" s="7" t="n">
        <v>-42.1</v>
      </c>
    </row>
    <row r="8" spans="1:3">
      <c r="A8" s="4" t="s">
        <v>462</v>
      </c>
      <c r="B8" s="7" t="n">
        <v>4222.9</v>
      </c>
    </row>
    <row r="9" spans="1:3">
      <c r="A9" s="4" t="s">
        <v>385</v>
      </c>
    </row>
    <row r="10" spans="1:3">
      <c r="A10" s="3" t="s">
        <v>457</v>
      </c>
    </row>
    <row r="11" spans="1:3">
      <c r="A11" s="4" t="s">
        <v>458</v>
      </c>
      <c r="B11" s="7" t="n">
        <v>1713.7</v>
      </c>
    </row>
    <row r="12" spans="1:3">
      <c r="A12" s="4" t="s">
        <v>459</v>
      </c>
      <c r="B12" s="7" t="n">
        <v>269.8</v>
      </c>
    </row>
    <row r="13" spans="1:3">
      <c r="A13" s="4" t="s">
        <v>460</v>
      </c>
      <c r="B13" s="7" t="n">
        <v>-42.2</v>
      </c>
    </row>
    <row r="14" spans="1:3">
      <c r="A14" s="4" t="s">
        <v>461</v>
      </c>
      <c r="B14" s="7" t="n">
        <v>2.4</v>
      </c>
    </row>
    <row r="15" spans="1:3">
      <c r="A15" s="4" t="s">
        <v>462</v>
      </c>
      <c r="B15" s="7" t="n">
        <v>1943.7</v>
      </c>
    </row>
    <row r="16" spans="1:3">
      <c r="A16" s="4" t="s">
        <v>396</v>
      </c>
    </row>
    <row r="17" spans="1:3">
      <c r="A17" s="3" t="s">
        <v>457</v>
      </c>
    </row>
    <row r="18" spans="1:3">
      <c r="A18" s="4" t="s">
        <v>458</v>
      </c>
      <c r="B18" s="7" t="n">
        <v>1151.3</v>
      </c>
    </row>
    <row r="19" spans="1:3">
      <c r="A19" s="4" t="s">
        <v>459</v>
      </c>
      <c r="B19" s="7" t="n">
        <v>57.6</v>
      </c>
    </row>
    <row r="20" spans="1:3">
      <c r="A20" s="4" t="s">
        <v>460</v>
      </c>
      <c r="B20" s="5" t="n">
        <v>0</v>
      </c>
    </row>
    <row r="21" spans="1:3">
      <c r="A21" s="4" t="s">
        <v>461</v>
      </c>
      <c r="B21" s="7" t="n">
        <v>-51.9</v>
      </c>
    </row>
    <row r="22" spans="1:3">
      <c r="A22" s="4" t="s">
        <v>462</v>
      </c>
      <c r="B22" s="5" t="n">
        <v>1157</v>
      </c>
    </row>
    <row r="23" spans="1:3">
      <c r="A23" s="4" t="s">
        <v>463</v>
      </c>
      <c r="B23" s="7" t="n">
        <v>-868.4</v>
      </c>
      <c r="C23" s="6" t="n">
        <v>-868.4</v>
      </c>
    </row>
    <row r="24" spans="1:3">
      <c r="A24" s="4" t="s">
        <v>405</v>
      </c>
    </row>
    <row r="25" spans="1:3">
      <c r="A25" s="3" t="s">
        <v>457</v>
      </c>
    </row>
    <row r="26" spans="1:3">
      <c r="A26" s="4" t="s">
        <v>458</v>
      </c>
      <c r="B26" s="7" t="n">
        <v>1114.8</v>
      </c>
    </row>
    <row r="27" spans="1:3">
      <c r="A27" s="4" t="s">
        <v>459</v>
      </c>
      <c r="B27" s="5" t="n">
        <v>0</v>
      </c>
    </row>
    <row r="28" spans="1:3">
      <c r="A28" s="4" t="s">
        <v>460</v>
      </c>
      <c r="B28" s="5" t="n">
        <v>0</v>
      </c>
    </row>
    <row r="29" spans="1:3">
      <c r="A29" s="4" t="s">
        <v>461</v>
      </c>
      <c r="B29" s="7" t="n">
        <v>7.4</v>
      </c>
    </row>
    <row r="30" spans="1:3">
      <c r="A30" s="4" t="s">
        <v>462</v>
      </c>
      <c r="B30" s="6" t="n">
        <v>1122.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 customWidth="1" max="5" min="5" width="15"/>
    <col customWidth="1" max="6" min="6" width="14"/>
    <col customWidth="1" max="7" min="7" width="15"/>
    <col customWidth="1" max="8" min="8" width="14"/>
  </cols>
  <sheetData>
    <row r="1" spans="1:8">
      <c r="A1" s="1" t="s">
        <v>464</v>
      </c>
      <c r="B1" s="2" t="s">
        <v>60</v>
      </c>
      <c r="E1" s="2" t="s">
        <v>1</v>
      </c>
    </row>
    <row r="2" spans="1:8">
      <c r="B2" s="2" t="s">
        <v>2</v>
      </c>
      <c r="C2" s="2" t="s">
        <v>465</v>
      </c>
      <c r="D2" s="2" t="s">
        <v>61</v>
      </c>
      <c r="E2" s="2" t="s">
        <v>2</v>
      </c>
      <c r="F2" s="2" t="s">
        <v>61</v>
      </c>
      <c r="G2" s="2" t="s">
        <v>100</v>
      </c>
      <c r="H2" s="2" t="s">
        <v>466</v>
      </c>
    </row>
    <row r="3" spans="1:8">
      <c r="A3" s="3" t="s">
        <v>467</v>
      </c>
    </row>
    <row r="4" spans="1:8">
      <c r="A4" s="4" t="s">
        <v>439</v>
      </c>
      <c r="B4" s="11" t="n">
        <v>4222900000</v>
      </c>
      <c r="E4" s="11" t="n">
        <v>4222900000</v>
      </c>
      <c r="G4" s="11" t="n">
        <v>3979800000</v>
      </c>
    </row>
    <row r="5" spans="1:8">
      <c r="A5" s="4" t="s">
        <v>468</v>
      </c>
      <c r="B5" s="5" t="n">
        <v>46800000</v>
      </c>
      <c r="E5" s="5" t="n">
        <v>46800000</v>
      </c>
      <c r="G5" s="5" t="n">
        <v>49300000</v>
      </c>
    </row>
    <row r="6" spans="1:8">
      <c r="A6" s="4" t="s">
        <v>469</v>
      </c>
      <c r="B6" s="5" t="n">
        <v>4587100000</v>
      </c>
      <c r="E6" s="5" t="n">
        <v>4587100000</v>
      </c>
      <c r="G6" s="5" t="n">
        <v>4379300000</v>
      </c>
    </row>
    <row r="7" spans="1:8">
      <c r="A7" s="4" t="s">
        <v>470</v>
      </c>
      <c r="B7" s="5" t="n">
        <v>1687800000</v>
      </c>
      <c r="E7" s="5" t="n">
        <v>1687800000</v>
      </c>
      <c r="G7" s="5" t="n">
        <v>1520400000</v>
      </c>
    </row>
    <row r="8" spans="1:8">
      <c r="A8" s="4" t="s">
        <v>471</v>
      </c>
      <c r="B8" s="5" t="n">
        <v>4633900000</v>
      </c>
      <c r="E8" s="5" t="n">
        <v>4633900000</v>
      </c>
      <c r="G8" s="5" t="n">
        <v>4428600000</v>
      </c>
    </row>
    <row r="9" spans="1:8">
      <c r="A9" s="4" t="s">
        <v>472</v>
      </c>
      <c r="B9" s="5" t="n">
        <v>78700000</v>
      </c>
      <c r="D9" s="11" t="n">
        <v>84300000</v>
      </c>
      <c r="E9" s="5" t="n">
        <v>227700000</v>
      </c>
      <c r="F9" s="11" t="n">
        <v>256800000</v>
      </c>
    </row>
    <row r="10" spans="1:8">
      <c r="A10" s="4" t="s">
        <v>72</v>
      </c>
      <c r="B10" s="5" t="n">
        <v>10900000</v>
      </c>
      <c r="D10" s="5" t="n">
        <v>221800000</v>
      </c>
      <c r="E10" s="5" t="n">
        <v>42900000</v>
      </c>
      <c r="F10" s="5" t="n">
        <v>223500000</v>
      </c>
    </row>
    <row r="11" spans="1:8">
      <c r="A11" s="4" t="s">
        <v>473</v>
      </c>
    </row>
    <row r="12" spans="1:8">
      <c r="A12" s="3" t="s">
        <v>467</v>
      </c>
    </row>
    <row r="13" spans="1:8">
      <c r="A13" s="4" t="s">
        <v>468</v>
      </c>
      <c r="B13" s="5" t="n">
        <v>17500000</v>
      </c>
      <c r="E13" s="5" t="n">
        <v>17500000</v>
      </c>
      <c r="G13" s="5" t="n">
        <v>18100000</v>
      </c>
    </row>
    <row r="14" spans="1:8">
      <c r="A14" s="4" t="s">
        <v>474</v>
      </c>
    </row>
    <row r="15" spans="1:8">
      <c r="A15" s="3" t="s">
        <v>467</v>
      </c>
    </row>
    <row r="16" spans="1:8">
      <c r="A16" s="4" t="s">
        <v>468</v>
      </c>
      <c r="B16" s="5" t="n">
        <v>29300000</v>
      </c>
      <c r="E16" s="5" t="n">
        <v>29300000</v>
      </c>
      <c r="G16" s="5" t="n">
        <v>31200000</v>
      </c>
    </row>
    <row r="17" spans="1:8">
      <c r="A17" s="4" t="s">
        <v>475</v>
      </c>
      <c r="E17" s="5" t="n">
        <v>4300000</v>
      </c>
      <c r="F17" s="5" t="n">
        <v>8500000</v>
      </c>
    </row>
    <row r="18" spans="1:8">
      <c r="A18" s="4" t="s">
        <v>476</v>
      </c>
    </row>
    <row r="19" spans="1:8">
      <c r="A19" s="3" t="s">
        <v>467</v>
      </c>
    </row>
    <row r="20" spans="1:8">
      <c r="A20" s="4" t="s">
        <v>469</v>
      </c>
      <c r="B20" s="5" t="n">
        <v>183600000</v>
      </c>
      <c r="E20" s="5" t="n">
        <v>183600000</v>
      </c>
      <c r="G20" s="5" t="n">
        <v>178600000</v>
      </c>
    </row>
    <row r="21" spans="1:8">
      <c r="A21" s="4" t="s">
        <v>470</v>
      </c>
      <c r="B21" s="5" t="n">
        <v>107100000</v>
      </c>
      <c r="E21" s="5" t="n">
        <v>107100000</v>
      </c>
      <c r="G21" s="5" t="n">
        <v>99000000</v>
      </c>
    </row>
    <row r="22" spans="1:8">
      <c r="A22" s="4" t="s">
        <v>477</v>
      </c>
    </row>
    <row r="23" spans="1:8">
      <c r="A23" s="3" t="s">
        <v>467</v>
      </c>
    </row>
    <row r="24" spans="1:8">
      <c r="A24" s="4" t="s">
        <v>469</v>
      </c>
      <c r="B24" s="5" t="n">
        <v>1373400000</v>
      </c>
      <c r="E24" s="5" t="n">
        <v>1373400000</v>
      </c>
      <c r="G24" s="5" t="n">
        <v>1318800000</v>
      </c>
    </row>
    <row r="25" spans="1:8">
      <c r="A25" s="4" t="s">
        <v>470</v>
      </c>
      <c r="B25" s="5" t="n">
        <v>717900000</v>
      </c>
      <c r="E25" s="5" t="n">
        <v>717900000</v>
      </c>
      <c r="G25" s="5" t="n">
        <v>654600000</v>
      </c>
    </row>
    <row r="26" spans="1:8">
      <c r="A26" s="4" t="s">
        <v>478</v>
      </c>
    </row>
    <row r="27" spans="1:8">
      <c r="A27" s="3" t="s">
        <v>467</v>
      </c>
    </row>
    <row r="28" spans="1:8">
      <c r="A28" s="4" t="s">
        <v>469</v>
      </c>
      <c r="B28" s="5" t="n">
        <v>1762900000</v>
      </c>
      <c r="E28" s="5" t="n">
        <v>1762900000</v>
      </c>
      <c r="G28" s="5" t="n">
        <v>1586600000</v>
      </c>
    </row>
    <row r="29" spans="1:8">
      <c r="A29" s="4" t="s">
        <v>470</v>
      </c>
      <c r="B29" s="5" t="n">
        <v>628600000</v>
      </c>
      <c r="E29" s="5" t="n">
        <v>628600000</v>
      </c>
      <c r="G29" s="5" t="n">
        <v>566500000</v>
      </c>
    </row>
    <row r="30" spans="1:8">
      <c r="A30" s="4" t="s">
        <v>473</v>
      </c>
    </row>
    <row r="31" spans="1:8">
      <c r="A31" s="3" t="s">
        <v>467</v>
      </c>
    </row>
    <row r="32" spans="1:8">
      <c r="A32" s="4" t="s">
        <v>469</v>
      </c>
      <c r="B32" s="5" t="n">
        <v>1260800000</v>
      </c>
      <c r="E32" s="5" t="n">
        <v>1260800000</v>
      </c>
      <c r="G32" s="5" t="n">
        <v>1282400000</v>
      </c>
    </row>
    <row r="33" spans="1:8">
      <c r="A33" s="4" t="s">
        <v>470</v>
      </c>
      <c r="B33" s="5" t="n">
        <v>228400000</v>
      </c>
      <c r="E33" s="5" t="n">
        <v>228400000</v>
      </c>
      <c r="G33" s="5" t="n">
        <v>188500000</v>
      </c>
    </row>
    <row r="34" spans="1:8">
      <c r="A34" s="4" t="s">
        <v>479</v>
      </c>
    </row>
    <row r="35" spans="1:8">
      <c r="A35" s="3" t="s">
        <v>467</v>
      </c>
    </row>
    <row r="36" spans="1:8">
      <c r="A36" s="4" t="s">
        <v>469</v>
      </c>
      <c r="B36" s="5" t="n">
        <v>6400000</v>
      </c>
      <c r="E36" s="5" t="n">
        <v>6400000</v>
      </c>
      <c r="G36" s="5" t="n">
        <v>12900000</v>
      </c>
    </row>
    <row r="37" spans="1:8">
      <c r="A37" s="4" t="s">
        <v>470</v>
      </c>
      <c r="B37" s="5" t="n">
        <v>5800000</v>
      </c>
      <c r="E37" s="5" t="n">
        <v>5800000</v>
      </c>
      <c r="G37" s="5" t="n">
        <v>11800000</v>
      </c>
    </row>
    <row r="38" spans="1:8">
      <c r="A38" s="4" t="s">
        <v>405</v>
      </c>
    </row>
    <row r="39" spans="1:8">
      <c r="A39" s="3" t="s">
        <v>467</v>
      </c>
    </row>
    <row r="40" spans="1:8">
      <c r="A40" s="4" t="s">
        <v>439</v>
      </c>
      <c r="B40" s="5" t="n">
        <v>1122200000</v>
      </c>
      <c r="C40" s="11" t="n">
        <v>1100000000</v>
      </c>
      <c r="E40" s="5" t="n">
        <v>1122200000</v>
      </c>
      <c r="G40" s="5" t="n">
        <v>1114800000</v>
      </c>
    </row>
    <row r="41" spans="1:8">
      <c r="A41" s="4" t="s">
        <v>480</v>
      </c>
      <c r="C41" s="4" t="s">
        <v>481</v>
      </c>
      <c r="H41" s="4" t="s">
        <v>482</v>
      </c>
    </row>
    <row r="42" spans="1:8">
      <c r="A42" s="4" t="s">
        <v>472</v>
      </c>
      <c r="B42" s="5" t="n">
        <v>22800000</v>
      </c>
      <c r="D42" s="5" t="n">
        <v>20800000</v>
      </c>
      <c r="E42" s="5" t="n">
        <v>65400000</v>
      </c>
      <c r="F42" s="5" t="n">
        <v>62400000</v>
      </c>
    </row>
    <row r="43" spans="1:8">
      <c r="A43" s="4" t="s">
        <v>483</v>
      </c>
      <c r="C43" s="11" t="n">
        <v>0</v>
      </c>
    </row>
    <row r="44" spans="1:8">
      <c r="A44" s="4" t="s">
        <v>484</v>
      </c>
    </row>
    <row r="45" spans="1:8">
      <c r="A45" s="3" t="s">
        <v>467</v>
      </c>
    </row>
    <row r="46" spans="1:8">
      <c r="A46" s="4" t="s">
        <v>485</v>
      </c>
      <c r="B46" s="5" t="n">
        <v>10800000</v>
      </c>
    </row>
    <row r="47" spans="1:8">
      <c r="A47" s="4" t="s">
        <v>486</v>
      </c>
    </row>
    <row r="48" spans="1:8">
      <c r="A48" s="3" t="s">
        <v>467</v>
      </c>
    </row>
    <row r="49" spans="1:8">
      <c r="A49" s="4" t="s">
        <v>72</v>
      </c>
      <c r="C49" s="11" t="n">
        <v>27800000</v>
      </c>
    </row>
    <row r="50" spans="1:8">
      <c r="A50" s="4" t="s">
        <v>385</v>
      </c>
    </row>
    <row r="51" spans="1:8">
      <c r="A51" s="3" t="s">
        <v>467</v>
      </c>
    </row>
    <row r="52" spans="1:8">
      <c r="A52" s="4" t="s">
        <v>439</v>
      </c>
      <c r="B52" s="5" t="n">
        <v>1943700000</v>
      </c>
      <c r="E52" s="5" t="n">
        <v>1943700000</v>
      </c>
      <c r="G52" s="11" t="n">
        <v>1713700000</v>
      </c>
    </row>
    <row r="53" spans="1:8">
      <c r="A53" s="4" t="s">
        <v>472</v>
      </c>
      <c r="B53" s="5" t="n">
        <v>12600000</v>
      </c>
      <c r="D53" s="11" t="n">
        <v>15300000</v>
      </c>
      <c r="E53" s="11" t="n">
        <v>31900000</v>
      </c>
      <c r="F53" s="11" t="n">
        <v>45800000</v>
      </c>
    </row>
    <row r="54" spans="1:8">
      <c r="A54" s="4" t="s">
        <v>72</v>
      </c>
      <c r="B54" s="5" t="n">
        <v>213300000</v>
      </c>
    </row>
    <row r="55" spans="1:8">
      <c r="A55" s="4" t="s">
        <v>483</v>
      </c>
      <c r="B55" s="5" t="n">
        <v>136700000</v>
      </c>
    </row>
    <row r="56" spans="1:8">
      <c r="A56" s="4" t="s">
        <v>487</v>
      </c>
      <c r="B56" s="5" t="n">
        <v>5400000</v>
      </c>
    </row>
    <row r="57" spans="1:8">
      <c r="A57" s="4" t="s">
        <v>488</v>
      </c>
    </row>
    <row r="58" spans="1:8">
      <c r="A58" s="3" t="s">
        <v>467</v>
      </c>
    </row>
    <row r="59" spans="1:8">
      <c r="A59" s="4" t="s">
        <v>475</v>
      </c>
      <c r="B59" s="5" t="n">
        <v>27700000</v>
      </c>
    </row>
    <row r="60" spans="1:8">
      <c r="A60" s="4" t="s">
        <v>489</v>
      </c>
    </row>
    <row r="61" spans="1:8">
      <c r="A61" s="3" t="s">
        <v>467</v>
      </c>
    </row>
    <row r="62" spans="1:8">
      <c r="A62" s="4" t="s">
        <v>485</v>
      </c>
      <c r="B62" s="5" t="n">
        <v>41600000</v>
      </c>
    </row>
    <row r="63" spans="1:8">
      <c r="A63" s="4" t="s">
        <v>490</v>
      </c>
    </row>
    <row r="64" spans="1:8">
      <c r="A64" s="3" t="s">
        <v>467</v>
      </c>
    </row>
    <row r="65" spans="1:8">
      <c r="A65" s="4" t="s">
        <v>485</v>
      </c>
      <c r="B65" s="5" t="n">
        <v>2800000</v>
      </c>
    </row>
    <row r="66" spans="1:8">
      <c r="A66" s="4" t="s">
        <v>491</v>
      </c>
    </row>
    <row r="67" spans="1:8">
      <c r="A67" s="3" t="s">
        <v>467</v>
      </c>
    </row>
    <row r="68" spans="1:8">
      <c r="A68" s="4" t="s">
        <v>485</v>
      </c>
      <c r="B68" s="11" t="n">
        <v>4500000</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8"/>
    <col customWidth="1" max="2" min="2" width="37"/>
    <col customWidth="1" max="3" min="3" width="24"/>
    <col customWidth="1" max="4" min="4" width="37"/>
    <col customWidth="1" max="5" min="5" width="24"/>
  </cols>
  <sheetData>
    <row r="1" spans="1:5">
      <c r="A1" s="1" t="s">
        <v>140</v>
      </c>
      <c r="B1" s="2" t="s">
        <v>141</v>
      </c>
      <c r="C1" s="2" t="s">
        <v>142</v>
      </c>
      <c r="D1" s="2" t="s">
        <v>143</v>
      </c>
      <c r="E1" s="2" t="s">
        <v>144</v>
      </c>
    </row>
    <row r="2" spans="1:5">
      <c r="A2" s="3" t="s">
        <v>145</v>
      </c>
    </row>
    <row r="3" spans="1:5">
      <c r="A3" s="4" t="s">
        <v>146</v>
      </c>
      <c r="B3" s="6" t="n">
        <v>6.3</v>
      </c>
      <c r="D3" s="6" t="n">
        <v>6.4</v>
      </c>
    </row>
    <row r="4" spans="1:5">
      <c r="A4" s="3" t="s">
        <v>147</v>
      </c>
    </row>
    <row r="5" spans="1:5">
      <c r="A5" s="4" t="s">
        <v>148</v>
      </c>
      <c r="B5" s="9" t="n">
        <v>0.0001</v>
      </c>
      <c r="D5" s="9" t="n">
        <v>0.0001</v>
      </c>
    </row>
    <row r="6" spans="1:5">
      <c r="A6" s="4" t="s">
        <v>149</v>
      </c>
      <c r="B6" s="5" t="n">
        <v>10000000</v>
      </c>
      <c r="D6" s="5" t="n">
        <v>10000000</v>
      </c>
    </row>
    <row r="7" spans="1:5">
      <c r="A7" s="4" t="s">
        <v>150</v>
      </c>
      <c r="C7" s="10" t="n">
        <v>0.001</v>
      </c>
      <c r="E7" s="10" t="n">
        <v>0.001</v>
      </c>
    </row>
    <row r="8" spans="1:5">
      <c r="A8" s="4" t="s">
        <v>151</v>
      </c>
      <c r="B8" s="5" t="n">
        <v>10000000000</v>
      </c>
      <c r="D8" s="5" t="n">
        <v>10000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92</v>
      </c>
      <c r="B1" s="2" t="s">
        <v>2</v>
      </c>
      <c r="C1" s="2" t="s">
        <v>100</v>
      </c>
    </row>
    <row r="2" spans="1:3">
      <c r="A2" s="3" t="s">
        <v>247</v>
      </c>
    </row>
    <row r="3" spans="1:3">
      <c r="A3" s="4" t="s">
        <v>493</v>
      </c>
      <c r="B3" s="6" t="n">
        <v>536.3</v>
      </c>
      <c r="C3" s="6" t="n">
        <v>444.9</v>
      </c>
    </row>
    <row r="4" spans="1:3">
      <c r="A4" s="4" t="s">
        <v>494</v>
      </c>
      <c r="B4" s="7" t="n">
        <v>195.1</v>
      </c>
      <c r="C4" s="7" t="n">
        <v>197.5</v>
      </c>
    </row>
    <row r="5" spans="1:3">
      <c r="A5" s="4" t="s">
        <v>495</v>
      </c>
      <c r="B5" s="7" t="n">
        <v>259.1</v>
      </c>
      <c r="C5" s="7" t="n">
        <v>235.6</v>
      </c>
    </row>
    <row r="6" spans="1:3">
      <c r="A6" s="4" t="s">
        <v>496</v>
      </c>
      <c r="B6" s="6" t="n">
        <v>990.5</v>
      </c>
      <c r="C6" s="11" t="n">
        <v>87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497</v>
      </c>
      <c r="C1" s="2" t="s">
        <v>2</v>
      </c>
      <c r="D1" s="2" t="s">
        <v>100</v>
      </c>
    </row>
    <row r="2" spans="1:5">
      <c r="A2" s="3" t="s">
        <v>498</v>
      </c>
    </row>
    <row r="3" spans="1:5">
      <c r="A3" s="4" t="s">
        <v>499</v>
      </c>
      <c r="C3" s="6" t="n">
        <v>4222.9</v>
      </c>
      <c r="D3" s="6" t="n">
        <v>3979.8</v>
      </c>
    </row>
    <row r="4" spans="1:5">
      <c r="A4" s="4" t="s">
        <v>500</v>
      </c>
      <c r="C4" s="7" t="n">
        <v>46.8</v>
      </c>
      <c r="D4" s="7" t="n">
        <v>49.3</v>
      </c>
    </row>
    <row r="5" spans="1:5">
      <c r="A5" s="4" t="s">
        <v>501</v>
      </c>
      <c r="C5" s="7" t="n">
        <v>2899.3</v>
      </c>
      <c r="D5" s="7" t="n">
        <v>2858.9</v>
      </c>
    </row>
    <row r="6" spans="1:5">
      <c r="A6" s="4" t="s">
        <v>502</v>
      </c>
    </row>
    <row r="7" spans="1:5">
      <c r="A7" s="3" t="s">
        <v>503</v>
      </c>
    </row>
    <row r="8" spans="1:5">
      <c r="A8" s="4" t="s">
        <v>504</v>
      </c>
      <c r="C8" s="7" t="n">
        <v>2.6</v>
      </c>
      <c r="D8" s="7" t="n">
        <v>9.4</v>
      </c>
    </row>
    <row r="9" spans="1:5">
      <c r="A9" s="4" t="s">
        <v>505</v>
      </c>
      <c r="C9" s="5" t="n">
        <v>0</v>
      </c>
      <c r="D9" s="5" t="n">
        <v>0</v>
      </c>
    </row>
    <row r="10" spans="1:5">
      <c r="A10" s="4" t="s">
        <v>506</v>
      </c>
      <c r="C10" s="5" t="n">
        <v>0</v>
      </c>
      <c r="D10" s="5" t="n">
        <v>0</v>
      </c>
    </row>
    <row r="11" spans="1:5">
      <c r="A11" s="4" t="s">
        <v>507</v>
      </c>
      <c r="C11" s="5" t="n">
        <v>0</v>
      </c>
      <c r="D11" s="5" t="n">
        <v>0</v>
      </c>
    </row>
    <row r="12" spans="1:5">
      <c r="A12" s="4" t="s">
        <v>508</v>
      </c>
      <c r="C12" s="5" t="n">
        <v>0</v>
      </c>
      <c r="D12" s="5" t="n">
        <v>0</v>
      </c>
    </row>
    <row r="13" spans="1:5">
      <c r="A13" s="4" t="s">
        <v>114</v>
      </c>
      <c r="C13" s="7" t="n">
        <v>2.6</v>
      </c>
      <c r="D13" s="7" t="n">
        <v>9.4</v>
      </c>
    </row>
    <row r="14" spans="1:5">
      <c r="A14" s="3" t="s">
        <v>509</v>
      </c>
    </row>
    <row r="15" spans="1:5">
      <c r="A15" s="4" t="s">
        <v>505</v>
      </c>
      <c r="C15" s="5" t="n">
        <v>0</v>
      </c>
      <c r="D15" s="5" t="n">
        <v>0</v>
      </c>
    </row>
    <row r="16" spans="1:5">
      <c r="A16" s="4" t="s">
        <v>510</v>
      </c>
      <c r="C16" s="5" t="n">
        <v>0</v>
      </c>
      <c r="D16" s="5" t="n">
        <v>0</v>
      </c>
    </row>
    <row r="17" spans="1:5">
      <c r="A17" s="4" t="s">
        <v>126</v>
      </c>
      <c r="C17" s="5" t="n">
        <v>0</v>
      </c>
      <c r="D17" s="5" t="n">
        <v>0</v>
      </c>
    </row>
    <row r="18" spans="1:5">
      <c r="A18" s="4" t="s">
        <v>511</v>
      </c>
    </row>
    <row r="19" spans="1:5">
      <c r="A19" s="3" t="s">
        <v>503</v>
      </c>
    </row>
    <row r="20" spans="1:5">
      <c r="A20" s="4" t="s">
        <v>504</v>
      </c>
      <c r="C20" s="5" t="n">
        <v>0</v>
      </c>
      <c r="D20" s="5" t="n">
        <v>0</v>
      </c>
    </row>
    <row r="21" spans="1:5">
      <c r="A21" s="4" t="s">
        <v>505</v>
      </c>
      <c r="C21" s="7" t="n">
        <v>8.4</v>
      </c>
      <c r="D21" s="7" t="n">
        <v>3.8</v>
      </c>
    </row>
    <row r="22" spans="1:5">
      <c r="A22" s="4" t="s">
        <v>506</v>
      </c>
      <c r="C22" s="7" t="n">
        <v>30.1</v>
      </c>
      <c r="D22" s="5" t="n">
        <v>0</v>
      </c>
    </row>
    <row r="23" spans="1:5">
      <c r="A23" s="4" t="s">
        <v>507</v>
      </c>
      <c r="C23" s="7" t="n">
        <v>14.3</v>
      </c>
      <c r="D23" s="5" t="n">
        <v>13</v>
      </c>
    </row>
    <row r="24" spans="1:5">
      <c r="A24" s="4" t="s">
        <v>508</v>
      </c>
      <c r="C24" s="5" t="n">
        <v>0</v>
      </c>
      <c r="D24" s="5" t="n">
        <v>0</v>
      </c>
    </row>
    <row r="25" spans="1:5">
      <c r="A25" s="4" t="s">
        <v>114</v>
      </c>
      <c r="C25" s="7" t="n">
        <v>52.8</v>
      </c>
      <c r="D25" s="7" t="n">
        <v>16.8</v>
      </c>
    </row>
    <row r="26" spans="1:5">
      <c r="A26" s="3" t="s">
        <v>509</v>
      </c>
    </row>
    <row r="27" spans="1:5">
      <c r="A27" s="4" t="s">
        <v>505</v>
      </c>
      <c r="C27" s="7" t="n">
        <v>4.9</v>
      </c>
      <c r="D27" s="7" t="n">
        <v>9.199999999999999</v>
      </c>
    </row>
    <row r="28" spans="1:5">
      <c r="A28" s="4" t="s">
        <v>510</v>
      </c>
      <c r="C28" s="5" t="n">
        <v>0</v>
      </c>
      <c r="D28" s="5" t="n">
        <v>0</v>
      </c>
    </row>
    <row r="29" spans="1:5">
      <c r="A29" s="4" t="s">
        <v>126</v>
      </c>
      <c r="C29" s="7" t="n">
        <v>4.9</v>
      </c>
      <c r="D29" s="7" t="n">
        <v>9.199999999999999</v>
      </c>
    </row>
    <row r="30" spans="1:5">
      <c r="A30" s="4" t="s">
        <v>512</v>
      </c>
    </row>
    <row r="31" spans="1:5">
      <c r="A31" s="3" t="s">
        <v>503</v>
      </c>
    </row>
    <row r="32" spans="1:5">
      <c r="A32" s="4" t="s">
        <v>504</v>
      </c>
      <c r="C32" s="5" t="n">
        <v>0</v>
      </c>
      <c r="D32" s="5" t="n">
        <v>0</v>
      </c>
    </row>
    <row r="33" spans="1:5">
      <c r="A33" s="4" t="s">
        <v>505</v>
      </c>
      <c r="C33" s="5" t="n">
        <v>0</v>
      </c>
      <c r="D33" s="5" t="n">
        <v>0</v>
      </c>
    </row>
    <row r="34" spans="1:5">
      <c r="A34" s="4" t="s">
        <v>506</v>
      </c>
      <c r="C34" s="5" t="n">
        <v>0</v>
      </c>
      <c r="D34" s="5" t="n">
        <v>0</v>
      </c>
    </row>
    <row r="35" spans="1:5">
      <c r="A35" s="4" t="s">
        <v>507</v>
      </c>
      <c r="C35" s="5" t="n">
        <v>0</v>
      </c>
      <c r="D35" s="5" t="n">
        <v>0</v>
      </c>
    </row>
    <row r="36" spans="1:5">
      <c r="A36" s="4" t="s">
        <v>508</v>
      </c>
      <c r="C36" s="7" t="n">
        <v>91.7</v>
      </c>
      <c r="D36" s="7" t="n">
        <v>323.2</v>
      </c>
    </row>
    <row r="37" spans="1:5">
      <c r="A37" s="4" t="s">
        <v>114</v>
      </c>
      <c r="C37" s="7" t="n">
        <v>91.7</v>
      </c>
      <c r="D37" s="7" t="n">
        <v>323.2</v>
      </c>
    </row>
    <row r="38" spans="1:5">
      <c r="A38" s="3" t="s">
        <v>509</v>
      </c>
    </row>
    <row r="39" spans="1:5">
      <c r="A39" s="4" t="s">
        <v>505</v>
      </c>
      <c r="C39" s="5" t="n">
        <v>0</v>
      </c>
      <c r="D39" s="5" t="n">
        <v>0</v>
      </c>
    </row>
    <row r="40" spans="1:5">
      <c r="A40" s="4" t="s">
        <v>510</v>
      </c>
      <c r="C40" s="7" t="n">
        <v>13.2</v>
      </c>
      <c r="D40" s="7" t="n">
        <v>15.3</v>
      </c>
    </row>
    <row r="41" spans="1:5">
      <c r="A41" s="4" t="s">
        <v>126</v>
      </c>
      <c r="C41" s="7" t="n">
        <v>13.2</v>
      </c>
      <c r="D41" s="7" t="n">
        <v>15.3</v>
      </c>
    </row>
    <row r="42" spans="1:5">
      <c r="A42" s="4" t="s">
        <v>513</v>
      </c>
    </row>
    <row r="43" spans="1:5">
      <c r="A43" s="3" t="s">
        <v>498</v>
      </c>
    </row>
    <row r="44" spans="1:5">
      <c r="A44" s="4" t="s">
        <v>500</v>
      </c>
      <c r="D44" s="7" t="n">
        <v>46.9</v>
      </c>
    </row>
    <row r="45" spans="1:5">
      <c r="A45" s="4" t="s">
        <v>501</v>
      </c>
      <c r="C45" s="7" t="n">
        <v>22.4</v>
      </c>
      <c r="D45" s="5" t="n">
        <v>72</v>
      </c>
    </row>
    <row r="46" spans="1:5">
      <c r="A46" s="4" t="s">
        <v>514</v>
      </c>
    </row>
    <row r="47" spans="1:5">
      <c r="A47" s="3" t="s">
        <v>503</v>
      </c>
    </row>
    <row r="48" spans="1:5">
      <c r="A48" s="4" t="s">
        <v>114</v>
      </c>
      <c r="C48" s="5" t="n">
        <v>0</v>
      </c>
      <c r="D48" s="5" t="n">
        <v>0</v>
      </c>
    </row>
    <row r="49" spans="1:5">
      <c r="A49" s="3" t="s">
        <v>498</v>
      </c>
    </row>
    <row r="50" spans="1:5">
      <c r="A50" s="4" t="s">
        <v>439</v>
      </c>
      <c r="C50" s="5" t="n">
        <v>0</v>
      </c>
      <c r="D50" s="5" t="n">
        <v>0</v>
      </c>
    </row>
    <row r="51" spans="1:5">
      <c r="A51" s="4" t="s">
        <v>515</v>
      </c>
      <c r="C51" s="5" t="n">
        <v>0</v>
      </c>
      <c r="D51" s="5" t="n">
        <v>0</v>
      </c>
    </row>
    <row r="52" spans="1:5">
      <c r="A52" s="4" t="s">
        <v>516</v>
      </c>
      <c r="C52" s="5" t="n">
        <v>0</v>
      </c>
      <c r="D52" s="5" t="n">
        <v>0</v>
      </c>
    </row>
    <row r="53" spans="1:5">
      <c r="A53" s="4" t="s">
        <v>517</v>
      </c>
    </row>
    <row r="54" spans="1:5">
      <c r="A54" s="3" t="s">
        <v>503</v>
      </c>
    </row>
    <row r="55" spans="1:5">
      <c r="A55" s="4" t="s">
        <v>114</v>
      </c>
      <c r="C55" s="5" t="n">
        <v>0</v>
      </c>
      <c r="D55" s="5" t="n">
        <v>0</v>
      </c>
    </row>
    <row r="56" spans="1:5">
      <c r="A56" s="3" t="s">
        <v>498</v>
      </c>
    </row>
    <row r="57" spans="1:5">
      <c r="A57" s="4" t="s">
        <v>439</v>
      </c>
      <c r="C57" s="5" t="n">
        <v>0</v>
      </c>
      <c r="D57" s="5" t="n">
        <v>0</v>
      </c>
    </row>
    <row r="58" spans="1:5">
      <c r="A58" s="4" t="s">
        <v>515</v>
      </c>
      <c r="C58" s="5" t="n">
        <v>0</v>
      </c>
      <c r="D58" s="5" t="n">
        <v>0</v>
      </c>
    </row>
    <row r="59" spans="1:5">
      <c r="A59" s="4" t="s">
        <v>516</v>
      </c>
      <c r="C59" s="5" t="n">
        <v>0</v>
      </c>
      <c r="D59" s="5" t="n">
        <v>0</v>
      </c>
    </row>
    <row r="60" spans="1:5">
      <c r="A60" s="4" t="s">
        <v>518</v>
      </c>
    </row>
    <row r="61" spans="1:5">
      <c r="A61" s="3" t="s">
        <v>503</v>
      </c>
    </row>
    <row r="62" spans="1:5">
      <c r="A62" s="4" t="s">
        <v>114</v>
      </c>
      <c r="C62" s="7" t="n">
        <v>11.6</v>
      </c>
      <c r="D62" s="7" t="n">
        <v>75.09999999999999</v>
      </c>
    </row>
    <row r="63" spans="1:5">
      <c r="A63" s="3" t="s">
        <v>498</v>
      </c>
    </row>
    <row r="64" spans="1:5">
      <c r="A64" s="4" t="s">
        <v>439</v>
      </c>
      <c r="C64" s="5" t="n">
        <v>0</v>
      </c>
      <c r="D64" s="7" t="n">
        <v>42.2</v>
      </c>
      <c r="E64" s="4" t="s">
        <v>64</v>
      </c>
    </row>
    <row r="65" spans="1:5">
      <c r="A65" s="4" t="s">
        <v>515</v>
      </c>
      <c r="C65" s="5" t="n">
        <v>0</v>
      </c>
      <c r="D65" s="7" t="n">
        <v>10.5</v>
      </c>
      <c r="E65" s="4" t="s">
        <v>380</v>
      </c>
    </row>
    <row r="66" spans="1:5">
      <c r="A66" s="4" t="s">
        <v>516</v>
      </c>
      <c r="B66" s="4" t="s">
        <v>382</v>
      </c>
      <c r="C66" s="7" t="n">
        <v>11.6</v>
      </c>
      <c r="D66" s="7" t="n">
        <v>22.4</v>
      </c>
    </row>
    <row r="67" spans="1:5">
      <c r="A67" s="4" t="s">
        <v>385</v>
      </c>
    </row>
    <row r="68" spans="1:5">
      <c r="A68" s="3" t="s">
        <v>498</v>
      </c>
    </row>
    <row r="69" spans="1:5">
      <c r="A69" s="4" t="s">
        <v>499</v>
      </c>
      <c r="C69" s="6" t="n">
        <v>1943.7</v>
      </c>
      <c r="D69" s="7" t="n">
        <v>1713.7</v>
      </c>
    </row>
    <row r="70" spans="1:5">
      <c r="A70" s="4" t="s">
        <v>519</v>
      </c>
    </row>
    <row r="71" spans="1:5">
      <c r="A71" s="3" t="s">
        <v>498</v>
      </c>
    </row>
    <row r="72" spans="1:5">
      <c r="A72" s="4" t="s">
        <v>499</v>
      </c>
      <c r="D72" s="6" t="n">
        <v>178.9</v>
      </c>
    </row>
    <row r="73" spans="1:5"/>
    <row r="74" spans="1:5">
      <c r="A74" s="4" t="s">
        <v>64</v>
      </c>
      <c r="B74" s="4" t="s">
        <v>520</v>
      </c>
    </row>
    <row r="75" spans="1:5">
      <c r="A75" s="4" t="s">
        <v>380</v>
      </c>
      <c r="B75" s="4" t="s">
        <v>521</v>
      </c>
    </row>
    <row r="76" spans="1:5">
      <c r="A76" s="4" t="s">
        <v>382</v>
      </c>
      <c r="B76" s="4" t="s">
        <v>522</v>
      </c>
    </row>
  </sheetData>
  <mergeCells count="6">
    <mergeCell ref="A1:B1"/>
    <mergeCell ref="D1:E1"/>
    <mergeCell ref="A73:D73"/>
    <mergeCell ref="B74:D74"/>
    <mergeCell ref="B75:D75"/>
    <mergeCell ref="B76:D7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523</v>
      </c>
      <c r="B1" s="2" t="s">
        <v>60</v>
      </c>
      <c r="D1" s="2" t="s">
        <v>1</v>
      </c>
      <c r="F1" s="2" t="s">
        <v>524</v>
      </c>
    </row>
    <row r="2" spans="1:10">
      <c r="B2" s="2" t="s">
        <v>525</v>
      </c>
      <c r="C2" s="2" t="s">
        <v>526</v>
      </c>
      <c r="D2" s="2" t="s">
        <v>525</v>
      </c>
      <c r="E2" s="2" t="s">
        <v>526</v>
      </c>
      <c r="F2" s="2" t="s">
        <v>527</v>
      </c>
      <c r="G2" s="2" t="s">
        <v>528</v>
      </c>
      <c r="H2" s="2" t="s">
        <v>529</v>
      </c>
      <c r="I2" s="2" t="s">
        <v>530</v>
      </c>
      <c r="J2" s="2" t="s">
        <v>531</v>
      </c>
    </row>
    <row r="3" spans="1:10">
      <c r="A3" s="3" t="s">
        <v>532</v>
      </c>
    </row>
    <row r="4" spans="1:10">
      <c r="A4" s="4" t="s">
        <v>533</v>
      </c>
      <c r="B4" s="11" t="n">
        <v>0</v>
      </c>
      <c r="E4" s="11" t="n">
        <v>0</v>
      </c>
    </row>
    <row r="5" spans="1:10">
      <c r="A5" s="4" t="s">
        <v>534</v>
      </c>
      <c r="B5" s="7" t="n">
        <v>2.6</v>
      </c>
      <c r="C5" s="6" t="n">
        <v>74.90000000000001</v>
      </c>
      <c r="D5" s="6" t="n">
        <v>18.5</v>
      </c>
      <c r="E5" s="7" t="n">
        <v>65.90000000000001</v>
      </c>
    </row>
    <row r="6" spans="1:10">
      <c r="A6" s="4" t="s">
        <v>535</v>
      </c>
    </row>
    <row r="7" spans="1:10">
      <c r="A7" s="3" t="s">
        <v>532</v>
      </c>
    </row>
    <row r="8" spans="1:10">
      <c r="A8" s="4" t="s">
        <v>536</v>
      </c>
      <c r="B8" s="7" t="n">
        <v>91.7</v>
      </c>
      <c r="D8" s="7" t="n">
        <v>91.7</v>
      </c>
      <c r="G8" s="6" t="n">
        <v>323.2</v>
      </c>
    </row>
    <row r="9" spans="1:10">
      <c r="A9" s="4" t="s">
        <v>537</v>
      </c>
    </row>
    <row r="10" spans="1:10">
      <c r="A10" s="3" t="s">
        <v>532</v>
      </c>
    </row>
    <row r="11" spans="1:10">
      <c r="A11" s="4" t="s">
        <v>538</v>
      </c>
      <c r="G11" s="7" t="n">
        <v>337.5</v>
      </c>
    </row>
    <row r="12" spans="1:10">
      <c r="A12" s="4" t="s">
        <v>539</v>
      </c>
    </row>
    <row r="13" spans="1:10">
      <c r="A13" s="3" t="s">
        <v>532</v>
      </c>
    </row>
    <row r="14" spans="1:10">
      <c r="A14" s="4" t="s">
        <v>540</v>
      </c>
      <c r="B14" s="7" t="n">
        <v>2.6</v>
      </c>
      <c r="C14" s="7" t="n">
        <v>74.90000000000001</v>
      </c>
      <c r="D14" s="7" t="n">
        <v>18.5</v>
      </c>
      <c r="E14" s="7" t="n">
        <v>65.90000000000001</v>
      </c>
    </row>
    <row r="15" spans="1:10">
      <c r="A15" s="4" t="s">
        <v>541</v>
      </c>
      <c r="B15" s="6" t="n">
        <v>91.7</v>
      </c>
      <c r="C15" s="7" t="n">
        <v>200.4</v>
      </c>
      <c r="D15" s="7" t="n">
        <v>91.7</v>
      </c>
      <c r="E15" s="6" t="n">
        <v>200.4</v>
      </c>
      <c r="G15" s="6" t="n">
        <v>323.2</v>
      </c>
      <c r="H15" s="6" t="n">
        <v>89.09999999999999</v>
      </c>
      <c r="I15" s="6" t="n">
        <v>125.5</v>
      </c>
      <c r="J15" s="6" t="n">
        <v>134.5</v>
      </c>
    </row>
    <row r="16" spans="1:10">
      <c r="A16" s="4" t="s">
        <v>542</v>
      </c>
    </row>
    <row r="17" spans="1:10">
      <c r="A17" s="3" t="s">
        <v>532</v>
      </c>
    </row>
    <row r="18" spans="1:10">
      <c r="A18" s="4" t="s">
        <v>540</v>
      </c>
      <c r="C18" s="7" t="n">
        <v>67.7</v>
      </c>
      <c r="D18" s="7" t="n">
        <v>53.2</v>
      </c>
    </row>
    <row r="19" spans="1:10">
      <c r="A19" s="4" t="s">
        <v>543</v>
      </c>
    </row>
    <row r="20" spans="1:10">
      <c r="A20" s="3" t="s">
        <v>532</v>
      </c>
    </row>
    <row r="21" spans="1:10">
      <c r="A21" s="4" t="s">
        <v>540</v>
      </c>
      <c r="C21" s="6" t="n">
        <v>7.2</v>
      </c>
      <c r="D21" s="6" t="n">
        <v>12.7</v>
      </c>
    </row>
    <row r="22" spans="1:10">
      <c r="A22" s="4" t="s">
        <v>544</v>
      </c>
    </row>
    <row r="23" spans="1:10">
      <c r="A23" s="3" t="s">
        <v>532</v>
      </c>
    </row>
    <row r="24" spans="1:10">
      <c r="A24" s="4" t="s">
        <v>545</v>
      </c>
      <c r="B24" s="4" t="s">
        <v>546</v>
      </c>
      <c r="C24" s="4" t="s">
        <v>546</v>
      </c>
    </row>
    <row r="25" spans="1:10">
      <c r="A25" s="4" t="s">
        <v>547</v>
      </c>
      <c r="B25" s="4" t="s">
        <v>548</v>
      </c>
      <c r="C25" s="4" t="s">
        <v>549</v>
      </c>
    </row>
    <row r="26" spans="1:10">
      <c r="A26" s="4" t="s">
        <v>550</v>
      </c>
    </row>
    <row r="27" spans="1:10">
      <c r="A27" s="3" t="s">
        <v>532</v>
      </c>
    </row>
    <row r="28" spans="1:10">
      <c r="A28" s="4" t="s">
        <v>551</v>
      </c>
      <c r="G28" s="12" t="n">
        <v>0.025</v>
      </c>
    </row>
    <row r="29" spans="1:10">
      <c r="A29" s="4" t="s">
        <v>552</v>
      </c>
      <c r="G29" s="12" t="n">
        <v>-0.003</v>
      </c>
    </row>
    <row r="30" spans="1:10">
      <c r="A30" s="4" t="s">
        <v>553</v>
      </c>
    </row>
    <row r="31" spans="1:10">
      <c r="A31" s="3" t="s">
        <v>532</v>
      </c>
    </row>
    <row r="32" spans="1:10">
      <c r="A32" s="4" t="s">
        <v>551</v>
      </c>
      <c r="G32" s="12" t="n">
        <v>0.098</v>
      </c>
    </row>
    <row r="33" spans="1:10">
      <c r="A33" s="4" t="s">
        <v>552</v>
      </c>
      <c r="G33" s="12" t="n">
        <v>0.098</v>
      </c>
    </row>
    <row r="34" spans="1:10">
      <c r="A34" s="4" t="s">
        <v>554</v>
      </c>
    </row>
    <row r="35" spans="1:10">
      <c r="A35" s="3" t="s">
        <v>532</v>
      </c>
    </row>
    <row r="36" spans="1:10">
      <c r="A36" s="4" t="s">
        <v>551</v>
      </c>
      <c r="G36" s="12" t="n">
        <v>0.228</v>
      </c>
    </row>
    <row r="37" spans="1:10">
      <c r="A37" s="4" t="s">
        <v>552</v>
      </c>
      <c r="G37" s="12" t="n">
        <v>0.228</v>
      </c>
    </row>
    <row r="38" spans="1:10">
      <c r="A38" s="4" t="s">
        <v>555</v>
      </c>
    </row>
    <row r="39" spans="1:10">
      <c r="A39" s="3" t="s">
        <v>532</v>
      </c>
    </row>
    <row r="40" spans="1:10">
      <c r="A40" s="4" t="s">
        <v>556</v>
      </c>
      <c r="F40" s="11" t="n">
        <v>400</v>
      </c>
    </row>
    <row r="41" spans="1:10">
      <c r="A41" s="4" t="s">
        <v>557</v>
      </c>
    </row>
    <row r="42" spans="1:10">
      <c r="A42" s="3" t="s">
        <v>532</v>
      </c>
    </row>
    <row r="43" spans="1:10">
      <c r="A43" s="4" t="s">
        <v>558</v>
      </c>
      <c r="F43" s="5" t="n">
        <v>351</v>
      </c>
    </row>
    <row r="44" spans="1:10">
      <c r="A44" s="4" t="s">
        <v>559</v>
      </c>
      <c r="F44" s="7" t="n">
        <v>91.7</v>
      </c>
    </row>
    <row r="45" spans="1:10">
      <c r="A45" s="4" t="s">
        <v>556</v>
      </c>
      <c r="F45" s="5" t="n">
        <v>400</v>
      </c>
    </row>
    <row r="46" spans="1:10">
      <c r="A46" s="4" t="s">
        <v>534</v>
      </c>
      <c r="F46" s="6" t="n">
        <v>308.3</v>
      </c>
    </row>
  </sheetData>
  <mergeCells count="4">
    <mergeCell ref="A1:A2"/>
    <mergeCell ref="B1:C1"/>
    <mergeCell ref="D1:E1"/>
    <mergeCell ref="F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60</v>
      </c>
      <c r="B1" s="2" t="s">
        <v>60</v>
      </c>
      <c r="D1" s="2" t="s">
        <v>1</v>
      </c>
    </row>
    <row r="2" spans="1:6">
      <c r="B2" s="2" t="s">
        <v>2</v>
      </c>
      <c r="C2" s="2" t="s">
        <v>61</v>
      </c>
      <c r="D2" s="2" t="s">
        <v>2</v>
      </c>
      <c r="E2" s="2" t="s">
        <v>61</v>
      </c>
      <c r="F2" s="2" t="s">
        <v>100</v>
      </c>
    </row>
    <row r="3" spans="1:6">
      <c r="A3" s="3" t="s">
        <v>561</v>
      </c>
    </row>
    <row r="4" spans="1:6">
      <c r="A4" s="4" t="s">
        <v>510</v>
      </c>
      <c r="B4" s="6" t="n">
        <v>13.2</v>
      </c>
      <c r="D4" s="6" t="n">
        <v>13.2</v>
      </c>
      <c r="F4" s="6" t="n">
        <v>15.3</v>
      </c>
    </row>
    <row r="5" spans="1:6">
      <c r="A5" s="3" t="s">
        <v>562</v>
      </c>
    </row>
    <row r="6" spans="1:6">
      <c r="A6" s="4" t="s">
        <v>563</v>
      </c>
      <c r="B6" s="7" t="n">
        <v>12.1</v>
      </c>
      <c r="C6" s="6" t="n">
        <v>16.2</v>
      </c>
      <c r="D6" s="7" t="n">
        <v>15.3</v>
      </c>
      <c r="E6" s="11" t="n">
        <v>22</v>
      </c>
    </row>
    <row r="7" spans="1:6">
      <c r="A7" s="4" t="s">
        <v>564</v>
      </c>
      <c r="B7" s="7" t="n">
        <v>1.1</v>
      </c>
      <c r="C7" s="7" t="n">
        <v>1.1</v>
      </c>
      <c r="D7" s="7" t="n">
        <v>-0.9</v>
      </c>
      <c r="E7" s="7" t="n">
        <v>-0.3</v>
      </c>
    </row>
    <row r="8" spans="1:6">
      <c r="A8" s="4" t="s">
        <v>565</v>
      </c>
      <c r="B8" s="5" t="n">
        <v>0</v>
      </c>
      <c r="C8" s="7" t="n">
        <v>-0.3</v>
      </c>
      <c r="D8" s="5" t="n">
        <v>0</v>
      </c>
      <c r="E8" s="7" t="n">
        <v>-0.3</v>
      </c>
    </row>
    <row r="9" spans="1:6">
      <c r="A9" s="4" t="s">
        <v>566</v>
      </c>
      <c r="B9" s="5" t="n">
        <v>0</v>
      </c>
      <c r="C9" s="7" t="n">
        <v>-0.6</v>
      </c>
      <c r="D9" s="7" t="n">
        <v>-1.2</v>
      </c>
      <c r="E9" s="5" t="n">
        <v>-5</v>
      </c>
    </row>
    <row r="10" spans="1:6">
      <c r="A10" s="4" t="s">
        <v>567</v>
      </c>
      <c r="B10" s="7" t="n">
        <v>13.2</v>
      </c>
      <c r="C10" s="7" t="n">
        <v>16.4</v>
      </c>
      <c r="D10" s="7" t="n">
        <v>13.2</v>
      </c>
      <c r="E10" s="7" t="n">
        <v>16.4</v>
      </c>
    </row>
    <row r="11" spans="1:6">
      <c r="A11" s="4" t="s">
        <v>537</v>
      </c>
    </row>
    <row r="12" spans="1:6">
      <c r="A12" s="3" t="s">
        <v>537</v>
      </c>
    </row>
    <row r="13" spans="1:6">
      <c r="A13" s="4" t="s">
        <v>563</v>
      </c>
      <c r="B13" s="7" t="n">
        <v>89.09999999999999</v>
      </c>
      <c r="C13" s="7" t="n">
        <v>125.5</v>
      </c>
      <c r="D13" s="7" t="n">
        <v>323.2</v>
      </c>
      <c r="E13" s="7" t="n">
        <v>134.5</v>
      </c>
    </row>
    <row r="14" spans="1:6">
      <c r="A14" s="4" t="s">
        <v>568</v>
      </c>
      <c r="B14" s="5" t="n">
        <v>0</v>
      </c>
      <c r="C14" s="5" t="n">
        <v>0</v>
      </c>
      <c r="D14" s="5" t="n">
        <v>-250</v>
      </c>
      <c r="E14" s="5" t="n">
        <v>0</v>
      </c>
    </row>
    <row r="15" spans="1:6">
      <c r="A15" s="4" t="s">
        <v>569</v>
      </c>
      <c r="B15" s="7" t="n">
        <v>2.6</v>
      </c>
      <c r="C15" s="7" t="n">
        <v>74.90000000000001</v>
      </c>
      <c r="D15" s="7" t="n">
        <v>18.5</v>
      </c>
      <c r="E15" s="7" t="n">
        <v>65.90000000000001</v>
      </c>
    </row>
    <row r="16" spans="1:6">
      <c r="A16" s="4" t="s">
        <v>567</v>
      </c>
      <c r="B16" s="6" t="n">
        <v>91.7</v>
      </c>
      <c r="C16" s="6" t="n">
        <v>200.4</v>
      </c>
      <c r="D16" s="6" t="n">
        <v>91.7</v>
      </c>
      <c r="E16" s="6" t="n">
        <v>200.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100</v>
      </c>
    </row>
    <row r="2" spans="1:3">
      <c r="A2" s="3" t="s">
        <v>532</v>
      </c>
    </row>
    <row r="3" spans="1:3">
      <c r="A3" s="4" t="s">
        <v>571</v>
      </c>
      <c r="B3" s="6" t="n">
        <v>2747.7</v>
      </c>
      <c r="C3" s="6" t="n">
        <v>2892.5</v>
      </c>
    </row>
    <row r="4" spans="1:3">
      <c r="A4" s="4" t="s">
        <v>572</v>
      </c>
    </row>
    <row r="5" spans="1:3">
      <c r="A5" s="3" t="s">
        <v>532</v>
      </c>
    </row>
    <row r="6" spans="1:3">
      <c r="A6" s="4" t="s">
        <v>571</v>
      </c>
      <c r="B6" s="7" t="n">
        <v>2604.1</v>
      </c>
      <c r="C6" s="7" t="n">
        <v>2316.6</v>
      </c>
    </row>
    <row r="7" spans="1:3">
      <c r="A7" s="4" t="s">
        <v>573</v>
      </c>
    </row>
    <row r="8" spans="1:3">
      <c r="A8" s="3" t="s">
        <v>532</v>
      </c>
    </row>
    <row r="9" spans="1:3">
      <c r="A9" s="4" t="s">
        <v>574</v>
      </c>
      <c r="B9" s="7" t="n">
        <v>163.4</v>
      </c>
      <c r="C9" s="7" t="n">
        <v>307.9</v>
      </c>
    </row>
    <row r="10" spans="1:3">
      <c r="A10" s="4" t="s">
        <v>575</v>
      </c>
    </row>
    <row r="11" spans="1:3">
      <c r="A11" s="3" t="s">
        <v>532</v>
      </c>
    </row>
    <row r="12" spans="1:3">
      <c r="A12" s="4" t="s">
        <v>571</v>
      </c>
      <c r="B12" s="5" t="n">
        <v>2600</v>
      </c>
      <c r="C12" s="5" t="n">
        <v>2600</v>
      </c>
    </row>
    <row r="13" spans="1:3">
      <c r="A13" s="4" t="s">
        <v>576</v>
      </c>
    </row>
    <row r="14" spans="1:3">
      <c r="A14" s="3" t="s">
        <v>532</v>
      </c>
    </row>
    <row r="15" spans="1:3">
      <c r="A15" s="4" t="s">
        <v>574</v>
      </c>
      <c r="B15" s="6" t="n">
        <v>147.7</v>
      </c>
      <c r="C15" s="6" t="n">
        <v>292.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1"/>
    <col customWidth="1" max="2" min="2" width="74"/>
    <col customWidth="1" max="3" min="3" width="15"/>
    <col customWidth="1" max="4" min="4" width="14"/>
    <col customWidth="1" max="5" min="5" width="15"/>
    <col customWidth="1" max="6" min="6" width="14"/>
    <col customWidth="1" max="7" min="7" width="14"/>
  </cols>
  <sheetData>
    <row r="1" spans="1:7">
      <c r="A1" s="1" t="s">
        <v>577</v>
      </c>
      <c r="C1" s="2" t="s">
        <v>60</v>
      </c>
      <c r="E1" s="2" t="s">
        <v>1</v>
      </c>
    </row>
    <row r="2" spans="1:7">
      <c r="C2" s="2" t="s">
        <v>2</v>
      </c>
      <c r="D2" s="2" t="s">
        <v>61</v>
      </c>
      <c r="E2" s="2" t="s">
        <v>2</v>
      </c>
      <c r="F2" s="2" t="s">
        <v>61</v>
      </c>
      <c r="G2" s="2" t="s">
        <v>100</v>
      </c>
    </row>
    <row r="3" spans="1:7">
      <c r="A3" s="4" t="s">
        <v>79</v>
      </c>
    </row>
    <row r="4" spans="1:7">
      <c r="A4" s="3" t="s">
        <v>578</v>
      </c>
    </row>
    <row r="5" spans="1:7">
      <c r="A5" s="4" t="s">
        <v>579</v>
      </c>
      <c r="C5" s="6" t="n">
        <v>0.9</v>
      </c>
      <c r="D5" s="6" t="n">
        <v>0.9</v>
      </c>
      <c r="E5" s="6" t="n">
        <v>8.800000000000001</v>
      </c>
      <c r="F5" s="6" t="n">
        <v>11.6</v>
      </c>
    </row>
    <row r="6" spans="1:7">
      <c r="A6" s="4" t="s">
        <v>580</v>
      </c>
      <c r="C6" s="7" t="n">
        <v>-0.3</v>
      </c>
      <c r="D6" s="11" t="n">
        <v>-1</v>
      </c>
      <c r="E6" s="7" t="n">
        <v>-2.1</v>
      </c>
      <c r="F6" s="7" t="n">
        <v>-1.6</v>
      </c>
    </row>
    <row r="7" spans="1:7">
      <c r="A7" s="4" t="s">
        <v>105</v>
      </c>
    </row>
    <row r="8" spans="1:7">
      <c r="A8" s="3" t="s">
        <v>578</v>
      </c>
    </row>
    <row r="9" spans="1:7">
      <c r="A9" s="4" t="s">
        <v>581</v>
      </c>
      <c r="C9" s="7" t="n">
        <v>2.6</v>
      </c>
      <c r="E9" s="7" t="n">
        <v>2.6</v>
      </c>
      <c r="G9" s="6" t="n">
        <v>9.4</v>
      </c>
    </row>
    <row r="10" spans="1:7">
      <c r="A10" s="4" t="s">
        <v>112</v>
      </c>
    </row>
    <row r="11" spans="1:7">
      <c r="A11" s="3" t="s">
        <v>578</v>
      </c>
    </row>
    <row r="12" spans="1:7">
      <c r="A12" s="4" t="s">
        <v>581</v>
      </c>
      <c r="B12" s="4" t="s">
        <v>64</v>
      </c>
      <c r="C12" s="7" t="n">
        <v>2.3</v>
      </c>
      <c r="E12" s="7" t="n">
        <v>2.3</v>
      </c>
      <c r="G12" s="7" t="n">
        <v>4.4</v>
      </c>
    </row>
    <row r="13" spans="1:7">
      <c r="A13" s="4" t="s">
        <v>582</v>
      </c>
      <c r="C13" s="6" t="n">
        <v>17.2</v>
      </c>
      <c r="E13" s="6" t="n">
        <v>17.2</v>
      </c>
      <c r="G13" s="6" t="n">
        <v>15.1</v>
      </c>
    </row>
    <row r="14" spans="1:7">
      <c r="A14" s="4" t="s">
        <v>583</v>
      </c>
    </row>
    <row r="15" spans="1:7">
      <c r="A15" s="3" t="s">
        <v>578</v>
      </c>
    </row>
    <row r="16" spans="1:7">
      <c r="A16" s="4" t="s">
        <v>584</v>
      </c>
      <c r="F16" s="6" t="n">
        <v>7.5</v>
      </c>
    </row>
    <row r="17" spans="1:7"/>
    <row r="18" spans="1:7">
      <c r="A18" s="4" t="s">
        <v>64</v>
      </c>
      <c r="B18" s="4" t="s">
        <v>585</v>
      </c>
    </row>
  </sheetData>
  <mergeCells count="5">
    <mergeCell ref="A1:B2"/>
    <mergeCell ref="C1:D1"/>
    <mergeCell ref="E1:F1"/>
    <mergeCell ref="A17:F17"/>
    <mergeCell ref="B18:F1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86</v>
      </c>
      <c r="B1" s="2" t="s">
        <v>1</v>
      </c>
    </row>
    <row r="2" spans="1:4">
      <c r="B2" s="2" t="s">
        <v>525</v>
      </c>
      <c r="C2" s="2" t="s">
        <v>587</v>
      </c>
      <c r="D2" s="2" t="s">
        <v>528</v>
      </c>
    </row>
    <row r="3" spans="1:4">
      <c r="A3" s="4" t="s">
        <v>588</v>
      </c>
    </row>
    <row r="4" spans="1:4">
      <c r="A4" s="3" t="s">
        <v>589</v>
      </c>
    </row>
    <row r="5" spans="1:4">
      <c r="A5" s="4" t="s">
        <v>590</v>
      </c>
      <c r="B5" s="4" t="s">
        <v>591</v>
      </c>
    </row>
    <row r="6" spans="1:4">
      <c r="A6" s="4" t="s">
        <v>592</v>
      </c>
    </row>
    <row r="7" spans="1:4">
      <c r="A7" s="3" t="s">
        <v>589</v>
      </c>
    </row>
    <row r="8" spans="1:4">
      <c r="A8" s="4" t="s">
        <v>593</v>
      </c>
      <c r="B8" s="11" t="n">
        <v>498</v>
      </c>
      <c r="C8" s="13" t="n">
        <v>450</v>
      </c>
    </row>
    <row r="9" spans="1:4">
      <c r="A9" s="4" t="s">
        <v>505</v>
      </c>
    </row>
    <row r="10" spans="1:4">
      <c r="A10" s="3" t="s">
        <v>589</v>
      </c>
    </row>
    <row r="11" spans="1:4">
      <c r="A11" s="4" t="s">
        <v>593</v>
      </c>
      <c r="B11" s="7" t="n">
        <v>1320.1</v>
      </c>
      <c r="D11" s="6" t="n">
        <v>686.6</v>
      </c>
    </row>
    <row r="12" spans="1:4">
      <c r="A12" s="4" t="s">
        <v>594</v>
      </c>
    </row>
    <row r="13" spans="1:4">
      <c r="A13" s="3" t="s">
        <v>589</v>
      </c>
    </row>
    <row r="14" spans="1:4">
      <c r="A14" s="4" t="s">
        <v>593</v>
      </c>
      <c r="B14" s="7" t="n">
        <v>550.4</v>
      </c>
      <c r="D14" s="7" t="n">
        <v>134.2</v>
      </c>
    </row>
    <row r="15" spans="1:4">
      <c r="A15" s="4" t="s">
        <v>595</v>
      </c>
    </row>
    <row r="16" spans="1:4">
      <c r="A16" s="3" t="s">
        <v>589</v>
      </c>
    </row>
    <row r="17" spans="1:4">
      <c r="A17" s="4" t="s">
        <v>593</v>
      </c>
      <c r="B17" s="7" t="n">
        <v>413.8</v>
      </c>
      <c r="D17" s="7" t="n">
        <v>232.6</v>
      </c>
    </row>
    <row r="18" spans="1:4">
      <c r="A18" s="4" t="s">
        <v>596</v>
      </c>
    </row>
    <row r="19" spans="1:4">
      <c r="A19" s="3" t="s">
        <v>589</v>
      </c>
    </row>
    <row r="20" spans="1:4">
      <c r="A20" s="4" t="s">
        <v>593</v>
      </c>
      <c r="B20" s="7" t="n">
        <v>80.7</v>
      </c>
      <c r="D20" s="7" t="n">
        <v>39.3</v>
      </c>
    </row>
    <row r="21" spans="1:4">
      <c r="A21" s="4" t="s">
        <v>597</v>
      </c>
    </row>
    <row r="22" spans="1:4">
      <c r="A22" s="3" t="s">
        <v>589</v>
      </c>
    </row>
    <row r="23" spans="1:4">
      <c r="A23" s="4" t="s">
        <v>593</v>
      </c>
      <c r="B23" s="7" t="n">
        <v>77.90000000000001</v>
      </c>
      <c r="D23" s="7" t="n">
        <v>90.2</v>
      </c>
    </row>
    <row r="24" spans="1:4">
      <c r="A24" s="4" t="s">
        <v>598</v>
      </c>
    </row>
    <row r="25" spans="1:4">
      <c r="A25" s="3" t="s">
        <v>589</v>
      </c>
    </row>
    <row r="26" spans="1:4">
      <c r="A26" s="4" t="s">
        <v>593</v>
      </c>
      <c r="B26" s="7" t="n">
        <v>51.7</v>
      </c>
      <c r="D26" s="7" t="n">
        <v>56.5</v>
      </c>
    </row>
    <row r="27" spans="1:4">
      <c r="A27" s="4" t="s">
        <v>599</v>
      </c>
    </row>
    <row r="28" spans="1:4">
      <c r="A28" s="3" t="s">
        <v>589</v>
      </c>
    </row>
    <row r="29" spans="1:4">
      <c r="A29" s="4" t="s">
        <v>593</v>
      </c>
      <c r="B29" s="7" t="n">
        <v>48.4</v>
      </c>
      <c r="D29" s="7" t="n">
        <v>31.7</v>
      </c>
    </row>
    <row r="30" spans="1:4">
      <c r="A30" s="4" t="s">
        <v>600</v>
      </c>
    </row>
    <row r="31" spans="1:4">
      <c r="A31" s="3" t="s">
        <v>589</v>
      </c>
    </row>
    <row r="32" spans="1:4">
      <c r="A32" s="4" t="s">
        <v>593</v>
      </c>
      <c r="B32" s="7" t="n">
        <v>43.7</v>
      </c>
      <c r="D32" s="7" t="n">
        <v>38.7</v>
      </c>
    </row>
    <row r="33" spans="1:4">
      <c r="A33" s="4" t="s">
        <v>601</v>
      </c>
    </row>
    <row r="34" spans="1:4">
      <c r="A34" s="3" t="s">
        <v>589</v>
      </c>
    </row>
    <row r="35" spans="1:4">
      <c r="A35" s="4" t="s">
        <v>593</v>
      </c>
      <c r="B35" s="7" t="n">
        <v>18.7</v>
      </c>
      <c r="D35" s="5" t="n">
        <v>0</v>
      </c>
    </row>
    <row r="36" spans="1:4">
      <c r="A36" s="4" t="s">
        <v>602</v>
      </c>
    </row>
    <row r="37" spans="1:4">
      <c r="A37" s="3" t="s">
        <v>589</v>
      </c>
    </row>
    <row r="38" spans="1:4">
      <c r="A38" s="4" t="s">
        <v>593</v>
      </c>
      <c r="B38" s="7" t="n">
        <v>15.9</v>
      </c>
      <c r="D38" s="7" t="n">
        <v>18.2</v>
      </c>
    </row>
    <row r="39" spans="1:4">
      <c r="A39" s="4" t="s">
        <v>603</v>
      </c>
    </row>
    <row r="40" spans="1:4">
      <c r="A40" s="3" t="s">
        <v>589</v>
      </c>
    </row>
    <row r="41" spans="1:4">
      <c r="A41" s="4" t="s">
        <v>593</v>
      </c>
      <c r="B41" s="7" t="n">
        <v>9.4</v>
      </c>
      <c r="D41" s="7" t="n">
        <v>6.2</v>
      </c>
    </row>
    <row r="42" spans="1:4">
      <c r="A42" s="4" t="s">
        <v>604</v>
      </c>
    </row>
    <row r="43" spans="1:4">
      <c r="A43" s="3" t="s">
        <v>589</v>
      </c>
    </row>
    <row r="44" spans="1:4">
      <c r="A44" s="4" t="s">
        <v>593</v>
      </c>
      <c r="B44" s="7" t="n">
        <v>4.2</v>
      </c>
      <c r="D44" s="7" t="n">
        <v>25.9</v>
      </c>
    </row>
    <row r="45" spans="1:4">
      <c r="A45" s="4" t="s">
        <v>605</v>
      </c>
    </row>
    <row r="46" spans="1:4">
      <c r="A46" s="3" t="s">
        <v>589</v>
      </c>
    </row>
    <row r="47" spans="1:4">
      <c r="A47" s="4" t="s">
        <v>593</v>
      </c>
      <c r="B47" s="5" t="n">
        <v>4</v>
      </c>
      <c r="D47" s="7" t="n">
        <v>8.699999999999999</v>
      </c>
    </row>
    <row r="48" spans="1:4">
      <c r="A48" s="4" t="s">
        <v>606</v>
      </c>
    </row>
    <row r="49" spans="1:4">
      <c r="A49" s="3" t="s">
        <v>589</v>
      </c>
    </row>
    <row r="50" spans="1:4">
      <c r="A50" s="4" t="s">
        <v>593</v>
      </c>
      <c r="B50" s="6" t="n">
        <v>1.3</v>
      </c>
      <c r="D50" s="6" t="n">
        <v>4.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100</v>
      </c>
    </row>
    <row r="2" spans="1:3">
      <c r="A2" s="4" t="s">
        <v>608</v>
      </c>
    </row>
    <row r="3" spans="1:3">
      <c r="A3" s="3" t="s">
        <v>609</v>
      </c>
    </row>
    <row r="4" spans="1:3">
      <c r="A4" s="4" t="s">
        <v>610</v>
      </c>
      <c r="B4" s="6" t="n">
        <v>32.5</v>
      </c>
      <c r="C4" s="11" t="n">
        <v>2</v>
      </c>
    </row>
    <row r="5" spans="1:3">
      <c r="A5" s="4" t="s">
        <v>611</v>
      </c>
    </row>
    <row r="6" spans="1:3">
      <c r="A6" s="3" t="s">
        <v>609</v>
      </c>
    </row>
    <row r="7" spans="1:3">
      <c r="A7" s="4" t="s">
        <v>610</v>
      </c>
      <c r="B7" s="7" t="n">
        <v>2.4</v>
      </c>
      <c r="C7" s="5" t="n">
        <v>2</v>
      </c>
    </row>
    <row r="8" spans="1:3">
      <c r="A8" s="4" t="s">
        <v>612</v>
      </c>
    </row>
    <row r="9" spans="1:3">
      <c r="A9" s="3" t="s">
        <v>609</v>
      </c>
    </row>
    <row r="10" spans="1:3">
      <c r="A10" s="4" t="s">
        <v>610</v>
      </c>
      <c r="B10" s="7" t="n">
        <v>30.1</v>
      </c>
      <c r="C10" s="5" t="n">
        <v>0</v>
      </c>
    </row>
    <row r="11" spans="1:3">
      <c r="A11" s="4" t="s">
        <v>613</v>
      </c>
    </row>
    <row r="12" spans="1:3">
      <c r="A12" s="3" t="s">
        <v>609</v>
      </c>
    </row>
    <row r="13" spans="1:3">
      <c r="A13" s="4" t="s">
        <v>614</v>
      </c>
      <c r="B13" s="7" t="n">
        <v>3.6</v>
      </c>
      <c r="C13" s="7" t="n">
        <v>6.4</v>
      </c>
    </row>
    <row r="14" spans="1:3">
      <c r="A14" s="4" t="s">
        <v>615</v>
      </c>
    </row>
    <row r="15" spans="1:3">
      <c r="A15" s="3" t="s">
        <v>609</v>
      </c>
    </row>
    <row r="16" spans="1:3">
      <c r="A16" s="4" t="s">
        <v>610</v>
      </c>
      <c r="B16" s="5" t="n">
        <v>6</v>
      </c>
      <c r="C16" s="7" t="n">
        <v>1.8</v>
      </c>
    </row>
    <row r="17" spans="1:3">
      <c r="A17" s="4" t="s">
        <v>616</v>
      </c>
    </row>
    <row r="18" spans="1:3">
      <c r="A18" s="3" t="s">
        <v>609</v>
      </c>
    </row>
    <row r="19" spans="1:3">
      <c r="A19" s="4" t="s">
        <v>614</v>
      </c>
      <c r="B19" s="6" t="n">
        <v>1.3</v>
      </c>
      <c r="C19" s="6" t="n">
        <v>2.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17</v>
      </c>
      <c r="B1" s="2" t="s">
        <v>60</v>
      </c>
      <c r="C1" s="2" t="s">
        <v>1</v>
      </c>
    </row>
    <row r="2" spans="1:3">
      <c r="B2" s="2" t="s">
        <v>525</v>
      </c>
      <c r="C2" s="2" t="s">
        <v>525</v>
      </c>
    </row>
    <row r="3" spans="1:3">
      <c r="A3" s="3" t="s">
        <v>618</v>
      </c>
    </row>
    <row r="4" spans="1:3">
      <c r="A4" s="4" t="s">
        <v>619</v>
      </c>
      <c r="B4" s="6" t="n">
        <v>2.6</v>
      </c>
      <c r="C4" s="6" t="n">
        <v>2.6</v>
      </c>
    </row>
    <row r="5" spans="1:3">
      <c r="A5" s="4" t="s">
        <v>620</v>
      </c>
      <c r="B5" s="7" t="n">
        <v>0.6</v>
      </c>
      <c r="C5" s="7" t="n">
        <v>-1.4</v>
      </c>
    </row>
    <row r="6" spans="1:3">
      <c r="A6" s="4" t="s">
        <v>621</v>
      </c>
      <c r="B6" s="7" t="n">
        <v>0.1</v>
      </c>
      <c r="C6" s="7" t="n">
        <v>-2.1</v>
      </c>
    </row>
    <row r="7" spans="1:3">
      <c r="A7" s="4" t="s">
        <v>622</v>
      </c>
      <c r="B7" s="5" t="n">
        <v>1</v>
      </c>
      <c r="C7" s="5" t="n">
        <v>1</v>
      </c>
    </row>
    <row r="8" spans="1:3">
      <c r="A8" s="4" t="s">
        <v>623</v>
      </c>
    </row>
    <row r="9" spans="1:3">
      <c r="A9" s="3" t="s">
        <v>618</v>
      </c>
    </row>
    <row r="10" spans="1:3">
      <c r="A10" s="4" t="s">
        <v>624</v>
      </c>
      <c r="B10" s="5" t="n">
        <v>0</v>
      </c>
      <c r="C10" s="5" t="n">
        <v>0</v>
      </c>
    </row>
    <row r="11" spans="1:3">
      <c r="A11" s="4" t="s">
        <v>625</v>
      </c>
      <c r="B11" s="7" t="n">
        <v>0.5</v>
      </c>
      <c r="C11" s="7" t="n">
        <v>0.8</v>
      </c>
    </row>
    <row r="12" spans="1:3">
      <c r="A12" s="4" t="s">
        <v>626</v>
      </c>
      <c r="B12" s="7" t="n">
        <v>-0.2</v>
      </c>
      <c r="C12" s="7" t="n">
        <v>-0.2</v>
      </c>
    </row>
    <row r="13" spans="1:3">
      <c r="A13" s="4" t="s">
        <v>65</v>
      </c>
    </row>
    <row r="14" spans="1:3">
      <c r="A14" s="3" t="s">
        <v>618</v>
      </c>
    </row>
    <row r="15" spans="1:3">
      <c r="A15" s="4" t="s">
        <v>624</v>
      </c>
      <c r="B15" s="5" t="n">
        <v>0</v>
      </c>
      <c r="C15" s="5" t="n">
        <v>0</v>
      </c>
    </row>
    <row r="16" spans="1:3">
      <c r="A16" s="4" t="s">
        <v>625</v>
      </c>
      <c r="B16" s="7" t="n">
        <v>0.5</v>
      </c>
      <c r="C16" s="7" t="n">
        <v>-0.9</v>
      </c>
    </row>
    <row r="17" spans="1:3">
      <c r="A17" s="4" t="s">
        <v>626</v>
      </c>
      <c r="B17" s="7" t="n">
        <v>0.3</v>
      </c>
      <c r="C17" s="7" t="n">
        <v>-1.9</v>
      </c>
    </row>
    <row r="18" spans="1:3">
      <c r="A18" s="4" t="s">
        <v>78</v>
      </c>
    </row>
    <row r="19" spans="1:3">
      <c r="A19" s="3" t="s">
        <v>618</v>
      </c>
    </row>
    <row r="20" spans="1:3">
      <c r="A20" s="4" t="s">
        <v>624</v>
      </c>
      <c r="B20" s="7" t="n">
        <v>-0.4</v>
      </c>
      <c r="C20" s="7" t="n">
        <v>-1.3</v>
      </c>
    </row>
    <row r="21" spans="1:3">
      <c r="A21" s="4" t="s">
        <v>625</v>
      </c>
      <c r="B21" s="5" t="n">
        <v>0</v>
      </c>
      <c r="C21" s="5" t="n">
        <v>0</v>
      </c>
    </row>
    <row r="22" spans="1:3">
      <c r="A22" s="4" t="s">
        <v>627</v>
      </c>
      <c r="B22" s="5" t="n">
        <v>0</v>
      </c>
    </row>
    <row r="23" spans="1:3">
      <c r="A23" s="4" t="s">
        <v>626</v>
      </c>
      <c r="B23" s="5" t="n">
        <v>0</v>
      </c>
      <c r="C23" s="5" t="n">
        <v>0</v>
      </c>
    </row>
    <row r="24" spans="1:3">
      <c r="A24" s="4" t="s">
        <v>626</v>
      </c>
      <c r="B24" s="7" t="n">
        <v>1.7</v>
      </c>
      <c r="C24" s="7" t="n">
        <v>1.7</v>
      </c>
    </row>
    <row r="25" spans="1:3">
      <c r="A25" s="4" t="s">
        <v>505</v>
      </c>
    </row>
    <row r="26" spans="1:3">
      <c r="A26" s="3" t="s">
        <v>618</v>
      </c>
    </row>
    <row r="27" spans="1:3">
      <c r="A27" s="4" t="s">
        <v>619</v>
      </c>
      <c r="B27" s="7" t="n">
        <v>2.6</v>
      </c>
      <c r="C27" s="7" t="n">
        <v>2.6</v>
      </c>
    </row>
    <row r="28" spans="1:3">
      <c r="A28" s="4" t="s">
        <v>506</v>
      </c>
    </row>
    <row r="29" spans="1:3">
      <c r="A29" s="3" t="s">
        <v>618</v>
      </c>
    </row>
    <row r="30" spans="1:3">
      <c r="A30" s="4" t="s">
        <v>628</v>
      </c>
      <c r="B30" s="6" t="n">
        <v>30.1</v>
      </c>
      <c r="C30" s="6" t="n">
        <v>30.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29</v>
      </c>
      <c r="B1" s="2" t="s">
        <v>60</v>
      </c>
      <c r="C1" s="2" t="s">
        <v>1</v>
      </c>
    </row>
    <row r="2" spans="1:3">
      <c r="B2" s="2" t="s">
        <v>61</v>
      </c>
      <c r="C2" s="2" t="s">
        <v>61</v>
      </c>
    </row>
    <row r="3" spans="1:3">
      <c r="A3" s="4" t="s">
        <v>505</v>
      </c>
    </row>
    <row r="4" spans="1:3">
      <c r="A4" s="3" t="s">
        <v>630</v>
      </c>
    </row>
    <row r="5" spans="1:3">
      <c r="A5" s="4" t="s">
        <v>631</v>
      </c>
      <c r="B5" s="11" t="n">
        <v>0</v>
      </c>
      <c r="C5" s="6" t="n">
        <v>-4.2</v>
      </c>
    </row>
    <row r="6" spans="1:3">
      <c r="A6" s="4" t="s">
        <v>608</v>
      </c>
    </row>
    <row r="7" spans="1:3">
      <c r="A7" s="3" t="s">
        <v>630</v>
      </c>
    </row>
    <row r="8" spans="1:3">
      <c r="A8" s="4" t="s">
        <v>336</v>
      </c>
      <c r="B8" s="7" t="n">
        <v>1.1</v>
      </c>
      <c r="C8" s="7" t="n">
        <v>1.5</v>
      </c>
    </row>
    <row r="9" spans="1:3">
      <c r="A9" s="4" t="s">
        <v>632</v>
      </c>
    </row>
    <row r="10" spans="1:3">
      <c r="A10" s="3" t="s">
        <v>630</v>
      </c>
    </row>
    <row r="11" spans="1:3">
      <c r="A11" s="4" t="s">
        <v>336</v>
      </c>
      <c r="B11" s="7" t="n">
        <v>-0.4</v>
      </c>
      <c r="C11" s="7" t="n">
        <v>-1.3</v>
      </c>
    </row>
    <row r="12" spans="1:3">
      <c r="A12" s="4" t="s">
        <v>633</v>
      </c>
    </row>
    <row r="13" spans="1:3">
      <c r="A13" s="3" t="s">
        <v>630</v>
      </c>
    </row>
    <row r="14" spans="1:3">
      <c r="A14" s="4" t="s">
        <v>336</v>
      </c>
      <c r="B14" s="7" t="n">
        <v>-1.1</v>
      </c>
      <c r="C14" s="7" t="n">
        <v>-3.1</v>
      </c>
    </row>
    <row r="15" spans="1:3">
      <c r="A15" s="4" t="s">
        <v>634</v>
      </c>
    </row>
    <row r="16" spans="1:3">
      <c r="A16" s="3" t="s">
        <v>630</v>
      </c>
    </row>
    <row r="17" spans="1:3">
      <c r="A17" s="4" t="s">
        <v>336</v>
      </c>
      <c r="B17" s="7" t="n">
        <v>-0.3</v>
      </c>
      <c r="C17" s="7" t="n">
        <v>3.5</v>
      </c>
    </row>
    <row r="18" spans="1:3">
      <c r="A18" s="4" t="s">
        <v>635</v>
      </c>
    </row>
    <row r="19" spans="1:3">
      <c r="A19" s="3" t="s">
        <v>630</v>
      </c>
    </row>
    <row r="20" spans="1:3">
      <c r="A20" s="4" t="s">
        <v>336</v>
      </c>
      <c r="B20" s="7" t="n">
        <v>2.5</v>
      </c>
      <c r="C20" s="11" t="n">
        <v>2</v>
      </c>
    </row>
    <row r="21" spans="1:3">
      <c r="A21" s="4" t="s">
        <v>636</v>
      </c>
    </row>
    <row r="22" spans="1:3">
      <c r="A22" s="3" t="s">
        <v>630</v>
      </c>
    </row>
    <row r="23" spans="1:3">
      <c r="A23" s="4" t="s">
        <v>336</v>
      </c>
      <c r="B23" s="6" t="n">
        <v>0.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39"/>
    <col customWidth="1" max="5" min="5" width="40"/>
  </cols>
  <sheetData>
    <row r="1" spans="1:5">
      <c r="A1" s="1" t="s">
        <v>152</v>
      </c>
      <c r="B1" s="2" t="s">
        <v>153</v>
      </c>
      <c r="C1" s="2" t="s">
        <v>154</v>
      </c>
      <c r="D1" s="2" t="s">
        <v>155</v>
      </c>
      <c r="E1" s="2" t="s">
        <v>156</v>
      </c>
    </row>
    <row r="2" spans="1:5">
      <c r="A2" s="3" t="s">
        <v>157</v>
      </c>
    </row>
    <row r="3" spans="1:5">
      <c r="A3" s="4" t="s">
        <v>158</v>
      </c>
      <c r="B3" s="6" t="n">
        <v>5.3</v>
      </c>
      <c r="D3" s="11" t="n">
        <v>-1</v>
      </c>
      <c r="E3" s="6" t="n">
        <v>6.3</v>
      </c>
    </row>
    <row r="4" spans="1:5">
      <c r="A4" s="4" t="s">
        <v>159</v>
      </c>
      <c r="C4" s="7" t="n">
        <v>140.8</v>
      </c>
    </row>
    <row r="5" spans="1:5">
      <c r="A5" s="4" t="s">
        <v>160</v>
      </c>
      <c r="B5" s="7" t="n">
        <v>6170.5</v>
      </c>
      <c r="C5" s="6" t="n">
        <v>7892.9</v>
      </c>
      <c r="D5" s="7" t="n">
        <v>253.1</v>
      </c>
      <c r="E5" s="7" t="n">
        <v>-1975.5</v>
      </c>
    </row>
    <row r="6" spans="1:5">
      <c r="A6" s="3" t="s">
        <v>157</v>
      </c>
    </row>
    <row r="7" spans="1:5">
      <c r="A7" s="4" t="s">
        <v>83</v>
      </c>
      <c r="B7" s="7" t="n">
        <v>80.8</v>
      </c>
      <c r="E7" s="7" t="n">
        <v>80.8</v>
      </c>
    </row>
    <row r="8" spans="1:5">
      <c r="A8" s="4" t="s">
        <v>161</v>
      </c>
      <c r="B8" s="7" t="n">
        <v>72.2</v>
      </c>
      <c r="D8" s="7" t="n">
        <v>72.2</v>
      </c>
    </row>
    <row r="9" spans="1:5">
      <c r="A9" s="4" t="s">
        <v>162</v>
      </c>
      <c r="B9" s="7" t="n">
        <v>0.2</v>
      </c>
      <c r="C9" s="6" t="n">
        <v>0.2</v>
      </c>
    </row>
    <row r="10" spans="1:5">
      <c r="A10" s="4" t="s">
        <v>163</v>
      </c>
      <c r="C10" s="7" t="n">
        <v>0.2</v>
      </c>
    </row>
    <row r="11" spans="1:5">
      <c r="A11" s="4" t="s">
        <v>164</v>
      </c>
      <c r="B11" s="7" t="n">
        <v>2.7</v>
      </c>
      <c r="C11" s="6" t="n">
        <v>2.7</v>
      </c>
    </row>
    <row r="12" spans="1:5">
      <c r="A12" s="4" t="s">
        <v>165</v>
      </c>
      <c r="B12" s="5" t="n">
        <v>10</v>
      </c>
      <c r="C12" s="5" t="n">
        <v>10</v>
      </c>
    </row>
    <row r="13" spans="1:5">
      <c r="A13" s="4" t="s">
        <v>166</v>
      </c>
      <c r="B13" s="7" t="n">
        <v>-26.7</v>
      </c>
      <c r="C13" s="7" t="n">
        <v>-26.7</v>
      </c>
    </row>
    <row r="14" spans="1:5">
      <c r="A14" s="4" t="s">
        <v>167</v>
      </c>
      <c r="B14" s="7" t="n">
        <v>-1.5</v>
      </c>
      <c r="C14" s="6" t="n">
        <v>-1.5</v>
      </c>
    </row>
    <row r="15" spans="1:5">
      <c r="A15" s="4" t="s">
        <v>168</v>
      </c>
      <c r="C15" s="7" t="n">
        <v>-1.3</v>
      </c>
    </row>
    <row r="16" spans="1:5">
      <c r="A16" s="4" t="s">
        <v>169</v>
      </c>
      <c r="B16" s="7" t="n">
        <v>-108.1</v>
      </c>
      <c r="C16" s="6" t="n">
        <v>-108.1</v>
      </c>
    </row>
    <row r="17" spans="1:5">
      <c r="A17" s="4" t="s">
        <v>170</v>
      </c>
      <c r="C17" s="7" t="n">
        <v>139.7</v>
      </c>
    </row>
    <row r="18" spans="1:5">
      <c r="A18" s="4" t="s">
        <v>171</v>
      </c>
      <c r="B18" s="7" t="n">
        <v>6205.4</v>
      </c>
      <c r="C18" s="6" t="n">
        <v>7769.5</v>
      </c>
      <c r="D18" s="7" t="n">
        <v>324.3</v>
      </c>
      <c r="E18" s="7" t="n">
        <v>-1888.4</v>
      </c>
    </row>
    <row r="19" spans="1:5">
      <c r="A19" s="4" t="s">
        <v>159</v>
      </c>
      <c r="C19" s="7" t="n">
        <v>140.8</v>
      </c>
    </row>
    <row r="20" spans="1:5">
      <c r="A20" s="4" t="s">
        <v>160</v>
      </c>
      <c r="B20" s="7" t="n">
        <v>6170.5</v>
      </c>
      <c r="C20" s="6" t="n">
        <v>7892.9</v>
      </c>
      <c r="D20" s="7" t="n">
        <v>253.1</v>
      </c>
      <c r="E20" s="7" t="n">
        <v>-1975.5</v>
      </c>
    </row>
    <row r="21" spans="1:5">
      <c r="A21" s="3" t="s">
        <v>157</v>
      </c>
    </row>
    <row r="22" spans="1:5">
      <c r="A22" s="4" t="s">
        <v>83</v>
      </c>
      <c r="B22" s="7" t="n">
        <v>49.6</v>
      </c>
    </row>
    <row r="23" spans="1:5">
      <c r="A23" s="4" t="s">
        <v>161</v>
      </c>
      <c r="B23" s="7" t="n">
        <v>-108.9</v>
      </c>
    </row>
    <row r="24" spans="1:5">
      <c r="A24" s="4" t="s">
        <v>168</v>
      </c>
      <c r="C24" s="7" t="n">
        <v>-5.1</v>
      </c>
    </row>
    <row r="25" spans="1:5">
      <c r="A25" s="4" t="s">
        <v>172</v>
      </c>
      <c r="C25" s="7" t="n">
        <v>135.9</v>
      </c>
    </row>
    <row r="26" spans="1:5">
      <c r="A26" s="4" t="s">
        <v>173</v>
      </c>
      <c r="B26" s="7" t="n">
        <v>5659.8</v>
      </c>
      <c r="C26" s="6" t="n">
        <v>7436.3</v>
      </c>
      <c r="D26" s="7" t="n">
        <v>143.2</v>
      </c>
      <c r="E26" s="7" t="n">
        <v>-1919.7</v>
      </c>
    </row>
    <row r="27" spans="1:5">
      <c r="A27" s="4" t="s">
        <v>174</v>
      </c>
      <c r="C27" s="7" t="n">
        <v>139.7</v>
      </c>
    </row>
    <row r="28" spans="1:5">
      <c r="A28" s="4" t="s">
        <v>175</v>
      </c>
      <c r="B28" s="7" t="n">
        <v>6205.4</v>
      </c>
      <c r="C28" s="6" t="n">
        <v>7769.5</v>
      </c>
      <c r="D28" s="7" t="n">
        <v>324.3</v>
      </c>
      <c r="E28" s="7" t="n">
        <v>-1888.4</v>
      </c>
    </row>
    <row r="29" spans="1:5">
      <c r="A29" s="3" t="s">
        <v>157</v>
      </c>
    </row>
    <row r="30" spans="1:5">
      <c r="A30" s="4" t="s">
        <v>83</v>
      </c>
      <c r="B30" s="7" t="n">
        <v>36.2</v>
      </c>
      <c r="E30" s="7" t="n">
        <v>36.2</v>
      </c>
    </row>
    <row r="31" spans="1:5">
      <c r="A31" s="4" t="s">
        <v>161</v>
      </c>
      <c r="B31" s="7" t="n">
        <v>-169.3</v>
      </c>
      <c r="D31" s="7" t="n">
        <v>-169.3</v>
      </c>
    </row>
    <row r="32" spans="1:5">
      <c r="A32" s="4" t="s">
        <v>162</v>
      </c>
      <c r="B32" s="7" t="n">
        <v>0.1</v>
      </c>
      <c r="C32" s="6" t="n">
        <v>0.1</v>
      </c>
    </row>
    <row r="33" spans="1:5">
      <c r="A33" s="4" t="s">
        <v>163</v>
      </c>
      <c r="C33" s="7" t="n">
        <v>0.1</v>
      </c>
    </row>
    <row r="34" spans="1:5">
      <c r="A34" s="4" t="s">
        <v>164</v>
      </c>
      <c r="B34" s="7" t="n">
        <v>2.7</v>
      </c>
      <c r="C34" s="6" t="n">
        <v>2.7</v>
      </c>
    </row>
    <row r="35" spans="1:5">
      <c r="A35" s="4" t="s">
        <v>165</v>
      </c>
      <c r="B35" s="7" t="n">
        <v>6.9</v>
      </c>
      <c r="C35" s="7" t="n">
        <v>6.9</v>
      </c>
    </row>
    <row r="36" spans="1:5">
      <c r="A36" s="4" t="s">
        <v>166</v>
      </c>
      <c r="B36" s="7" t="n">
        <v>-26.1</v>
      </c>
      <c r="C36" s="6" t="n">
        <v>-26.1</v>
      </c>
    </row>
    <row r="37" spans="1:5">
      <c r="A37" s="4" t="s">
        <v>176</v>
      </c>
      <c r="C37" s="7" t="n">
        <v>-0.1</v>
      </c>
    </row>
    <row r="38" spans="1:5">
      <c r="A38" s="4" t="s">
        <v>167</v>
      </c>
      <c r="B38" s="7" t="n">
        <v>-1.9</v>
      </c>
      <c r="C38" s="6" t="n">
        <v>-1.9</v>
      </c>
    </row>
    <row r="39" spans="1:5">
      <c r="A39" s="4" t="s">
        <v>168</v>
      </c>
      <c r="C39" s="5" t="n">
        <v>-2</v>
      </c>
    </row>
    <row r="40" spans="1:5">
      <c r="A40" s="4" t="s">
        <v>169</v>
      </c>
      <c r="B40" s="7" t="n">
        <v>-156.9</v>
      </c>
      <c r="C40" s="6" t="n">
        <v>-156.9</v>
      </c>
    </row>
    <row r="41" spans="1:5">
      <c r="A41" s="4" t="s">
        <v>177</v>
      </c>
      <c r="C41" s="7" t="n">
        <v>137.7</v>
      </c>
    </row>
    <row r="42" spans="1:5">
      <c r="A42" s="4" t="s">
        <v>178</v>
      </c>
      <c r="B42" s="7" t="n">
        <v>5897.1</v>
      </c>
      <c r="C42" s="6" t="n">
        <v>7594.3</v>
      </c>
      <c r="D42" s="5" t="n">
        <v>155</v>
      </c>
      <c r="E42" s="7" t="n">
        <v>-1852.2</v>
      </c>
    </row>
    <row r="43" spans="1:5">
      <c r="A43" s="3" t="s">
        <v>157</v>
      </c>
    </row>
    <row r="44" spans="1:5">
      <c r="A44" s="4" t="s">
        <v>83</v>
      </c>
      <c r="B44" s="7" t="n">
        <v>-67.5</v>
      </c>
      <c r="E44" s="7" t="n">
        <v>-67.5</v>
      </c>
    </row>
    <row r="45" spans="1:5">
      <c r="A45" s="4" t="s">
        <v>161</v>
      </c>
      <c r="B45" s="7" t="n">
        <v>-11.8</v>
      </c>
      <c r="D45" s="7" t="n">
        <v>-11.8</v>
      </c>
    </row>
    <row r="46" spans="1:5">
      <c r="A46" s="4" t="s">
        <v>179</v>
      </c>
      <c r="C46" s="7" t="n">
        <v>0.1</v>
      </c>
    </row>
    <row r="47" spans="1:5">
      <c r="A47" s="4" t="s">
        <v>162</v>
      </c>
      <c r="B47" s="7" t="n">
        <v>0.5</v>
      </c>
      <c r="C47" s="6" t="n">
        <v>0.5</v>
      </c>
    </row>
    <row r="48" spans="1:5">
      <c r="A48" s="4" t="s">
        <v>163</v>
      </c>
      <c r="C48" s="7" t="n">
        <v>-0.1</v>
      </c>
    </row>
    <row r="49" spans="1:5">
      <c r="A49" s="4" t="s">
        <v>164</v>
      </c>
      <c r="B49" s="7" t="n">
        <v>0.5</v>
      </c>
      <c r="C49" s="6" t="n">
        <v>0.5</v>
      </c>
    </row>
    <row r="50" spans="1:5">
      <c r="A50" s="4" t="s">
        <v>165</v>
      </c>
      <c r="B50" s="7" t="n">
        <v>3.8</v>
      </c>
      <c r="C50" s="7" t="n">
        <v>3.8</v>
      </c>
    </row>
    <row r="51" spans="1:5">
      <c r="A51" s="4" t="s">
        <v>166</v>
      </c>
      <c r="B51" s="7" t="n">
        <v>-25.9</v>
      </c>
      <c r="C51" s="7" t="n">
        <v>-25.9</v>
      </c>
    </row>
    <row r="52" spans="1:5">
      <c r="A52" s="4" t="s">
        <v>167</v>
      </c>
      <c r="B52" s="7" t="n">
        <v>-1.9</v>
      </c>
      <c r="C52" s="6" t="n">
        <v>-1.9</v>
      </c>
    </row>
    <row r="53" spans="1:5">
      <c r="A53" s="4" t="s">
        <v>168</v>
      </c>
      <c r="C53" s="7" t="n">
        <v>-1.8</v>
      </c>
    </row>
    <row r="54" spans="1:5">
      <c r="A54" s="4" t="s">
        <v>169</v>
      </c>
      <c r="B54" s="5" t="n">
        <v>-135</v>
      </c>
      <c r="C54" s="11" t="n">
        <v>-135</v>
      </c>
    </row>
    <row r="55" spans="1:5">
      <c r="A55" s="4" t="s">
        <v>172</v>
      </c>
      <c r="C55" s="7" t="n">
        <v>135.9</v>
      </c>
    </row>
    <row r="56" spans="1:5">
      <c r="A56" s="4" t="s">
        <v>173</v>
      </c>
      <c r="B56" s="7" t="n">
        <v>5659.8</v>
      </c>
      <c r="C56" s="6" t="n">
        <v>7436.3</v>
      </c>
      <c r="D56" s="7" t="n">
        <v>143.2</v>
      </c>
      <c r="E56" s="7" t="n">
        <v>-1919.7</v>
      </c>
    </row>
    <row r="57" spans="1:5">
      <c r="A57" s="3" t="s">
        <v>157</v>
      </c>
    </row>
    <row r="58" spans="1:5">
      <c r="A58" s="4" t="s">
        <v>158</v>
      </c>
      <c r="B58" s="7" t="n">
        <v>-3.4</v>
      </c>
      <c r="E58" s="7" t="n">
        <v>-3.4</v>
      </c>
    </row>
    <row r="59" spans="1:5">
      <c r="A59" s="4" t="s">
        <v>180</v>
      </c>
      <c r="C59" s="7" t="n">
        <v>135.9</v>
      </c>
    </row>
    <row r="60" spans="1:5">
      <c r="A60" s="4" t="s">
        <v>181</v>
      </c>
      <c r="B60" s="5" t="n">
        <v>5668</v>
      </c>
      <c r="C60" s="6" t="n">
        <v>7421.7</v>
      </c>
      <c r="D60" s="7" t="n">
        <v>84.59999999999999</v>
      </c>
      <c r="E60" s="7" t="n">
        <v>-1838.3</v>
      </c>
    </row>
    <row r="61" spans="1:5">
      <c r="A61" s="3" t="s">
        <v>157</v>
      </c>
    </row>
    <row r="62" spans="1:5">
      <c r="A62" s="4" t="s">
        <v>83</v>
      </c>
      <c r="B62" s="7" t="n">
        <v>63.9</v>
      </c>
      <c r="E62" s="7" t="n">
        <v>63.9</v>
      </c>
    </row>
    <row r="63" spans="1:5">
      <c r="A63" s="4" t="s">
        <v>161</v>
      </c>
      <c r="B63" s="7" t="n">
        <v>-15.6</v>
      </c>
      <c r="D63" s="7" t="n">
        <v>-15.6</v>
      </c>
    </row>
    <row r="64" spans="1:5">
      <c r="A64" s="4" t="s">
        <v>163</v>
      </c>
      <c r="C64" s="7" t="n">
        <v>0.2</v>
      </c>
    </row>
    <row r="65" spans="1:5">
      <c r="A65" s="4" t="s">
        <v>164</v>
      </c>
      <c r="B65" s="7" t="n">
        <v>1.8</v>
      </c>
      <c r="C65" s="6" t="n">
        <v>1.8</v>
      </c>
    </row>
    <row r="66" spans="1:5">
      <c r="A66" s="4" t="s">
        <v>165</v>
      </c>
      <c r="B66" s="7" t="n">
        <v>14.2</v>
      </c>
      <c r="C66" s="7" t="n">
        <v>14.2</v>
      </c>
    </row>
    <row r="67" spans="1:5">
      <c r="A67" s="4" t="s">
        <v>166</v>
      </c>
      <c r="B67" s="7" t="n">
        <v>-25.9</v>
      </c>
      <c r="C67" s="6" t="n">
        <v>-25.9</v>
      </c>
    </row>
    <row r="68" spans="1:5">
      <c r="A68" s="4" t="s">
        <v>176</v>
      </c>
      <c r="C68" s="7" t="n">
        <v>-0.1</v>
      </c>
    </row>
    <row r="69" spans="1:5">
      <c r="A69" s="4" t="s">
        <v>167</v>
      </c>
      <c r="B69" s="7" t="n">
        <v>-2.4</v>
      </c>
      <c r="C69" s="6" t="n">
        <v>-2.4</v>
      </c>
    </row>
    <row r="70" spans="1:5">
      <c r="A70" s="4" t="s">
        <v>182</v>
      </c>
      <c r="C70" s="5" t="n">
        <v>136</v>
      </c>
    </row>
    <row r="71" spans="1:5">
      <c r="A71" s="4" t="s">
        <v>183</v>
      </c>
      <c r="B71" s="7" t="n">
        <v>5700.6</v>
      </c>
      <c r="C71" s="6" t="n">
        <v>7409.4</v>
      </c>
      <c r="D71" s="5" t="n">
        <v>69</v>
      </c>
      <c r="E71" s="7" t="n">
        <v>-1777.8</v>
      </c>
    </row>
    <row r="72" spans="1:5">
      <c r="A72" s="4" t="s">
        <v>180</v>
      </c>
      <c r="C72" s="7" t="n">
        <v>135.9</v>
      </c>
    </row>
    <row r="73" spans="1:5">
      <c r="A73" s="4" t="s">
        <v>181</v>
      </c>
      <c r="B73" s="5" t="n">
        <v>5668</v>
      </c>
      <c r="C73" s="6" t="n">
        <v>7421.7</v>
      </c>
      <c r="D73" s="7" t="n">
        <v>84.59999999999999</v>
      </c>
      <c r="E73" s="7" t="n">
        <v>-1838.3</v>
      </c>
    </row>
    <row r="74" spans="1:5">
      <c r="A74" s="3" t="s">
        <v>157</v>
      </c>
    </row>
    <row r="75" spans="1:5">
      <c r="A75" s="4" t="s">
        <v>83</v>
      </c>
      <c r="B75" s="7" t="n">
        <v>165.1</v>
      </c>
    </row>
    <row r="76" spans="1:5">
      <c r="A76" s="4" t="s">
        <v>161</v>
      </c>
      <c r="B76" s="11" t="n">
        <v>-28</v>
      </c>
      <c r="D76" s="5" t="n">
        <v>-28</v>
      </c>
    </row>
    <row r="77" spans="1:5">
      <c r="A77" s="4" t="s">
        <v>168</v>
      </c>
      <c r="B77" s="5" t="n">
        <v>0</v>
      </c>
    </row>
    <row r="78" spans="1:5">
      <c r="A78" s="4" t="s">
        <v>184</v>
      </c>
      <c r="C78" s="7" t="n">
        <v>136.1</v>
      </c>
    </row>
    <row r="79" spans="1:5">
      <c r="A79" s="4" t="s">
        <v>185</v>
      </c>
      <c r="B79" s="6" t="n">
        <v>5758.8</v>
      </c>
      <c r="C79" s="6" t="n">
        <v>7378.8</v>
      </c>
      <c r="D79" s="7" t="n">
        <v>56.6</v>
      </c>
      <c r="E79" s="7" t="n">
        <v>-1676.6</v>
      </c>
    </row>
    <row r="80" spans="1:5">
      <c r="A80" s="4" t="s">
        <v>186</v>
      </c>
      <c r="C80" s="5" t="n">
        <v>136</v>
      </c>
    </row>
    <row r="81" spans="1:5">
      <c r="A81" s="4" t="s">
        <v>187</v>
      </c>
      <c r="B81" s="7" t="n">
        <v>5700.6</v>
      </c>
      <c r="C81" s="6" t="n">
        <v>7409.4</v>
      </c>
      <c r="D81" s="5" t="n">
        <v>69</v>
      </c>
      <c r="E81" s="7" t="n">
        <v>-1777.8</v>
      </c>
    </row>
    <row r="82" spans="1:5">
      <c r="A82" s="3" t="s">
        <v>157</v>
      </c>
    </row>
    <row r="83" spans="1:5">
      <c r="A83" s="4" t="s">
        <v>83</v>
      </c>
      <c r="B83" s="5" t="n">
        <v>9</v>
      </c>
      <c r="E83" s="5" t="n">
        <v>9</v>
      </c>
    </row>
    <row r="84" spans="1:5">
      <c r="A84" s="4" t="s">
        <v>161</v>
      </c>
      <c r="B84" s="7" t="n">
        <v>30.5</v>
      </c>
      <c r="D84" s="7" t="n">
        <v>30.5</v>
      </c>
    </row>
    <row r="85" spans="1:5">
      <c r="A85" s="4" t="s">
        <v>162</v>
      </c>
      <c r="B85" s="7" t="n">
        <v>0.3</v>
      </c>
      <c r="C85" s="7" t="n">
        <v>0.3</v>
      </c>
    </row>
    <row r="86" spans="1:5">
      <c r="A86" s="4" t="s">
        <v>164</v>
      </c>
      <c r="B86" s="7" t="n">
        <v>1.3</v>
      </c>
      <c r="C86" s="7" t="n">
        <v>1.3</v>
      </c>
    </row>
    <row r="87" spans="1:5">
      <c r="A87" s="4" t="s">
        <v>165</v>
      </c>
      <c r="B87" s="7" t="n">
        <v>14.2</v>
      </c>
      <c r="C87" s="7" t="n">
        <v>14.2</v>
      </c>
    </row>
    <row r="88" spans="1:5">
      <c r="A88" s="4" t="s">
        <v>166</v>
      </c>
      <c r="B88" s="7" t="n">
        <v>-28.9</v>
      </c>
      <c r="C88" s="7" t="n">
        <v>-28.9</v>
      </c>
    </row>
    <row r="89" spans="1:5">
      <c r="A89" s="4" t="s">
        <v>167</v>
      </c>
      <c r="B89" s="7" t="n">
        <v>-0.8</v>
      </c>
      <c r="C89" s="6" t="n">
        <v>-0.8</v>
      </c>
    </row>
    <row r="90" spans="1:5">
      <c r="A90" s="4" t="s">
        <v>188</v>
      </c>
      <c r="C90" s="5" t="n">
        <v>136</v>
      </c>
    </row>
    <row r="91" spans="1:5">
      <c r="A91" s="4" t="s">
        <v>189</v>
      </c>
      <c r="B91" s="7" t="n">
        <v>5726.2</v>
      </c>
      <c r="C91" s="6" t="n">
        <v>7395.5</v>
      </c>
      <c r="D91" s="7" t="n">
        <v>99.5</v>
      </c>
      <c r="E91" s="7" t="n">
        <v>-1768.8</v>
      </c>
    </row>
    <row r="92" spans="1:5">
      <c r="A92" s="3" t="s">
        <v>157</v>
      </c>
    </row>
    <row r="93" spans="1:5">
      <c r="A93" s="4" t="s">
        <v>83</v>
      </c>
      <c r="B93" s="7" t="n">
        <v>92.2</v>
      </c>
      <c r="E93" s="7" t="n">
        <v>92.2</v>
      </c>
    </row>
    <row r="94" spans="1:5">
      <c r="A94" s="4" t="s">
        <v>161</v>
      </c>
      <c r="B94" s="7" t="n">
        <v>-42.9</v>
      </c>
      <c r="D94" s="7" t="n">
        <v>-42.9</v>
      </c>
    </row>
    <row r="95" spans="1:5">
      <c r="A95" s="4" t="s">
        <v>162</v>
      </c>
      <c r="B95" s="7" t="n">
        <v>0.4</v>
      </c>
      <c r="C95" s="6" t="n">
        <v>0.4</v>
      </c>
    </row>
    <row r="96" spans="1:5">
      <c r="A96" s="4" t="s">
        <v>163</v>
      </c>
      <c r="C96" s="7" t="n">
        <v>0.1</v>
      </c>
    </row>
    <row r="97" spans="1:5">
      <c r="A97" s="4" t="s">
        <v>164</v>
      </c>
      <c r="B97" s="7" t="n">
        <v>0.9</v>
      </c>
      <c r="C97" s="6" t="n">
        <v>0.9</v>
      </c>
    </row>
    <row r="98" spans="1:5">
      <c r="A98" s="4" t="s">
        <v>165</v>
      </c>
      <c r="B98" s="7" t="n">
        <v>11.9</v>
      </c>
      <c r="C98" s="7" t="n">
        <v>11.9</v>
      </c>
    </row>
    <row r="99" spans="1:5">
      <c r="A99" s="4" t="s">
        <v>166</v>
      </c>
      <c r="B99" s="7" t="n">
        <v>-28.8</v>
      </c>
      <c r="C99" s="7" t="n">
        <v>-28.8</v>
      </c>
    </row>
    <row r="100" spans="1:5">
      <c r="A100" s="4" t="s">
        <v>167</v>
      </c>
      <c r="B100" s="6" t="n">
        <v>-1.1</v>
      </c>
      <c r="C100" s="6" t="n">
        <v>-1.1</v>
      </c>
    </row>
    <row r="101" spans="1:5">
      <c r="A101" s="4" t="s">
        <v>168</v>
      </c>
      <c r="B101" s="5" t="n">
        <v>0</v>
      </c>
    </row>
    <row r="102" spans="1:5">
      <c r="A102" s="4" t="s">
        <v>184</v>
      </c>
      <c r="C102" s="7" t="n">
        <v>136.1</v>
      </c>
    </row>
    <row r="103" spans="1:5">
      <c r="A103" s="4" t="s">
        <v>185</v>
      </c>
      <c r="B103" s="6" t="n">
        <v>5758.8</v>
      </c>
      <c r="C103" s="6" t="n">
        <v>7378.8</v>
      </c>
      <c r="D103" s="6" t="n">
        <v>56.6</v>
      </c>
      <c r="E103" s="6" t="n">
        <v>-1676.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7</v>
      </c>
      <c r="B1" s="2" t="s">
        <v>60</v>
      </c>
      <c r="D1" s="2" t="s">
        <v>1</v>
      </c>
    </row>
    <row r="2" spans="1:5">
      <c r="B2" s="2" t="s">
        <v>2</v>
      </c>
      <c r="C2" s="2" t="s">
        <v>61</v>
      </c>
      <c r="D2" s="2" t="s">
        <v>2</v>
      </c>
      <c r="E2" s="2" t="s">
        <v>61</v>
      </c>
    </row>
    <row r="3" spans="1:5">
      <c r="A3" s="3" t="s">
        <v>638</v>
      </c>
    </row>
    <row r="4" spans="1:5">
      <c r="A4" s="4" t="s">
        <v>338</v>
      </c>
      <c r="B4" s="6" t="n">
        <v>-15.2</v>
      </c>
      <c r="C4" s="6" t="n">
        <v>-2.2</v>
      </c>
      <c r="D4" s="6" t="n">
        <v>-26.5</v>
      </c>
      <c r="E4" s="6" t="n">
        <v>5.7</v>
      </c>
    </row>
    <row r="5" spans="1:5">
      <c r="A5" s="4" t="s">
        <v>639</v>
      </c>
    </row>
    <row r="6" spans="1:5">
      <c r="A6" s="3" t="s">
        <v>638</v>
      </c>
    </row>
    <row r="7" spans="1:5">
      <c r="A7" s="4" t="s">
        <v>338</v>
      </c>
      <c r="B7" s="7" t="n">
        <v>-14.7</v>
      </c>
      <c r="C7" s="5" t="n">
        <v>-2</v>
      </c>
      <c r="D7" s="7" t="n">
        <v>-27.8</v>
      </c>
      <c r="E7" s="7" t="n">
        <v>6.6</v>
      </c>
    </row>
    <row r="8" spans="1:5">
      <c r="A8" s="4" t="s">
        <v>640</v>
      </c>
    </row>
    <row r="9" spans="1:5">
      <c r="A9" s="3" t="s">
        <v>638</v>
      </c>
    </row>
    <row r="10" spans="1:5">
      <c r="A10" s="4" t="s">
        <v>338</v>
      </c>
      <c r="B10" s="6" t="n">
        <v>-0.5</v>
      </c>
      <c r="C10" s="6" t="n">
        <v>-0.2</v>
      </c>
      <c r="D10" s="6" t="n">
        <v>1.3</v>
      </c>
      <c r="E10" s="6" t="n">
        <v>-0.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69"/>
    <col customWidth="1" max="3" min="3" width="15"/>
    <col customWidth="1" max="4" min="4" width="14"/>
    <col customWidth="1" max="5" min="5" width="15"/>
    <col customWidth="1" max="6" min="6" width="14"/>
  </cols>
  <sheetData>
    <row r="1" spans="1:6">
      <c r="A1" s="1" t="s">
        <v>641</v>
      </c>
      <c r="C1" s="2" t="s">
        <v>60</v>
      </c>
      <c r="E1" s="2" t="s">
        <v>1</v>
      </c>
    </row>
    <row r="2" spans="1:6">
      <c r="C2" s="2" t="s">
        <v>2</v>
      </c>
      <c r="D2" s="2" t="s">
        <v>61</v>
      </c>
      <c r="E2" s="2" t="s">
        <v>2</v>
      </c>
      <c r="F2" s="2" t="s">
        <v>61</v>
      </c>
    </row>
    <row r="3" spans="1:6">
      <c r="A3" s="3" t="s">
        <v>638</v>
      </c>
    </row>
    <row r="4" spans="1:6">
      <c r="A4" s="4" t="s">
        <v>63</v>
      </c>
      <c r="B4" s="4" t="s">
        <v>64</v>
      </c>
      <c r="C4" s="6" t="n">
        <v>1191.1</v>
      </c>
      <c r="D4" s="6" t="n">
        <v>1133.1</v>
      </c>
      <c r="E4" s="6" t="n">
        <v>3514.6</v>
      </c>
      <c r="F4" s="6" t="n">
        <v>3536.5</v>
      </c>
    </row>
    <row r="5" spans="1:6">
      <c r="A5" s="4" t="s">
        <v>65</v>
      </c>
      <c r="C5" s="7" t="n">
        <v>778.3</v>
      </c>
      <c r="D5" s="7" t="n">
        <v>708.3</v>
      </c>
      <c r="E5" s="7" t="n">
        <v>2222.1</v>
      </c>
      <c r="F5" s="5" t="n">
        <v>2148</v>
      </c>
    </row>
    <row r="6" spans="1:6">
      <c r="A6" s="4" t="s">
        <v>78</v>
      </c>
      <c r="C6" s="7" t="n">
        <v>30.5</v>
      </c>
      <c r="D6" s="7" t="n">
        <v>31.7</v>
      </c>
      <c r="E6" s="7" t="n">
        <v>90.40000000000001</v>
      </c>
      <c r="F6" s="7" t="n">
        <v>95.2</v>
      </c>
    </row>
    <row r="7" spans="1:6">
      <c r="A7" s="4" t="s">
        <v>79</v>
      </c>
      <c r="C7" s="5" t="n">
        <v>-71</v>
      </c>
      <c r="D7" s="6" t="n">
        <v>0.2</v>
      </c>
      <c r="E7" s="7" t="n">
        <v>-65.59999999999999</v>
      </c>
      <c r="F7" s="6" t="n">
        <v>12.3</v>
      </c>
    </row>
    <row r="8" spans="1:6">
      <c r="A8" s="4" t="s">
        <v>623</v>
      </c>
    </row>
    <row r="9" spans="1:6">
      <c r="A9" s="3" t="s">
        <v>505</v>
      </c>
    </row>
    <row r="10" spans="1:6">
      <c r="A10" s="4" t="s">
        <v>642</v>
      </c>
      <c r="C10" s="7" t="n">
        <v>0.5</v>
      </c>
      <c r="E10" s="7" t="n">
        <v>0.8</v>
      </c>
    </row>
    <row r="11" spans="1:6">
      <c r="A11" s="4" t="s">
        <v>626</v>
      </c>
      <c r="C11" s="7" t="n">
        <v>-0.2</v>
      </c>
      <c r="E11" s="7" t="n">
        <v>-0.2</v>
      </c>
    </row>
    <row r="12" spans="1:6">
      <c r="A12" s="3" t="s">
        <v>643</v>
      </c>
    </row>
    <row r="13" spans="1:6">
      <c r="A13" s="4" t="s">
        <v>642</v>
      </c>
      <c r="C13" s="5" t="n">
        <v>0</v>
      </c>
      <c r="E13" s="5" t="n">
        <v>0</v>
      </c>
    </row>
    <row r="14" spans="1:6">
      <c r="A14" s="4" t="s">
        <v>65</v>
      </c>
    </row>
    <row r="15" spans="1:6">
      <c r="A15" s="3" t="s">
        <v>505</v>
      </c>
    </row>
    <row r="16" spans="1:6">
      <c r="A16" s="4" t="s">
        <v>642</v>
      </c>
      <c r="C16" s="7" t="n">
        <v>0.5</v>
      </c>
      <c r="E16" s="7" t="n">
        <v>-0.9</v>
      </c>
    </row>
    <row r="17" spans="1:6">
      <c r="A17" s="4" t="s">
        <v>626</v>
      </c>
      <c r="C17" s="7" t="n">
        <v>0.3</v>
      </c>
      <c r="E17" s="7" t="n">
        <v>-1.9</v>
      </c>
    </row>
    <row r="18" spans="1:6">
      <c r="A18" s="3" t="s">
        <v>643</v>
      </c>
    </row>
    <row r="19" spans="1:6">
      <c r="A19" s="4" t="s">
        <v>642</v>
      </c>
      <c r="C19" s="5" t="n">
        <v>0</v>
      </c>
      <c r="E19" s="5" t="n">
        <v>0</v>
      </c>
    </row>
    <row r="20" spans="1:6">
      <c r="A20" s="4" t="s">
        <v>78</v>
      </c>
    </row>
    <row r="21" spans="1:6">
      <c r="A21" s="3" t="s">
        <v>505</v>
      </c>
    </row>
    <row r="22" spans="1:6">
      <c r="A22" s="4" t="s">
        <v>642</v>
      </c>
      <c r="C22" s="5" t="n">
        <v>0</v>
      </c>
      <c r="E22" s="5" t="n">
        <v>0</v>
      </c>
    </row>
    <row r="23" spans="1:6">
      <c r="A23" s="4" t="s">
        <v>626</v>
      </c>
      <c r="C23" s="5" t="n">
        <v>0</v>
      </c>
      <c r="E23" s="5" t="n">
        <v>0</v>
      </c>
    </row>
    <row r="24" spans="1:6">
      <c r="A24" s="3" t="s">
        <v>643</v>
      </c>
    </row>
    <row r="25" spans="1:6">
      <c r="A25" s="4" t="s">
        <v>642</v>
      </c>
      <c r="C25" s="7" t="n">
        <v>-0.4</v>
      </c>
      <c r="E25" s="7" t="n">
        <v>-1.3</v>
      </c>
    </row>
    <row r="26" spans="1:6">
      <c r="A26" s="3" t="s">
        <v>506</v>
      </c>
    </row>
    <row r="27" spans="1:6">
      <c r="A27" s="4" t="s">
        <v>626</v>
      </c>
      <c r="C27" s="7" t="n">
        <v>1.7</v>
      </c>
      <c r="E27" s="7" t="n">
        <v>1.7</v>
      </c>
    </row>
    <row r="28" spans="1:6">
      <c r="A28" s="4" t="s">
        <v>79</v>
      </c>
    </row>
    <row r="29" spans="1:6">
      <c r="A29" s="3" t="s">
        <v>505</v>
      </c>
    </row>
    <row r="30" spans="1:6">
      <c r="A30" s="4" t="s">
        <v>642</v>
      </c>
      <c r="C30" s="5" t="n">
        <v>0</v>
      </c>
      <c r="E30" s="5" t="n">
        <v>0</v>
      </c>
    </row>
    <row r="31" spans="1:6">
      <c r="A31" s="4" t="s">
        <v>626</v>
      </c>
      <c r="C31" s="5" t="n">
        <v>0</v>
      </c>
      <c r="E31" s="5" t="n">
        <v>0</v>
      </c>
    </row>
    <row r="32" spans="1:6">
      <c r="A32" s="3" t="s">
        <v>643</v>
      </c>
    </row>
    <row r="33" spans="1:6">
      <c r="A33" s="4" t="s">
        <v>642</v>
      </c>
      <c r="C33" s="11" t="n">
        <v>0</v>
      </c>
      <c r="E33" s="11" t="n">
        <v>0</v>
      </c>
    </row>
    <row r="34" spans="1:6"/>
    <row r="35" spans="1:6">
      <c r="A35" s="4" t="s">
        <v>64</v>
      </c>
      <c r="B35" s="4" t="s">
        <v>90</v>
      </c>
    </row>
  </sheetData>
  <mergeCells count="5">
    <mergeCell ref="A1:B2"/>
    <mergeCell ref="C1:D1"/>
    <mergeCell ref="E1:F1"/>
    <mergeCell ref="A34:E34"/>
    <mergeCell ref="B35:E35"/>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s>
  <sheetData>
    <row r="1" spans="1:4">
      <c r="A1" s="1" t="s">
        <v>644</v>
      </c>
      <c r="B1" s="2" t="s">
        <v>2</v>
      </c>
      <c r="C1" s="2" t="s">
        <v>645</v>
      </c>
      <c r="D1" s="2" t="s">
        <v>100</v>
      </c>
    </row>
    <row r="2" spans="1:4">
      <c r="A2" s="3" t="s">
        <v>259</v>
      </c>
    </row>
    <row r="3" spans="1:4">
      <c r="A3" s="4" t="s">
        <v>646</v>
      </c>
      <c r="B3" s="6" t="n">
        <v>135.5</v>
      </c>
      <c r="C3" s="6" t="n">
        <v>166.5</v>
      </c>
    </row>
    <row r="4" spans="1:4">
      <c r="A4" s="4" t="s">
        <v>647</v>
      </c>
      <c r="B4" s="6" t="n">
        <v>131.9</v>
      </c>
      <c r="C4" s="11" t="n">
        <v>164</v>
      </c>
      <c r="D4" s="11"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8</v>
      </c>
      <c r="B1" s="2" t="s">
        <v>2</v>
      </c>
      <c r="C1" s="2" t="s">
        <v>645</v>
      </c>
      <c r="D1" s="2" t="s">
        <v>100</v>
      </c>
    </row>
    <row r="2" spans="1:4">
      <c r="A2" s="3" t="s">
        <v>649</v>
      </c>
    </row>
    <row r="3" spans="1:4">
      <c r="A3" s="4" t="s">
        <v>108</v>
      </c>
      <c r="B3" s="6" t="n">
        <v>131.9</v>
      </c>
      <c r="C3" s="11" t="n">
        <v>164</v>
      </c>
      <c r="D3" s="11" t="n">
        <v>0</v>
      </c>
    </row>
    <row r="4" spans="1:4">
      <c r="A4" s="4" t="s">
        <v>650</v>
      </c>
      <c r="B4" s="7" t="n">
        <v>27.2</v>
      </c>
    </row>
    <row r="5" spans="1:4">
      <c r="A5" s="4" t="s">
        <v>651</v>
      </c>
      <c r="B5" s="7" t="n">
        <v>159.1</v>
      </c>
    </row>
    <row r="6" spans="1:4">
      <c r="A6" s="4" t="s">
        <v>652</v>
      </c>
      <c r="B6" s="7" t="n">
        <v>159.6</v>
      </c>
    </row>
    <row r="7" spans="1:4">
      <c r="A7" s="4" t="s">
        <v>653</v>
      </c>
      <c r="B7" s="7" t="n">
        <v>135.5</v>
      </c>
      <c r="C7" s="6" t="n">
        <v>166.5</v>
      </c>
    </row>
    <row r="8" spans="1:4">
      <c r="A8" s="4" t="s">
        <v>654</v>
      </c>
      <c r="B8" s="7" t="n">
        <v>24.1</v>
      </c>
    </row>
    <row r="9" spans="1:4">
      <c r="A9" s="4" t="s">
        <v>108</v>
      </c>
    </row>
    <row r="10" spans="1:4">
      <c r="A10" s="3" t="s">
        <v>649</v>
      </c>
    </row>
    <row r="11" spans="1:4">
      <c r="A11" s="4" t="s">
        <v>108</v>
      </c>
      <c r="B11" s="7" t="n">
        <v>131.9</v>
      </c>
    </row>
    <row r="12" spans="1:4">
      <c r="A12" s="4" t="s">
        <v>112</v>
      </c>
    </row>
    <row r="13" spans="1:4">
      <c r="A13" s="3" t="s">
        <v>649</v>
      </c>
    </row>
    <row r="14" spans="1:4">
      <c r="A14" s="4" t="s">
        <v>650</v>
      </c>
      <c r="B14" s="7" t="n">
        <v>27.2</v>
      </c>
    </row>
    <row r="15" spans="1:4">
      <c r="A15" s="4" t="s">
        <v>119</v>
      </c>
    </row>
    <row r="16" spans="1:4">
      <c r="A16" s="3" t="s">
        <v>649</v>
      </c>
    </row>
    <row r="17" spans="1:4">
      <c r="A17" s="4" t="s">
        <v>655</v>
      </c>
      <c r="B17" s="7" t="n">
        <v>32.2</v>
      </c>
    </row>
    <row r="18" spans="1:4">
      <c r="A18" s="4" t="s">
        <v>121</v>
      </c>
    </row>
    <row r="19" spans="1:4">
      <c r="A19" s="3" t="s">
        <v>649</v>
      </c>
    </row>
    <row r="20" spans="1:4">
      <c r="A20" s="4" t="s">
        <v>656</v>
      </c>
      <c r="B20" s="7" t="n">
        <v>3.1</v>
      </c>
    </row>
    <row r="21" spans="1:4">
      <c r="A21" s="4" t="s">
        <v>657</v>
      </c>
    </row>
    <row r="22" spans="1:4">
      <c r="A22" s="3" t="s">
        <v>649</v>
      </c>
    </row>
    <row r="23" spans="1:4">
      <c r="A23" s="4" t="s">
        <v>658</v>
      </c>
      <c r="B23" s="7" t="n">
        <v>103.3</v>
      </c>
    </row>
    <row r="24" spans="1:4">
      <c r="A24" s="4" t="s">
        <v>123</v>
      </c>
    </row>
    <row r="25" spans="1:4">
      <c r="A25" s="3" t="s">
        <v>649</v>
      </c>
    </row>
    <row r="26" spans="1:4">
      <c r="A26" s="4" t="s">
        <v>659</v>
      </c>
      <c r="B26" s="5" t="n">
        <v>21</v>
      </c>
    </row>
    <row r="27" spans="1:4">
      <c r="A27" s="4" t="s">
        <v>385</v>
      </c>
    </row>
    <row r="28" spans="1:4">
      <c r="A28" s="3" t="s">
        <v>649</v>
      </c>
    </row>
    <row r="29" spans="1:4">
      <c r="A29" s="4" t="s">
        <v>108</v>
      </c>
      <c r="B29" s="7" t="n">
        <v>23.1</v>
      </c>
    </row>
    <row r="30" spans="1:4">
      <c r="A30" s="4" t="s">
        <v>650</v>
      </c>
      <c r="B30" s="7" t="n">
        <v>17.2</v>
      </c>
    </row>
    <row r="31" spans="1:4">
      <c r="A31" s="4" t="s">
        <v>653</v>
      </c>
      <c r="B31" s="7" t="n">
        <v>23.4</v>
      </c>
    </row>
    <row r="32" spans="1:4">
      <c r="A32" s="4" t="s">
        <v>654</v>
      </c>
      <c r="B32" s="7" t="n">
        <v>16.9</v>
      </c>
    </row>
    <row r="33" spans="1:4">
      <c r="A33" s="4" t="s">
        <v>396</v>
      </c>
    </row>
    <row r="34" spans="1:4">
      <c r="A34" s="3" t="s">
        <v>649</v>
      </c>
    </row>
    <row r="35" spans="1:4">
      <c r="A35" s="4" t="s">
        <v>108</v>
      </c>
      <c r="B35" s="7" t="n">
        <v>40.4</v>
      </c>
    </row>
    <row r="36" spans="1:4">
      <c r="A36" s="4" t="s">
        <v>650</v>
      </c>
      <c r="B36" s="7" t="n">
        <v>5.7</v>
      </c>
    </row>
    <row r="37" spans="1:4">
      <c r="A37" s="4" t="s">
        <v>653</v>
      </c>
      <c r="B37" s="7" t="n">
        <v>41.2</v>
      </c>
    </row>
    <row r="38" spans="1:4">
      <c r="A38" s="4" t="s">
        <v>654</v>
      </c>
      <c r="B38" s="7" t="n">
        <v>2.9</v>
      </c>
    </row>
    <row r="39" spans="1:4">
      <c r="A39" s="4" t="s">
        <v>405</v>
      </c>
    </row>
    <row r="40" spans="1:4">
      <c r="A40" s="3" t="s">
        <v>649</v>
      </c>
    </row>
    <row r="41" spans="1:4">
      <c r="A41" s="4" t="s">
        <v>108</v>
      </c>
      <c r="B41" s="7" t="n">
        <v>36.4</v>
      </c>
    </row>
    <row r="42" spans="1:4">
      <c r="A42" s="4" t="s">
        <v>650</v>
      </c>
      <c r="B42" s="7" t="n">
        <v>0.7</v>
      </c>
    </row>
    <row r="43" spans="1:4">
      <c r="A43" s="4" t="s">
        <v>653</v>
      </c>
      <c r="B43" s="7" t="n">
        <v>37.6</v>
      </c>
    </row>
    <row r="44" spans="1:4">
      <c r="A44" s="4" t="s">
        <v>654</v>
      </c>
      <c r="B44" s="7" t="n">
        <v>0.7</v>
      </c>
    </row>
    <row r="45" spans="1:4">
      <c r="A45" s="4" t="s">
        <v>660</v>
      </c>
    </row>
    <row r="46" spans="1:4">
      <c r="A46" s="3" t="s">
        <v>649</v>
      </c>
    </row>
    <row r="47" spans="1:4">
      <c r="A47" s="4" t="s">
        <v>108</v>
      </c>
      <c r="B47" s="5" t="n">
        <v>32</v>
      </c>
    </row>
    <row r="48" spans="1:4">
      <c r="A48" s="4" t="s">
        <v>650</v>
      </c>
      <c r="B48" s="7" t="n">
        <v>3.6</v>
      </c>
    </row>
    <row r="49" spans="1:4">
      <c r="A49" s="4" t="s">
        <v>653</v>
      </c>
      <c r="B49" s="7" t="n">
        <v>33.3</v>
      </c>
    </row>
    <row r="50" spans="1:4">
      <c r="A50" s="4" t="s">
        <v>654</v>
      </c>
      <c r="B50" s="6" t="n">
        <v>3.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7"/>
    <col customWidth="1" max="2" min="2" width="80"/>
    <col customWidth="1" max="3" min="3" width="15"/>
    <col customWidth="1" max="4" min="4" width="14"/>
    <col customWidth="1" max="5" min="5" width="15"/>
    <col customWidth="1" max="6" min="6" width="14"/>
  </cols>
  <sheetData>
    <row r="1" spans="1:6">
      <c r="A1" s="1" t="s">
        <v>661</v>
      </c>
      <c r="C1" s="2" t="s">
        <v>60</v>
      </c>
      <c r="E1" s="2" t="s">
        <v>1</v>
      </c>
    </row>
    <row r="2" spans="1:6">
      <c r="C2" s="2" t="s">
        <v>2</v>
      </c>
      <c r="D2" s="2" t="s">
        <v>61</v>
      </c>
      <c r="E2" s="2" t="s">
        <v>2</v>
      </c>
      <c r="F2" s="2" t="s">
        <v>61</v>
      </c>
    </row>
    <row r="3" spans="1:6">
      <c r="A3" s="3" t="s">
        <v>259</v>
      </c>
    </row>
    <row r="4" spans="1:6">
      <c r="A4" s="4" t="s">
        <v>662</v>
      </c>
      <c r="B4" s="4" t="s">
        <v>64</v>
      </c>
      <c r="C4" s="11" t="n">
        <v>11</v>
      </c>
      <c r="E4" s="6" t="n">
        <v>33.9</v>
      </c>
    </row>
    <row r="5" spans="1:6">
      <c r="A5" s="3" t="s">
        <v>650</v>
      </c>
    </row>
    <row r="6" spans="1:6">
      <c r="A6" s="4" t="s">
        <v>663</v>
      </c>
      <c r="C6" s="7" t="n">
        <v>0.9</v>
      </c>
      <c r="E6" s="7" t="n">
        <v>2.3</v>
      </c>
    </row>
    <row r="7" spans="1:6">
      <c r="A7" s="4" t="s">
        <v>664</v>
      </c>
      <c r="C7" s="7" t="n">
        <v>0.2</v>
      </c>
      <c r="E7" s="7" t="n">
        <v>0.4</v>
      </c>
    </row>
    <row r="8" spans="1:6">
      <c r="A8" s="4" t="s">
        <v>665</v>
      </c>
      <c r="C8" s="6" t="n">
        <v>1.1</v>
      </c>
      <c r="E8" s="6" t="n">
        <v>2.7</v>
      </c>
    </row>
    <row r="9" spans="1:6">
      <c r="A9" s="4" t="s">
        <v>666</v>
      </c>
      <c r="D9" s="6" t="n">
        <v>12.4</v>
      </c>
      <c r="F9" s="6" t="n">
        <v>38.5</v>
      </c>
    </row>
    <row r="10" spans="1:6"/>
    <row r="11" spans="1:6">
      <c r="A11" s="4" t="s">
        <v>64</v>
      </c>
      <c r="B11" s="4" t="s">
        <v>667</v>
      </c>
    </row>
  </sheetData>
  <mergeCells count="5">
    <mergeCell ref="A1:B2"/>
    <mergeCell ref="C1:D1"/>
    <mergeCell ref="E1:F1"/>
    <mergeCell ref="A10:E10"/>
    <mergeCell ref="B11:E1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68</v>
      </c>
      <c r="B1" s="2" t="s">
        <v>2</v>
      </c>
      <c r="C1" s="2" t="s">
        <v>645</v>
      </c>
    </row>
    <row r="2" spans="1:3">
      <c r="A2" s="3" t="s">
        <v>669</v>
      </c>
    </row>
    <row r="3" spans="1:3">
      <c r="A3" s="4" t="s">
        <v>55</v>
      </c>
      <c r="B3" s="6" t="n">
        <v>9.300000000000001</v>
      </c>
    </row>
    <row r="4" spans="1:3">
      <c r="A4" s="4" t="s">
        <v>670</v>
      </c>
      <c r="B4" s="7" t="n">
        <v>35.3</v>
      </c>
    </row>
    <row r="5" spans="1:3">
      <c r="A5" s="4" t="s">
        <v>671</v>
      </c>
      <c r="B5" s="7" t="n">
        <v>25.8</v>
      </c>
    </row>
    <row r="6" spans="1:3">
      <c r="A6" s="4" t="s">
        <v>672</v>
      </c>
      <c r="B6" s="7" t="n">
        <v>18.8</v>
      </c>
    </row>
    <row r="7" spans="1:3">
      <c r="A7" s="4" t="s">
        <v>673</v>
      </c>
      <c r="B7" s="7" t="n">
        <v>14.3</v>
      </c>
    </row>
    <row r="8" spans="1:3">
      <c r="A8" s="4" t="s">
        <v>674</v>
      </c>
      <c r="B8" s="7" t="n">
        <v>51.9</v>
      </c>
    </row>
    <row r="9" spans="1:3">
      <c r="A9" s="4" t="s">
        <v>675</v>
      </c>
      <c r="B9" s="7" t="n">
        <v>155.4</v>
      </c>
    </row>
    <row r="10" spans="1:3">
      <c r="A10" s="4" t="s">
        <v>676</v>
      </c>
      <c r="B10" s="7" t="n">
        <v>19.9</v>
      </c>
    </row>
    <row r="11" spans="1:3">
      <c r="A11" s="4" t="s">
        <v>652</v>
      </c>
      <c r="B11" s="7" t="n">
        <v>135.5</v>
      </c>
      <c r="C11" s="6" t="n">
        <v>166.5</v>
      </c>
    </row>
    <row r="12" spans="1:3">
      <c r="A12" s="3" t="s">
        <v>677</v>
      </c>
    </row>
    <row r="13" spans="1:3">
      <c r="A13" s="4" t="s">
        <v>55</v>
      </c>
      <c r="B13" s="5" t="n">
        <v>1</v>
      </c>
    </row>
    <row r="14" spans="1:3">
      <c r="A14" s="4" t="s">
        <v>670</v>
      </c>
      <c r="B14" s="7" t="n">
        <v>3.7</v>
      </c>
    </row>
    <row r="15" spans="1:3">
      <c r="A15" s="4" t="s">
        <v>671</v>
      </c>
      <c r="B15" s="7" t="n">
        <v>4.9</v>
      </c>
    </row>
    <row r="16" spans="1:3">
      <c r="A16" s="4" t="s">
        <v>672</v>
      </c>
      <c r="B16" s="7" t="n">
        <v>2.4</v>
      </c>
    </row>
    <row r="17" spans="1:3">
      <c r="A17" s="4" t="s">
        <v>673</v>
      </c>
      <c r="B17" s="7" t="n">
        <v>1.6</v>
      </c>
    </row>
    <row r="18" spans="1:3">
      <c r="A18" s="4" t="s">
        <v>674</v>
      </c>
      <c r="B18" s="7" t="n">
        <v>15.6</v>
      </c>
    </row>
    <row r="19" spans="1:3">
      <c r="A19" s="4" t="s">
        <v>675</v>
      </c>
      <c r="B19" s="7" t="n">
        <v>29.2</v>
      </c>
    </row>
    <row r="20" spans="1:3">
      <c r="A20" s="4" t="s">
        <v>676</v>
      </c>
      <c r="B20" s="7" t="n">
        <v>5.1</v>
      </c>
    </row>
    <row r="21" spans="1:3">
      <c r="A21" s="4" t="s">
        <v>652</v>
      </c>
      <c r="B21" s="7" t="n">
        <v>24.1</v>
      </c>
    </row>
    <row r="22" spans="1:3">
      <c r="A22" s="3" t="s">
        <v>678</v>
      </c>
    </row>
    <row r="23" spans="1:3">
      <c r="A23" s="4" t="s">
        <v>55</v>
      </c>
      <c r="B23" s="7" t="n">
        <v>10.3</v>
      </c>
    </row>
    <row r="24" spans="1:3">
      <c r="A24" s="4" t="s">
        <v>670</v>
      </c>
      <c r="B24" s="5" t="n">
        <v>39</v>
      </c>
    </row>
    <row r="25" spans="1:3">
      <c r="A25" s="4" t="s">
        <v>671</v>
      </c>
      <c r="B25" s="7" t="n">
        <v>30.7</v>
      </c>
    </row>
    <row r="26" spans="1:3">
      <c r="A26" s="4" t="s">
        <v>672</v>
      </c>
      <c r="B26" s="7" t="n">
        <v>21.2</v>
      </c>
    </row>
    <row r="27" spans="1:3">
      <c r="A27" s="4" t="s">
        <v>673</v>
      </c>
      <c r="B27" s="7" t="n">
        <v>15.9</v>
      </c>
    </row>
    <row r="28" spans="1:3">
      <c r="A28" s="4" t="s">
        <v>674</v>
      </c>
      <c r="B28" s="7" t="n">
        <v>67.5</v>
      </c>
    </row>
    <row r="29" spans="1:3">
      <c r="A29" s="4" t="s">
        <v>675</v>
      </c>
      <c r="B29" s="7" t="n">
        <v>184.6</v>
      </c>
    </row>
    <row r="30" spans="1:3">
      <c r="A30" s="4" t="s">
        <v>676</v>
      </c>
      <c r="B30" s="5" t="n">
        <v>25</v>
      </c>
    </row>
    <row r="31" spans="1:3">
      <c r="A31" s="4" t="s">
        <v>652</v>
      </c>
      <c r="B31" s="6" t="n">
        <v>159.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7"/>
  </cols>
  <sheetData>
    <row r="1" spans="1:2">
      <c r="A1" s="1" t="s">
        <v>679</v>
      </c>
      <c r="B1" s="2" t="s">
        <v>2</v>
      </c>
    </row>
    <row r="2" spans="1:2">
      <c r="A2" s="3" t="s">
        <v>259</v>
      </c>
    </row>
    <row r="3" spans="1:2">
      <c r="A3" s="4" t="s">
        <v>680</v>
      </c>
      <c r="B3" s="4" t="s">
        <v>681</v>
      </c>
    </row>
    <row r="4" spans="1:2">
      <c r="A4" s="4" t="s">
        <v>682</v>
      </c>
      <c r="B4" s="4" t="s">
        <v>683</v>
      </c>
    </row>
    <row r="5" spans="1:2">
      <c r="A5" s="4" t="s">
        <v>684</v>
      </c>
      <c r="B5" s="4" t="s">
        <v>685</v>
      </c>
    </row>
    <row r="6" spans="1:2">
      <c r="A6" s="4" t="s">
        <v>686</v>
      </c>
      <c r="B6" s="4" t="s">
        <v>68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688</v>
      </c>
      <c r="B1" s="2" t="s">
        <v>1</v>
      </c>
    </row>
    <row r="2" spans="1:2">
      <c r="B2" s="2" t="s">
        <v>525</v>
      </c>
    </row>
    <row r="3" spans="1:2">
      <c r="A3" s="3" t="s">
        <v>259</v>
      </c>
    </row>
    <row r="4" spans="1:2">
      <c r="A4" s="4" t="s">
        <v>689</v>
      </c>
      <c r="B4" s="6" t="n">
        <v>33.6</v>
      </c>
    </row>
    <row r="5" spans="1:2">
      <c r="A5" s="4" t="s">
        <v>690</v>
      </c>
      <c r="B5" s="7" t="n">
        <v>0.4</v>
      </c>
    </row>
    <row r="6" spans="1:2">
      <c r="A6" s="4" t="s">
        <v>691</v>
      </c>
      <c r="B6" s="7" t="n">
        <v>2.2</v>
      </c>
    </row>
    <row r="7" spans="1:2">
      <c r="A7" s="4" t="s">
        <v>692</v>
      </c>
      <c r="B7" s="5" t="n">
        <v>19</v>
      </c>
    </row>
    <row r="8" spans="1:2">
      <c r="A8" s="4" t="s">
        <v>693</v>
      </c>
      <c r="B8" s="6" t="n">
        <v>5.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80"/>
    <col customWidth="1" max="3" min="3" width="33"/>
    <col customWidth="1" max="4" min="4" width="14"/>
  </cols>
  <sheetData>
    <row r="1" spans="1:4">
      <c r="A1" s="1" t="s">
        <v>694</v>
      </c>
      <c r="C1" s="2" t="s">
        <v>1</v>
      </c>
    </row>
    <row r="2" spans="1:4">
      <c r="C2" s="2" t="s">
        <v>2</v>
      </c>
      <c r="D2" s="2" t="s">
        <v>100</v>
      </c>
    </row>
    <row r="3" spans="1:4">
      <c r="A3" s="3" t="s">
        <v>695</v>
      </c>
    </row>
    <row r="4" spans="1:4">
      <c r="A4" s="4" t="s">
        <v>696</v>
      </c>
      <c r="C4" s="6" t="n">
        <v>2747.7</v>
      </c>
      <c r="D4" s="6" t="n">
        <v>2892.5</v>
      </c>
    </row>
    <row r="5" spans="1:4">
      <c r="A5" s="4" t="s">
        <v>697</v>
      </c>
      <c r="C5" s="7" t="n">
        <v>24.1</v>
      </c>
      <c r="D5" s="7" t="n">
        <v>2.8</v>
      </c>
    </row>
    <row r="6" spans="1:4">
      <c r="A6" s="4" t="s">
        <v>698</v>
      </c>
      <c r="C6" s="7" t="n">
        <v>7.6</v>
      </c>
      <c r="D6" s="7" t="n">
        <v>12.2</v>
      </c>
    </row>
    <row r="7" spans="1:4">
      <c r="A7" s="4" t="s">
        <v>225</v>
      </c>
      <c r="C7" s="7" t="n">
        <v>-14.8</v>
      </c>
      <c r="D7" s="7" t="n">
        <v>-16.4</v>
      </c>
    </row>
    <row r="8" spans="1:4">
      <c r="A8" s="4" t="s">
        <v>699</v>
      </c>
      <c r="C8" s="7" t="n">
        <v>3364.6</v>
      </c>
      <c r="D8" s="7" t="n">
        <v>3242.4</v>
      </c>
    </row>
    <row r="9" spans="1:4">
      <c r="A9" s="4" t="s">
        <v>121</v>
      </c>
      <c r="C9" s="7" t="n">
        <v>-3.1</v>
      </c>
      <c r="D9" s="7" t="n">
        <v>-190.2</v>
      </c>
    </row>
    <row r="10" spans="1:4">
      <c r="A10" s="4" t="s">
        <v>123</v>
      </c>
      <c r="C10" s="6" t="n">
        <v>3361.5</v>
      </c>
      <c r="D10" s="7" t="n">
        <v>3052.2</v>
      </c>
    </row>
    <row r="11" spans="1:4">
      <c r="A11" s="4" t="s">
        <v>700</v>
      </c>
    </row>
    <row r="12" spans="1:4">
      <c r="A12" s="3" t="s">
        <v>695</v>
      </c>
    </row>
    <row r="13" spans="1:4">
      <c r="A13" s="4" t="s">
        <v>701</v>
      </c>
      <c r="B13" s="4" t="s">
        <v>64</v>
      </c>
      <c r="C13" s="4" t="s">
        <v>700</v>
      </c>
    </row>
    <row r="14" spans="1:4">
      <c r="A14" s="4" t="s">
        <v>702</v>
      </c>
      <c r="C14" s="11" t="n">
        <v>0</v>
      </c>
      <c r="D14" s="7" t="n">
        <v>351.3</v>
      </c>
    </row>
    <row r="15" spans="1:4">
      <c r="A15" s="4" t="s">
        <v>703</v>
      </c>
    </row>
    <row r="16" spans="1:4">
      <c r="A16" s="3" t="s">
        <v>695</v>
      </c>
    </row>
    <row r="17" spans="1:4">
      <c r="A17" s="4" t="s">
        <v>702</v>
      </c>
      <c r="C17" s="11" t="n">
        <v>600</v>
      </c>
      <c r="D17" s="5" t="n">
        <v>0</v>
      </c>
    </row>
    <row r="18" spans="1:4">
      <c r="A18" s="4" t="s">
        <v>704</v>
      </c>
    </row>
    <row r="19" spans="1:4">
      <c r="A19" s="3" t="s">
        <v>695</v>
      </c>
    </row>
    <row r="20" spans="1:4">
      <c r="A20" s="4" t="s">
        <v>701</v>
      </c>
      <c r="C20" s="4" t="s">
        <v>705</v>
      </c>
    </row>
    <row r="21" spans="1:4">
      <c r="A21" s="4" t="s">
        <v>706</v>
      </c>
      <c r="C21" s="4" t="s">
        <v>707</v>
      </c>
    </row>
    <row r="22" spans="1:4">
      <c r="A22" s="4" t="s">
        <v>696</v>
      </c>
      <c r="C22" s="11" t="n">
        <v>0</v>
      </c>
      <c r="D22" s="7" t="n">
        <v>137.6</v>
      </c>
    </row>
    <row r="23" spans="1:4">
      <c r="A23" s="4" t="s">
        <v>708</v>
      </c>
    </row>
    <row r="24" spans="1:4">
      <c r="A24" s="3" t="s">
        <v>695</v>
      </c>
    </row>
    <row r="25" spans="1:4">
      <c r="A25" s="4" t="s">
        <v>701</v>
      </c>
      <c r="C25" s="4" t="s">
        <v>709</v>
      </c>
    </row>
    <row r="26" spans="1:4">
      <c r="A26" s="4" t="s">
        <v>706</v>
      </c>
      <c r="C26" s="4" t="s">
        <v>687</v>
      </c>
    </row>
    <row r="27" spans="1:4">
      <c r="A27" s="4" t="s">
        <v>696</v>
      </c>
      <c r="C27" s="6" t="n">
        <v>280.4</v>
      </c>
      <c r="D27" s="7" t="n">
        <v>280.4</v>
      </c>
    </row>
    <row r="28" spans="1:4">
      <c r="A28" s="4" t="s">
        <v>710</v>
      </c>
    </row>
    <row r="29" spans="1:4">
      <c r="A29" s="3" t="s">
        <v>695</v>
      </c>
    </row>
    <row r="30" spans="1:4">
      <c r="A30" s="4" t="s">
        <v>701</v>
      </c>
      <c r="C30" s="4" t="s">
        <v>711</v>
      </c>
    </row>
    <row r="31" spans="1:4">
      <c r="A31" s="4" t="s">
        <v>706</v>
      </c>
      <c r="C31" s="4" t="s">
        <v>687</v>
      </c>
    </row>
    <row r="32" spans="1:4">
      <c r="A32" s="4" t="s">
        <v>696</v>
      </c>
      <c r="C32" s="6" t="n">
        <v>309.6</v>
      </c>
      <c r="D32" s="7" t="n">
        <v>309.6</v>
      </c>
    </row>
    <row r="33" spans="1:4">
      <c r="A33" s="4" t="s">
        <v>712</v>
      </c>
    </row>
    <row r="34" spans="1:4">
      <c r="A34" s="3" t="s">
        <v>695</v>
      </c>
    </row>
    <row r="35" spans="1:4">
      <c r="A35" s="4" t="s">
        <v>701</v>
      </c>
      <c r="B35" s="4" t="s">
        <v>64</v>
      </c>
      <c r="C35" s="4" t="s">
        <v>713</v>
      </c>
    </row>
    <row r="36" spans="1:4">
      <c r="A36" s="4" t="s">
        <v>706</v>
      </c>
      <c r="C36" s="4" t="s">
        <v>714</v>
      </c>
    </row>
    <row r="37" spans="1:4">
      <c r="A37" s="4" t="s">
        <v>696</v>
      </c>
      <c r="C37" s="6" t="n">
        <v>147.7</v>
      </c>
      <c r="D37" s="7" t="n">
        <v>154.9</v>
      </c>
    </row>
    <row r="38" spans="1:4">
      <c r="A38" s="4" t="s">
        <v>715</v>
      </c>
    </row>
    <row r="39" spans="1:4">
      <c r="A39" s="3" t="s">
        <v>695</v>
      </c>
    </row>
    <row r="40" spans="1:4">
      <c r="A40" s="4" t="s">
        <v>701</v>
      </c>
      <c r="C40" s="4" t="s">
        <v>716</v>
      </c>
    </row>
    <row r="41" spans="1:4">
      <c r="A41" s="4" t="s">
        <v>706</v>
      </c>
      <c r="C41" s="4" t="s">
        <v>717</v>
      </c>
    </row>
    <row r="42" spans="1:4">
      <c r="A42" s="4" t="s">
        <v>696</v>
      </c>
      <c r="C42" s="6" t="n">
        <v>215.6</v>
      </c>
      <c r="D42" s="7" t="n">
        <v>215.6</v>
      </c>
    </row>
    <row r="43" spans="1:4">
      <c r="A43" s="4" t="s">
        <v>718</v>
      </c>
    </row>
    <row r="44" spans="1:4">
      <c r="A44" s="3" t="s">
        <v>695</v>
      </c>
    </row>
    <row r="45" spans="1:4">
      <c r="A45" s="4" t="s">
        <v>701</v>
      </c>
      <c r="C45" s="4" t="s">
        <v>719</v>
      </c>
    </row>
    <row r="46" spans="1:4">
      <c r="A46" s="4" t="s">
        <v>706</v>
      </c>
      <c r="C46" s="4" t="s">
        <v>720</v>
      </c>
    </row>
    <row r="47" spans="1:4">
      <c r="A47" s="4" t="s">
        <v>696</v>
      </c>
      <c r="C47" s="11" t="n">
        <v>700</v>
      </c>
      <c r="D47" s="5" t="n">
        <v>700</v>
      </c>
    </row>
    <row r="48" spans="1:4">
      <c r="A48" s="4" t="s">
        <v>721</v>
      </c>
    </row>
    <row r="49" spans="1:4">
      <c r="A49" s="3" t="s">
        <v>695</v>
      </c>
    </row>
    <row r="50" spans="1:4">
      <c r="A50" s="4" t="s">
        <v>701</v>
      </c>
      <c r="C50" s="4" t="s">
        <v>722</v>
      </c>
    </row>
    <row r="51" spans="1:4">
      <c r="A51" s="4" t="s">
        <v>706</v>
      </c>
      <c r="C51" s="4" t="s">
        <v>723</v>
      </c>
    </row>
    <row r="52" spans="1:4">
      <c r="A52" s="4" t="s">
        <v>696</v>
      </c>
      <c r="C52" s="11" t="n">
        <v>700</v>
      </c>
      <c r="D52" s="5" t="n">
        <v>700</v>
      </c>
    </row>
    <row r="53" spans="1:4">
      <c r="A53" s="4" t="s">
        <v>724</v>
      </c>
    </row>
    <row r="54" spans="1:4">
      <c r="A54" s="3" t="s">
        <v>695</v>
      </c>
    </row>
    <row r="55" spans="1:4">
      <c r="A55" s="4" t="s">
        <v>701</v>
      </c>
      <c r="C55" s="4" t="s">
        <v>725</v>
      </c>
    </row>
    <row r="56" spans="1:4">
      <c r="A56" s="4" t="s">
        <v>706</v>
      </c>
      <c r="C56" s="4" t="s">
        <v>726</v>
      </c>
    </row>
    <row r="57" spans="1:4">
      <c r="A57" s="4" t="s">
        <v>696</v>
      </c>
      <c r="C57" s="6" t="n">
        <v>90.5</v>
      </c>
      <c r="D57" s="7" t="n">
        <v>90.5</v>
      </c>
    </row>
    <row r="58" spans="1:4">
      <c r="A58" s="4" t="s">
        <v>727</v>
      </c>
    </row>
    <row r="59" spans="1:4">
      <c r="A59" s="3" t="s">
        <v>695</v>
      </c>
    </row>
    <row r="60" spans="1:4">
      <c r="A60" s="4" t="s">
        <v>701</v>
      </c>
      <c r="C60" s="4" t="s">
        <v>728</v>
      </c>
    </row>
    <row r="61" spans="1:4">
      <c r="A61" s="4" t="s">
        <v>706</v>
      </c>
      <c r="C61" s="4" t="s">
        <v>729</v>
      </c>
    </row>
    <row r="62" spans="1:4">
      <c r="A62" s="4" t="s">
        <v>696</v>
      </c>
      <c r="C62" s="6" t="n">
        <v>303.9</v>
      </c>
      <c r="D62" s="6" t="n">
        <v>303.9</v>
      </c>
    </row>
    <row r="63" spans="1:4"/>
    <row r="64" spans="1:4">
      <c r="A64" s="4" t="s">
        <v>64</v>
      </c>
      <c r="B64" s="4" t="s">
        <v>730</v>
      </c>
    </row>
  </sheetData>
  <mergeCells count="3">
    <mergeCell ref="A1:B2"/>
    <mergeCell ref="A63:C63"/>
    <mergeCell ref="B64:C64"/>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outlineLevelCol="0"/>
  <cols>
    <col customWidth="1" max="1" min="1" width="48"/>
    <col customWidth="1" max="2" min="2" width="20"/>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731</v>
      </c>
      <c r="B1" s="2" t="s">
        <v>732</v>
      </c>
      <c r="C1" s="2" t="s">
        <v>733</v>
      </c>
      <c r="D1" s="2" t="s">
        <v>734</v>
      </c>
      <c r="E1" s="2" t="s">
        <v>525</v>
      </c>
      <c r="F1" s="2" t="s">
        <v>526</v>
      </c>
      <c r="G1" s="2" t="s">
        <v>735</v>
      </c>
      <c r="H1" s="2" t="s">
        <v>525</v>
      </c>
      <c r="I1" s="2" t="s">
        <v>526</v>
      </c>
      <c r="J1" s="2" t="s">
        <v>736</v>
      </c>
      <c r="K1" s="2" t="s">
        <v>737</v>
      </c>
      <c r="L1" s="2" t="s">
        <v>528</v>
      </c>
      <c r="M1" s="2" t="s">
        <v>738</v>
      </c>
      <c r="N1" s="2" t="s">
        <v>739</v>
      </c>
      <c r="O1" s="2" t="s">
        <v>740</v>
      </c>
    </row>
    <row r="2" spans="1:15">
      <c r="A2" s="3" t="s">
        <v>695</v>
      </c>
    </row>
    <row r="3" spans="1:15">
      <c r="A3" s="4" t="s">
        <v>741</v>
      </c>
      <c r="D3" s="4" t="s">
        <v>742</v>
      </c>
    </row>
    <row r="4" spans="1:15">
      <c r="A4" s="4" t="s">
        <v>80</v>
      </c>
      <c r="E4" s="11" t="n">
        <v>200000</v>
      </c>
      <c r="F4" s="11" t="n">
        <v>0</v>
      </c>
      <c r="H4" s="11" t="n">
        <v>200000</v>
      </c>
      <c r="I4" s="11" t="n">
        <v>500000</v>
      </c>
    </row>
    <row r="5" spans="1:15">
      <c r="A5" s="4" t="s">
        <v>743</v>
      </c>
      <c r="L5" s="11" t="n">
        <v>0</v>
      </c>
    </row>
    <row r="6" spans="1:15">
      <c r="A6" s="4" t="s">
        <v>744</v>
      </c>
    </row>
    <row r="7" spans="1:15">
      <c r="A7" s="3" t="s">
        <v>695</v>
      </c>
    </row>
    <row r="8" spans="1:15">
      <c r="A8" s="4" t="s">
        <v>745</v>
      </c>
      <c r="M8" s="11" t="n">
        <v>1000000000</v>
      </c>
    </row>
    <row r="9" spans="1:15">
      <c r="A9" s="4" t="s">
        <v>746</v>
      </c>
      <c r="E9" s="5" t="n">
        <v>0</v>
      </c>
      <c r="H9" s="5" t="n">
        <v>0</v>
      </c>
      <c r="L9" s="11" t="n">
        <v>0</v>
      </c>
    </row>
    <row r="10" spans="1:15">
      <c r="A10" s="4" t="s">
        <v>747</v>
      </c>
    </row>
    <row r="11" spans="1:15">
      <c r="A11" s="3" t="s">
        <v>695</v>
      </c>
    </row>
    <row r="12" spans="1:15">
      <c r="A12" s="4" t="s">
        <v>745</v>
      </c>
      <c r="D12" s="11" t="n">
        <v>614300000</v>
      </c>
      <c r="N12" s="13" t="n">
        <v>350000000</v>
      </c>
      <c r="O12" s="13" t="n">
        <v>500000000</v>
      </c>
    </row>
    <row r="13" spans="1:15">
      <c r="A13" s="4" t="s">
        <v>80</v>
      </c>
      <c r="G13" s="11" t="n">
        <v>500000</v>
      </c>
    </row>
    <row r="14" spans="1:15">
      <c r="A14" s="4" t="s">
        <v>700</v>
      </c>
    </row>
    <row r="15" spans="1:15">
      <c r="A15" s="3" t="s">
        <v>695</v>
      </c>
    </row>
    <row r="16" spans="1:15">
      <c r="A16" s="4" t="s">
        <v>745</v>
      </c>
      <c r="J16" s="11" t="n">
        <v>317100000</v>
      </c>
      <c r="K16" s="13" t="n">
        <v>284400000</v>
      </c>
      <c r="M16" s="11" t="n">
        <v>431000000</v>
      </c>
      <c r="N16" s="13" t="n">
        <v>350000000</v>
      </c>
    </row>
    <row r="17" spans="1:15">
      <c r="A17" s="4" t="s">
        <v>80</v>
      </c>
      <c r="E17" s="11" t="n">
        <v>200000</v>
      </c>
    </row>
    <row r="18" spans="1:15">
      <c r="A18" s="4" t="s">
        <v>748</v>
      </c>
      <c r="H18" s="11" t="n">
        <v>24700000</v>
      </c>
    </row>
    <row r="19" spans="1:15">
      <c r="A19" s="4" t="s">
        <v>703</v>
      </c>
    </row>
    <row r="20" spans="1:15">
      <c r="A20" s="3" t="s">
        <v>695</v>
      </c>
    </row>
    <row r="21" spans="1:15">
      <c r="A21" s="4" t="s">
        <v>745</v>
      </c>
      <c r="J21" s="11" t="n">
        <v>600000000</v>
      </c>
    </row>
    <row r="22" spans="1:15">
      <c r="A22" s="4" t="s">
        <v>749</v>
      </c>
    </row>
    <row r="23" spans="1:15">
      <c r="A23" s="3" t="s">
        <v>695</v>
      </c>
    </row>
    <row r="24" spans="1:15">
      <c r="A24" s="4" t="s">
        <v>706</v>
      </c>
      <c r="B24" s="4" t="s">
        <v>707</v>
      </c>
      <c r="C24" s="4" t="s">
        <v>707</v>
      </c>
    </row>
    <row r="25" spans="1:15">
      <c r="A25" s="4" t="s">
        <v>750</v>
      </c>
      <c r="B25" s="11" t="n">
        <v>130700000</v>
      </c>
      <c r="C25" s="13" t="n">
        <v>12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90</v>
      </c>
      <c r="B1" s="2" t="s">
        <v>60</v>
      </c>
    </row>
    <row r="2" spans="1:5">
      <c r="B2" s="2" t="s">
        <v>2</v>
      </c>
      <c r="C2" s="2" t="s">
        <v>191</v>
      </c>
      <c r="D2" s="2" t="s">
        <v>61</v>
      </c>
      <c r="E2" s="2" t="s">
        <v>192</v>
      </c>
    </row>
    <row r="3" spans="1:5">
      <c r="A3" s="3" t="s">
        <v>193</v>
      </c>
    </row>
    <row r="4" spans="1:5">
      <c r="A4" s="4" t="s">
        <v>194</v>
      </c>
      <c r="B4" s="8" t="n">
        <v>0.21</v>
      </c>
      <c r="C4" s="8" t="n">
        <v>0.19</v>
      </c>
      <c r="D4" s="8" t="n">
        <v>0.19</v>
      </c>
      <c r="E4" s="8" t="n">
        <v>0.19</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751</v>
      </c>
      <c r="B1" s="2" t="s">
        <v>60</v>
      </c>
      <c r="H1" s="2" t="s">
        <v>1</v>
      </c>
    </row>
    <row r="2" spans="1:10">
      <c r="B2" s="2" t="s">
        <v>2</v>
      </c>
      <c r="C2" s="2" t="s">
        <v>465</v>
      </c>
      <c r="D2" s="2" t="s">
        <v>191</v>
      </c>
      <c r="E2" s="2" t="s">
        <v>61</v>
      </c>
      <c r="F2" s="2" t="s">
        <v>752</v>
      </c>
      <c r="G2" s="2" t="s">
        <v>192</v>
      </c>
      <c r="H2" s="2" t="s">
        <v>2</v>
      </c>
      <c r="I2" s="2" t="s">
        <v>61</v>
      </c>
      <c r="J2" s="2" t="s">
        <v>753</v>
      </c>
    </row>
    <row r="3" spans="1:10">
      <c r="A3" s="3" t="s">
        <v>754</v>
      </c>
    </row>
    <row r="4" spans="1:10">
      <c r="A4" s="4" t="s">
        <v>83</v>
      </c>
      <c r="B4" s="6" t="n">
        <v>92.2</v>
      </c>
      <c r="C4" s="11" t="n">
        <v>9</v>
      </c>
      <c r="D4" s="6" t="n">
        <v>63.9</v>
      </c>
      <c r="E4" s="6" t="n">
        <v>-67.5</v>
      </c>
      <c r="F4" s="6" t="n">
        <v>36.2</v>
      </c>
      <c r="G4" s="6" t="n">
        <v>80.8</v>
      </c>
      <c r="H4" s="6" t="n">
        <v>165.1</v>
      </c>
      <c r="I4" s="6" t="n">
        <v>49.6</v>
      </c>
    </row>
    <row r="5" spans="1:10">
      <c r="A5" s="3" t="s">
        <v>755</v>
      </c>
    </row>
    <row r="6" spans="1:10">
      <c r="A6" s="4" t="s">
        <v>756</v>
      </c>
      <c r="B6" s="5" t="n">
        <v>136</v>
      </c>
      <c r="E6" s="7" t="n">
        <v>137.4</v>
      </c>
      <c r="H6" s="5" t="n">
        <v>136</v>
      </c>
      <c r="I6" s="7" t="n">
        <v>138.5</v>
      </c>
    </row>
    <row r="7" spans="1:10">
      <c r="A7" s="4" t="s">
        <v>757</v>
      </c>
      <c r="B7" s="7" t="n">
        <v>0.8</v>
      </c>
      <c r="E7" s="5" t="n">
        <v>0</v>
      </c>
      <c r="H7" s="7" t="n">
        <v>0.4</v>
      </c>
      <c r="I7" s="7" t="n">
        <v>0.5</v>
      </c>
    </row>
    <row r="8" spans="1:10">
      <c r="A8" s="4" t="s">
        <v>758</v>
      </c>
      <c r="B8" s="7" t="n">
        <v>136.8</v>
      </c>
      <c r="E8" s="7" t="n">
        <v>137.4</v>
      </c>
      <c r="H8" s="7" t="n">
        <v>136.4</v>
      </c>
      <c r="I8" s="5" t="n">
        <v>139</v>
      </c>
    </row>
    <row r="9" spans="1:10">
      <c r="A9" s="4" t="s">
        <v>759</v>
      </c>
      <c r="B9" s="7" t="n">
        <v>1.5</v>
      </c>
      <c r="E9" s="5" t="n">
        <v>0</v>
      </c>
      <c r="H9" s="7" t="n">
        <v>1.8</v>
      </c>
      <c r="I9" s="7" t="n">
        <v>1.2</v>
      </c>
    </row>
    <row r="10" spans="1:10">
      <c r="A10" s="4" t="s">
        <v>760</v>
      </c>
      <c r="J10" s="11" t="n">
        <v>1000</v>
      </c>
    </row>
    <row r="11" spans="1:10">
      <c r="A11" s="4" t="s">
        <v>168</v>
      </c>
      <c r="B11" s="5" t="n">
        <v>0</v>
      </c>
      <c r="H11" s="5" t="n">
        <v>0</v>
      </c>
    </row>
    <row r="12" spans="1:10">
      <c r="A12" s="4" t="s">
        <v>761</v>
      </c>
      <c r="E12" s="8" t="n">
        <v>73.45999999999999</v>
      </c>
      <c r="I12" s="8" t="n">
        <v>77.93000000000001</v>
      </c>
    </row>
    <row r="13" spans="1:10">
      <c r="A13" s="4" t="s">
        <v>762</v>
      </c>
      <c r="E13" s="11" t="n">
        <v>135</v>
      </c>
      <c r="I13" s="11" t="n">
        <v>400</v>
      </c>
    </row>
    <row r="14" spans="1:10">
      <c r="A14" s="4" t="s">
        <v>154</v>
      </c>
    </row>
    <row r="15" spans="1:10">
      <c r="A15" s="3" t="s">
        <v>755</v>
      </c>
    </row>
    <row r="16" spans="1:10">
      <c r="A16" s="4" t="s">
        <v>168</v>
      </c>
      <c r="E16" s="7" t="n">
        <v>1.8</v>
      </c>
      <c r="F16" s="5" t="n">
        <v>2</v>
      </c>
      <c r="G16" s="7" t="n">
        <v>1.3</v>
      </c>
      <c r="I16" s="7" t="n">
        <v>5.1</v>
      </c>
    </row>
  </sheetData>
  <mergeCells count="3">
    <mergeCell ref="A1:A2"/>
    <mergeCell ref="B1:G1"/>
    <mergeCell ref="H1:I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763</v>
      </c>
      <c r="B1" s="2" t="s">
        <v>60</v>
      </c>
      <c r="H1" s="2" t="s">
        <v>1</v>
      </c>
    </row>
    <row r="2" spans="1:9">
      <c r="B2" s="2" t="s">
        <v>2</v>
      </c>
      <c r="C2" s="2" t="s">
        <v>465</v>
      </c>
      <c r="D2" s="2" t="s">
        <v>191</v>
      </c>
      <c r="E2" s="2" t="s">
        <v>61</v>
      </c>
      <c r="F2" s="2" t="s">
        <v>752</v>
      </c>
      <c r="G2" s="2" t="s">
        <v>192</v>
      </c>
      <c r="H2" s="2" t="s">
        <v>2</v>
      </c>
      <c r="I2" s="2" t="s">
        <v>61</v>
      </c>
    </row>
    <row r="3" spans="1:9">
      <c r="A3" s="3" t="s">
        <v>764</v>
      </c>
    </row>
    <row r="4" spans="1:9">
      <c r="A4" s="4" t="s">
        <v>765</v>
      </c>
      <c r="B4" s="6" t="n">
        <v>5726.2</v>
      </c>
      <c r="C4" s="6" t="n">
        <v>5700.6</v>
      </c>
      <c r="D4" s="11" t="n">
        <v>5668</v>
      </c>
      <c r="E4" s="6" t="n">
        <v>5897.1</v>
      </c>
      <c r="F4" s="6" t="n">
        <v>6205.4</v>
      </c>
      <c r="G4" s="6" t="n">
        <v>6170.5</v>
      </c>
      <c r="H4" s="11" t="n">
        <v>5668</v>
      </c>
      <c r="I4" s="6" t="n">
        <v>6170.5</v>
      </c>
    </row>
    <row r="5" spans="1:9">
      <c r="A5" s="4" t="s">
        <v>97</v>
      </c>
      <c r="B5" s="7" t="n">
        <v>-42.9</v>
      </c>
      <c r="C5" s="7" t="n">
        <v>30.5</v>
      </c>
      <c r="D5" s="7" t="n">
        <v>-15.6</v>
      </c>
      <c r="E5" s="7" t="n">
        <v>-11.8</v>
      </c>
      <c r="F5" s="7" t="n">
        <v>-169.3</v>
      </c>
      <c r="G5" s="7" t="n">
        <v>72.2</v>
      </c>
      <c r="H5" s="5" t="n">
        <v>-28</v>
      </c>
      <c r="I5" s="7" t="n">
        <v>-108.9</v>
      </c>
    </row>
    <row r="6" spans="1:9">
      <c r="A6" s="4" t="s">
        <v>766</v>
      </c>
      <c r="B6" s="7" t="n">
        <v>5758.8</v>
      </c>
      <c r="C6" s="7" t="n">
        <v>5726.2</v>
      </c>
      <c r="D6" s="7" t="n">
        <v>5700.6</v>
      </c>
      <c r="E6" s="7" t="n">
        <v>5659.8</v>
      </c>
      <c r="F6" s="7" t="n">
        <v>5897.1</v>
      </c>
      <c r="G6" s="7" t="n">
        <v>6205.4</v>
      </c>
      <c r="H6" s="7" t="n">
        <v>5758.8</v>
      </c>
      <c r="I6" s="7" t="n">
        <v>5659.8</v>
      </c>
    </row>
    <row r="7" spans="1:9">
      <c r="A7" s="4" t="s">
        <v>767</v>
      </c>
    </row>
    <row r="8" spans="1:9">
      <c r="A8" s="3" t="s">
        <v>764</v>
      </c>
    </row>
    <row r="9" spans="1:9">
      <c r="A9" s="4" t="s">
        <v>765</v>
      </c>
      <c r="D9" s="7" t="n">
        <v>-15.5</v>
      </c>
      <c r="H9" s="7" t="n">
        <v>-15.5</v>
      </c>
    </row>
    <row r="10" spans="1:9">
      <c r="A10" s="4" t="s">
        <v>768</v>
      </c>
      <c r="H10" s="7" t="n">
        <v>32.5</v>
      </c>
    </row>
    <row r="11" spans="1:9">
      <c r="A11" s="4" t="s">
        <v>769</v>
      </c>
      <c r="H11" s="7" t="n">
        <v>3.5</v>
      </c>
    </row>
    <row r="12" spans="1:9">
      <c r="A12" s="4" t="s">
        <v>97</v>
      </c>
      <c r="H12" s="5" t="n">
        <v>36</v>
      </c>
    </row>
    <row r="13" spans="1:9">
      <c r="A13" s="4" t="s">
        <v>766</v>
      </c>
      <c r="B13" s="7" t="n">
        <v>20.5</v>
      </c>
      <c r="H13" s="7" t="n">
        <v>20.5</v>
      </c>
    </row>
    <row r="14" spans="1:9">
      <c r="A14" s="4" t="s">
        <v>770</v>
      </c>
    </row>
    <row r="15" spans="1:9">
      <c r="A15" s="3" t="s">
        <v>764</v>
      </c>
    </row>
    <row r="16" spans="1:9">
      <c r="A16" s="4" t="s">
        <v>765</v>
      </c>
      <c r="D16" s="7" t="n">
        <v>104.5</v>
      </c>
      <c r="H16" s="7" t="n">
        <v>104.5</v>
      </c>
    </row>
    <row r="17" spans="1:9">
      <c r="A17" s="4" t="s">
        <v>768</v>
      </c>
      <c r="H17" s="5" t="n">
        <v>-63</v>
      </c>
    </row>
    <row r="18" spans="1:9">
      <c r="A18" s="4" t="s">
        <v>769</v>
      </c>
      <c r="H18" s="5" t="n">
        <v>0</v>
      </c>
    </row>
    <row r="19" spans="1:9">
      <c r="A19" s="4" t="s">
        <v>97</v>
      </c>
      <c r="H19" s="5" t="n">
        <v>-63</v>
      </c>
    </row>
    <row r="20" spans="1:9">
      <c r="A20" s="4" t="s">
        <v>766</v>
      </c>
      <c r="B20" s="7" t="n">
        <v>41.5</v>
      </c>
      <c r="H20" s="7" t="n">
        <v>41.5</v>
      </c>
    </row>
    <row r="21" spans="1:9">
      <c r="A21" s="4" t="s">
        <v>771</v>
      </c>
    </row>
    <row r="22" spans="1:9">
      <c r="A22" s="3" t="s">
        <v>764</v>
      </c>
    </row>
    <row r="23" spans="1:9">
      <c r="A23" s="4" t="s">
        <v>765</v>
      </c>
      <c r="D23" s="7" t="n">
        <v>-4.4</v>
      </c>
      <c r="H23" s="7" t="n">
        <v>-4.4</v>
      </c>
    </row>
    <row r="24" spans="1:9">
      <c r="A24" s="4" t="s">
        <v>768</v>
      </c>
      <c r="H24" s="5" t="n">
        <v>-1</v>
      </c>
    </row>
    <row r="25" spans="1:9">
      <c r="A25" s="4" t="s">
        <v>769</v>
      </c>
      <c r="H25" s="5" t="n">
        <v>0</v>
      </c>
    </row>
    <row r="26" spans="1:9">
      <c r="A26" s="4" t="s">
        <v>97</v>
      </c>
      <c r="H26" s="5" t="n">
        <v>-1</v>
      </c>
    </row>
    <row r="27" spans="1:9">
      <c r="A27" s="4" t="s">
        <v>766</v>
      </c>
      <c r="B27" s="7" t="n">
        <v>-5.4</v>
      </c>
      <c r="H27" s="7" t="n">
        <v>-5.4</v>
      </c>
    </row>
    <row r="28" spans="1:9">
      <c r="A28" s="4" t="s">
        <v>155</v>
      </c>
    </row>
    <row r="29" spans="1:9">
      <c r="A29" s="3" t="s">
        <v>764</v>
      </c>
    </row>
    <row r="30" spans="1:9">
      <c r="A30" s="4" t="s">
        <v>765</v>
      </c>
      <c r="B30" s="7" t="n">
        <v>99.5</v>
      </c>
      <c r="C30" s="5" t="n">
        <v>69</v>
      </c>
      <c r="D30" s="7" t="n">
        <v>84.59999999999999</v>
      </c>
      <c r="E30" s="5" t="n">
        <v>155</v>
      </c>
      <c r="F30" s="7" t="n">
        <v>324.3</v>
      </c>
      <c r="G30" s="7" t="n">
        <v>253.1</v>
      </c>
      <c r="H30" s="7" t="n">
        <v>84.59999999999999</v>
      </c>
      <c r="I30" s="7" t="n">
        <v>253.1</v>
      </c>
    </row>
    <row r="31" spans="1:9">
      <c r="A31" s="4" t="s">
        <v>768</v>
      </c>
      <c r="H31" s="7" t="n">
        <v>-31.5</v>
      </c>
    </row>
    <row r="32" spans="1:9">
      <c r="A32" s="4" t="s">
        <v>769</v>
      </c>
      <c r="H32" s="7" t="n">
        <v>3.5</v>
      </c>
    </row>
    <row r="33" spans="1:9">
      <c r="A33" s="4" t="s">
        <v>97</v>
      </c>
      <c r="B33" s="7" t="n">
        <v>-42.9</v>
      </c>
      <c r="C33" s="7" t="n">
        <v>30.5</v>
      </c>
      <c r="D33" s="7" t="n">
        <v>-15.6</v>
      </c>
      <c r="E33" s="7" t="n">
        <v>-11.8</v>
      </c>
      <c r="F33" s="7" t="n">
        <v>-169.3</v>
      </c>
      <c r="G33" s="7" t="n">
        <v>72.2</v>
      </c>
      <c r="H33" s="5" t="n">
        <v>-28</v>
      </c>
    </row>
    <row r="34" spans="1:9">
      <c r="A34" s="4" t="s">
        <v>766</v>
      </c>
      <c r="B34" s="6" t="n">
        <v>56.6</v>
      </c>
      <c r="C34" s="6" t="n">
        <v>99.5</v>
      </c>
      <c r="D34" s="11" t="n">
        <v>69</v>
      </c>
      <c r="E34" s="6" t="n">
        <v>143.2</v>
      </c>
      <c r="F34" s="11" t="n">
        <v>155</v>
      </c>
      <c r="G34" s="6" t="n">
        <v>324.3</v>
      </c>
      <c r="H34" s="6" t="n">
        <v>56.6</v>
      </c>
      <c r="I34" s="6" t="n">
        <v>143.2</v>
      </c>
    </row>
  </sheetData>
  <mergeCells count="3">
    <mergeCell ref="A1:A2"/>
    <mergeCell ref="B1:G1"/>
    <mergeCell ref="H1:I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 customWidth="1" max="7" min="7" width="14"/>
    <col customWidth="1" max="8" min="8" width="21"/>
    <col customWidth="1" max="9" min="9" width="21"/>
    <col customWidth="1" max="10" min="10" width="21"/>
    <col customWidth="1" max="11" min="11" width="21"/>
    <col customWidth="1" max="12" min="12" width="21"/>
    <col customWidth="1" max="13" min="13" width="21"/>
  </cols>
  <sheetData>
    <row r="1" spans="1:13">
      <c r="A1" s="1" t="s">
        <v>772</v>
      </c>
      <c r="B1" s="2" t="s">
        <v>773</v>
      </c>
      <c r="C1" s="2" t="s">
        <v>774</v>
      </c>
      <c r="D1" s="2" t="s">
        <v>525</v>
      </c>
      <c r="E1" s="2" t="s">
        <v>61</v>
      </c>
      <c r="F1" s="2" t="s">
        <v>525</v>
      </c>
      <c r="G1" s="2" t="s">
        <v>61</v>
      </c>
      <c r="H1" s="2" t="s">
        <v>775</v>
      </c>
      <c r="I1" s="2" t="s">
        <v>776</v>
      </c>
      <c r="J1" s="2" t="s">
        <v>777</v>
      </c>
      <c r="K1" s="2" t="s">
        <v>778</v>
      </c>
      <c r="L1" s="2" t="s">
        <v>779</v>
      </c>
      <c r="M1" s="2" t="s">
        <v>780</v>
      </c>
    </row>
    <row r="2" spans="1:13">
      <c r="A2" s="3" t="s">
        <v>781</v>
      </c>
    </row>
    <row r="3" spans="1:13">
      <c r="A3" s="4" t="s">
        <v>782</v>
      </c>
      <c r="B3" s="11" t="n">
        <v>7500</v>
      </c>
    </row>
    <row r="4" spans="1:13">
      <c r="A4" s="4" t="s">
        <v>783</v>
      </c>
      <c r="B4" s="4" t="s">
        <v>784</v>
      </c>
    </row>
    <row r="5" spans="1:13">
      <c r="A5" s="4" t="s">
        <v>785</v>
      </c>
      <c r="B5" s="4" t="s">
        <v>717</v>
      </c>
    </row>
    <row r="6" spans="1:13">
      <c r="A6" s="4" t="s">
        <v>786</v>
      </c>
      <c r="B6" s="11" t="n">
        <v>480</v>
      </c>
    </row>
    <row r="7" spans="1:13">
      <c r="A7" s="4" t="s">
        <v>787</v>
      </c>
      <c r="B7" s="5" t="n">
        <v>170</v>
      </c>
    </row>
    <row r="8" spans="1:13">
      <c r="A8" s="4" t="s">
        <v>788</v>
      </c>
      <c r="B8" s="11" t="n">
        <v>200</v>
      </c>
    </row>
    <row r="9" spans="1:13">
      <c r="A9" s="4" t="s">
        <v>789</v>
      </c>
      <c r="D9" s="4" t="s">
        <v>790</v>
      </c>
      <c r="E9" s="4" t="s">
        <v>791</v>
      </c>
      <c r="F9" s="4" t="s">
        <v>792</v>
      </c>
      <c r="G9" s="4" t="s">
        <v>793</v>
      </c>
    </row>
    <row r="10" spans="1:13">
      <c r="A10" s="4" t="s">
        <v>794</v>
      </c>
      <c r="C10" s="6" t="n">
        <v>163.6</v>
      </c>
      <c r="H10" s="6" t="n">
        <v>24.7</v>
      </c>
      <c r="I10" s="6" t="n">
        <v>40.2</v>
      </c>
      <c r="J10" s="6" t="n">
        <v>61.5</v>
      </c>
      <c r="K10" s="6" t="n">
        <v>37.2</v>
      </c>
    </row>
    <row r="11" spans="1:13">
      <c r="A11" s="4" t="s">
        <v>795</v>
      </c>
      <c r="D11" s="6" t="n">
        <v>29.7</v>
      </c>
      <c r="F11" s="6" t="n">
        <v>29.7</v>
      </c>
    </row>
    <row r="12" spans="1:13">
      <c r="A12" s="4" t="s">
        <v>796</v>
      </c>
      <c r="F12" s="4" t="s">
        <v>797</v>
      </c>
    </row>
    <row r="13" spans="1:13">
      <c r="A13" s="4" t="s">
        <v>798</v>
      </c>
      <c r="L13" s="11" t="n">
        <v>843</v>
      </c>
    </row>
    <row r="14" spans="1:13">
      <c r="A14" s="4" t="s">
        <v>799</v>
      </c>
      <c r="L14" s="4" t="s">
        <v>800</v>
      </c>
    </row>
    <row r="15" spans="1:13">
      <c r="A15" s="4" t="s">
        <v>801</v>
      </c>
    </row>
    <row r="16" spans="1:13">
      <c r="A16" s="3" t="s">
        <v>781</v>
      </c>
    </row>
    <row r="17" spans="1:13">
      <c r="A17" s="4" t="s">
        <v>802</v>
      </c>
      <c r="M17" s="13" t="n">
        <v>163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Y96"/>
  <sheetViews>
    <sheetView workbookViewId="0">
      <selection activeCell="A1" sqref="A1"/>
    </sheetView>
  </sheetViews>
  <sheetFormatPr baseColWidth="8" defaultRowHeight="15" outlineLevelCol="0"/>
  <cols>
    <col customWidth="1" max="1" min="1" width="80"/>
    <col customWidth="1" max="2" min="2" width="22"/>
    <col customWidth="1" max="3" min="3" width="30"/>
    <col customWidth="1" max="4" min="4" width="37"/>
    <col customWidth="1" max="5" min="5" width="37"/>
    <col customWidth="1" max="6" min="6" width="18"/>
    <col customWidth="1" max="7" min="7" width="25"/>
    <col customWidth="1" max="8" min="8" width="47"/>
    <col customWidth="1" max="9" min="9" width="43"/>
    <col customWidth="1" max="10" min="10" width="23"/>
    <col customWidth="1" max="11" min="11" width="34"/>
    <col customWidth="1" max="12" min="12" width="34"/>
    <col customWidth="1" max="13" min="13" width="25"/>
    <col customWidth="1" max="14" min="14" width="34"/>
    <col customWidth="1" max="15" min="15" width="33"/>
    <col customWidth="1" max="16" min="16" width="25"/>
    <col customWidth="1" max="17" min="17" width="27"/>
    <col customWidth="1" max="18" min="18" width="34"/>
    <col customWidth="1" max="19" min="19" width="43"/>
    <col customWidth="1" max="20" min="20" width="30"/>
    <col customWidth="1" max="21" min="21" width="18"/>
    <col customWidth="1" max="22" min="22" width="23"/>
    <col customWidth="1" max="23" min="23" width="31"/>
    <col customWidth="1" max="24" min="24" width="44"/>
    <col customWidth="1" max="25" min="25" width="33"/>
  </cols>
  <sheetData>
    <row r="1" spans="1:25">
      <c r="A1" s="1" t="s">
        <v>803</v>
      </c>
      <c r="B1" s="2" t="s">
        <v>804</v>
      </c>
      <c r="C1" s="2" t="s">
        <v>805</v>
      </c>
      <c r="D1" s="2" t="s">
        <v>806</v>
      </c>
      <c r="E1" s="2" t="s">
        <v>807</v>
      </c>
      <c r="F1" s="2" t="s">
        <v>808</v>
      </c>
      <c r="G1" s="2" t="s">
        <v>809</v>
      </c>
      <c r="H1" s="2" t="s">
        <v>810</v>
      </c>
      <c r="I1" s="2" t="s">
        <v>811</v>
      </c>
      <c r="J1" s="2" t="s">
        <v>812</v>
      </c>
      <c r="K1" s="2" t="s">
        <v>813</v>
      </c>
      <c r="L1" s="2" t="s">
        <v>814</v>
      </c>
      <c r="M1" s="2" t="s">
        <v>815</v>
      </c>
      <c r="N1" s="2" t="s">
        <v>816</v>
      </c>
      <c r="O1" s="2" t="s">
        <v>817</v>
      </c>
      <c r="P1" s="2" t="s">
        <v>818</v>
      </c>
      <c r="Q1" s="2" t="s">
        <v>819</v>
      </c>
      <c r="R1" s="2" t="s">
        <v>820</v>
      </c>
      <c r="S1" s="2" t="s">
        <v>821</v>
      </c>
      <c r="T1" s="2" t="s">
        <v>822</v>
      </c>
      <c r="U1" s="2" t="s">
        <v>823</v>
      </c>
      <c r="V1" s="2" t="s">
        <v>824</v>
      </c>
      <c r="W1" s="2" t="s">
        <v>825</v>
      </c>
      <c r="X1" s="2" t="s">
        <v>826</v>
      </c>
      <c r="Y1" s="2" t="s">
        <v>827</v>
      </c>
    </row>
    <row r="2" spans="1:25">
      <c r="A2" s="3" t="s">
        <v>828</v>
      </c>
    </row>
    <row r="3" spans="1:25">
      <c r="A3" s="4" t="s">
        <v>829</v>
      </c>
      <c r="Y3" s="5" t="n">
        <v>27</v>
      </c>
    </row>
    <row r="4" spans="1:25">
      <c r="A4" s="4" t="s">
        <v>830</v>
      </c>
      <c r="S4" s="5" t="n">
        <v>6</v>
      </c>
      <c r="W4" s="5" t="n">
        <v>6</v>
      </c>
      <c r="Y4" s="5" t="n">
        <v>15</v>
      </c>
    </row>
    <row r="5" spans="1:25">
      <c r="A5" s="4" t="s">
        <v>831</v>
      </c>
      <c r="Y5" s="5" t="n">
        <v>2</v>
      </c>
    </row>
    <row r="6" spans="1:25">
      <c r="A6" s="4" t="s">
        <v>832</v>
      </c>
      <c r="G6" s="5" t="n">
        <v>2</v>
      </c>
    </row>
    <row r="7" spans="1:25">
      <c r="A7" s="4" t="s">
        <v>833</v>
      </c>
      <c r="W7" s="5" t="n">
        <v>11</v>
      </c>
    </row>
    <row r="8" spans="1:25">
      <c r="A8" s="4" t="s">
        <v>834</v>
      </c>
      <c r="S8" s="5" t="n">
        <v>2</v>
      </c>
    </row>
    <row r="9" spans="1:25">
      <c r="A9" s="4" t="s">
        <v>835</v>
      </c>
      <c r="S9" s="5" t="n">
        <v>2</v>
      </c>
    </row>
    <row r="10" spans="1:25">
      <c r="A10" s="4" t="s">
        <v>836</v>
      </c>
      <c r="S10" s="5" t="n">
        <v>2</v>
      </c>
    </row>
    <row r="11" spans="1:25">
      <c r="A11" s="4" t="s">
        <v>837</v>
      </c>
      <c r="S11" s="5" t="n">
        <v>2</v>
      </c>
    </row>
    <row r="12" spans="1:25">
      <c r="A12" s="4" t="s">
        <v>838</v>
      </c>
    </row>
    <row r="13" spans="1:25">
      <c r="A13" s="3" t="s">
        <v>828</v>
      </c>
    </row>
    <row r="14" spans="1:25">
      <c r="A14" s="4" t="s">
        <v>829</v>
      </c>
      <c r="X14" s="5" t="n">
        <v>35</v>
      </c>
    </row>
    <row r="15" spans="1:25">
      <c r="A15" s="4" t="s">
        <v>839</v>
      </c>
      <c r="X15" s="5" t="n">
        <v>3</v>
      </c>
    </row>
    <row r="16" spans="1:25">
      <c r="A16" s="4" t="s">
        <v>830</v>
      </c>
      <c r="X16" s="5" t="n">
        <v>31</v>
      </c>
    </row>
    <row r="17" spans="1:25">
      <c r="A17" s="4" t="s">
        <v>840</v>
      </c>
    </row>
    <row r="18" spans="1:25">
      <c r="A18" s="3" t="s">
        <v>828</v>
      </c>
    </row>
    <row r="19" spans="1:25">
      <c r="A19" s="4" t="s">
        <v>829</v>
      </c>
      <c r="O19" s="5" t="n">
        <v>27</v>
      </c>
    </row>
    <row r="20" spans="1:25">
      <c r="A20" s="4" t="s">
        <v>830</v>
      </c>
      <c r="O20" s="5" t="n">
        <v>17</v>
      </c>
    </row>
    <row r="21" spans="1:25">
      <c r="A21" s="4" t="s">
        <v>841</v>
      </c>
    </row>
    <row r="22" spans="1:25">
      <c r="A22" s="3" t="s">
        <v>828</v>
      </c>
    </row>
    <row r="23" spans="1:25">
      <c r="A23" s="4" t="s">
        <v>830</v>
      </c>
      <c r="C23" s="5" t="n">
        <v>30</v>
      </c>
    </row>
    <row r="24" spans="1:25">
      <c r="A24" s="4" t="s">
        <v>842</v>
      </c>
      <c r="C24" s="5" t="n">
        <v>30</v>
      </c>
    </row>
    <row r="25" spans="1:25">
      <c r="A25" s="4" t="s">
        <v>843</v>
      </c>
    </row>
    <row r="26" spans="1:25">
      <c r="A26" s="3" t="s">
        <v>828</v>
      </c>
    </row>
    <row r="27" spans="1:25">
      <c r="A27" s="4" t="s">
        <v>829</v>
      </c>
      <c r="H27" s="5" t="n">
        <v>53</v>
      </c>
    </row>
    <row r="28" spans="1:25">
      <c r="A28" s="4" t="s">
        <v>844</v>
      </c>
      <c r="H28" s="5" t="n">
        <v>87</v>
      </c>
    </row>
    <row r="29" spans="1:25">
      <c r="A29" s="4" t="s">
        <v>833</v>
      </c>
      <c r="H29" s="5" t="n">
        <v>17</v>
      </c>
    </row>
    <row r="30" spans="1:25">
      <c r="A30" s="4" t="s">
        <v>845</v>
      </c>
    </row>
    <row r="31" spans="1:25">
      <c r="A31" s="3" t="s">
        <v>828</v>
      </c>
    </row>
    <row r="32" spans="1:25">
      <c r="A32" s="4" t="s">
        <v>846</v>
      </c>
      <c r="V32" s="5" t="n">
        <v>3</v>
      </c>
    </row>
    <row r="33" spans="1:25">
      <c r="A33" s="4" t="s">
        <v>847</v>
      </c>
    </row>
    <row r="34" spans="1:25">
      <c r="A34" s="3" t="s">
        <v>828</v>
      </c>
    </row>
    <row r="35" spans="1:25">
      <c r="A35" s="4" t="s">
        <v>830</v>
      </c>
      <c r="T35" s="5" t="n">
        <v>6</v>
      </c>
    </row>
    <row r="36" spans="1:25">
      <c r="A36" s="4" t="s">
        <v>846</v>
      </c>
      <c r="T36" s="5" t="n">
        <v>3</v>
      </c>
    </row>
    <row r="37" spans="1:25">
      <c r="A37" s="4" t="s">
        <v>848</v>
      </c>
    </row>
    <row r="38" spans="1:25">
      <c r="A38" s="3" t="s">
        <v>828</v>
      </c>
    </row>
    <row r="39" spans="1:25">
      <c r="A39" s="4" t="s">
        <v>830</v>
      </c>
      <c r="R39" s="5" t="n">
        <v>6</v>
      </c>
    </row>
    <row r="40" spans="1:25">
      <c r="A40" s="4" t="s">
        <v>846</v>
      </c>
      <c r="R40" s="5" t="n">
        <v>2</v>
      </c>
    </row>
    <row r="41" spans="1:25">
      <c r="A41" s="4" t="s">
        <v>849</v>
      </c>
      <c r="R41" s="5" t="n">
        <v>4</v>
      </c>
    </row>
    <row r="42" spans="1:25">
      <c r="A42" s="4" t="s">
        <v>850</v>
      </c>
    </row>
    <row r="43" spans="1:25">
      <c r="A43" s="3" t="s">
        <v>828</v>
      </c>
    </row>
    <row r="44" spans="1:25">
      <c r="A44" s="4" t="s">
        <v>851</v>
      </c>
      <c r="Q44" s="5" t="n">
        <v>6</v>
      </c>
    </row>
    <row r="45" spans="1:25">
      <c r="A45" s="4" t="s">
        <v>846</v>
      </c>
      <c r="Q45" s="5" t="n">
        <v>3</v>
      </c>
    </row>
    <row r="46" spans="1:25">
      <c r="A46" s="4" t="s">
        <v>849</v>
      </c>
      <c r="Q46" s="5" t="n">
        <v>5</v>
      </c>
    </row>
    <row r="47" spans="1:25">
      <c r="A47" s="4" t="s">
        <v>852</v>
      </c>
    </row>
    <row r="48" spans="1:25">
      <c r="A48" s="3" t="s">
        <v>828</v>
      </c>
    </row>
    <row r="49" spans="1:25">
      <c r="A49" s="4" t="s">
        <v>830</v>
      </c>
      <c r="P49" s="5" t="n">
        <v>6</v>
      </c>
    </row>
    <row r="50" spans="1:25">
      <c r="A50" s="4" t="s">
        <v>849</v>
      </c>
      <c r="P50" s="5" t="n">
        <v>6</v>
      </c>
    </row>
    <row r="51" spans="1:25">
      <c r="A51" s="4" t="s">
        <v>853</v>
      </c>
    </row>
    <row r="52" spans="1:25">
      <c r="A52" s="3" t="s">
        <v>828</v>
      </c>
    </row>
    <row r="53" spans="1:25">
      <c r="A53" s="4" t="s">
        <v>830</v>
      </c>
      <c r="N53" s="5" t="n">
        <v>6</v>
      </c>
    </row>
    <row r="54" spans="1:25">
      <c r="A54" s="4" t="s">
        <v>846</v>
      </c>
      <c r="N54" s="5" t="n">
        <v>2</v>
      </c>
    </row>
    <row r="55" spans="1:25">
      <c r="A55" s="4" t="s">
        <v>849</v>
      </c>
      <c r="N55" s="5" t="n">
        <v>7</v>
      </c>
    </row>
    <row r="56" spans="1:25">
      <c r="A56" s="4" t="s">
        <v>854</v>
      </c>
    </row>
    <row r="57" spans="1:25">
      <c r="A57" s="3" t="s">
        <v>828</v>
      </c>
    </row>
    <row r="58" spans="1:25">
      <c r="A58" s="4" t="s">
        <v>830</v>
      </c>
      <c r="M58" s="5" t="n">
        <v>6</v>
      </c>
    </row>
    <row r="59" spans="1:25">
      <c r="A59" s="4" t="s">
        <v>849</v>
      </c>
      <c r="M59" s="5" t="n">
        <v>8</v>
      </c>
    </row>
    <row r="60" spans="1:25">
      <c r="A60" s="4" t="s">
        <v>855</v>
      </c>
    </row>
    <row r="61" spans="1:25">
      <c r="A61" s="3" t="s">
        <v>828</v>
      </c>
    </row>
    <row r="62" spans="1:25">
      <c r="A62" s="4" t="s">
        <v>851</v>
      </c>
      <c r="M62" s="5" t="n">
        <v>6</v>
      </c>
    </row>
    <row r="63" spans="1:25">
      <c r="A63" s="4" t="s">
        <v>849</v>
      </c>
      <c r="M63" s="5" t="n">
        <v>9</v>
      </c>
    </row>
    <row r="64" spans="1:25">
      <c r="A64" s="4" t="s">
        <v>856</v>
      </c>
    </row>
    <row r="65" spans="1:25">
      <c r="A65" s="3" t="s">
        <v>828</v>
      </c>
    </row>
    <row r="66" spans="1:25">
      <c r="A66" s="4" t="s">
        <v>830</v>
      </c>
      <c r="L66" s="5" t="n">
        <v>6</v>
      </c>
    </row>
    <row r="67" spans="1:25">
      <c r="A67" s="4" t="s">
        <v>846</v>
      </c>
      <c r="L67" s="5" t="n">
        <v>2</v>
      </c>
    </row>
    <row r="68" spans="1:25">
      <c r="A68" s="4" t="s">
        <v>849</v>
      </c>
      <c r="L68" s="5" t="n">
        <v>10</v>
      </c>
    </row>
    <row r="69" spans="1:25">
      <c r="A69" s="4" t="s">
        <v>857</v>
      </c>
    </row>
    <row r="70" spans="1:25">
      <c r="A70" s="3" t="s">
        <v>828</v>
      </c>
    </row>
    <row r="71" spans="1:25">
      <c r="A71" s="4" t="s">
        <v>830</v>
      </c>
      <c r="K71" s="5" t="n">
        <v>6</v>
      </c>
    </row>
    <row r="72" spans="1:25">
      <c r="A72" s="4" t="s">
        <v>846</v>
      </c>
      <c r="K72" s="5" t="n">
        <v>2</v>
      </c>
    </row>
    <row r="73" spans="1:25">
      <c r="A73" s="4" t="s">
        <v>849</v>
      </c>
      <c r="K73" s="5" t="n">
        <v>11</v>
      </c>
    </row>
    <row r="74" spans="1:25">
      <c r="A74" s="4" t="s">
        <v>858</v>
      </c>
    </row>
    <row r="75" spans="1:25">
      <c r="A75" s="3" t="s">
        <v>828</v>
      </c>
    </row>
    <row r="76" spans="1:25">
      <c r="A76" s="4" t="s">
        <v>846</v>
      </c>
      <c r="J76" s="5" t="n">
        <v>2</v>
      </c>
    </row>
    <row r="77" spans="1:25">
      <c r="A77" s="4" t="s">
        <v>859</v>
      </c>
    </row>
    <row r="78" spans="1:25">
      <c r="A78" s="3" t="s">
        <v>828</v>
      </c>
    </row>
    <row r="79" spans="1:25">
      <c r="A79" s="4" t="s">
        <v>830</v>
      </c>
      <c r="I79" s="5" t="n">
        <v>6</v>
      </c>
    </row>
    <row r="80" spans="1:25">
      <c r="A80" s="4" t="s">
        <v>846</v>
      </c>
      <c r="I80" s="5" t="n">
        <v>2</v>
      </c>
    </row>
    <row r="81" spans="1:25">
      <c r="A81" s="4" t="s">
        <v>860</v>
      </c>
      <c r="I81" s="5" t="n">
        <v>30</v>
      </c>
    </row>
    <row r="82" spans="1:25">
      <c r="A82" s="4" t="s">
        <v>849</v>
      </c>
      <c r="I82" s="5" t="n">
        <v>12</v>
      </c>
    </row>
    <row r="83" spans="1:25">
      <c r="A83" s="4" t="s">
        <v>861</v>
      </c>
    </row>
    <row r="84" spans="1:25">
      <c r="A84" s="3" t="s">
        <v>828</v>
      </c>
    </row>
    <row r="85" spans="1:25">
      <c r="A85" s="4" t="s">
        <v>836</v>
      </c>
      <c r="U85" s="5" t="n">
        <v>3</v>
      </c>
    </row>
    <row r="86" spans="1:25">
      <c r="A86" s="4" t="s">
        <v>862</v>
      </c>
      <c r="F86" s="5" t="n">
        <v>1</v>
      </c>
    </row>
    <row r="87" spans="1:25">
      <c r="A87" s="4" t="s">
        <v>863</v>
      </c>
      <c r="F87" s="5" t="n">
        <v>1</v>
      </c>
    </row>
    <row r="88" spans="1:25">
      <c r="A88" s="4" t="s">
        <v>864</v>
      </c>
    </row>
    <row r="89" spans="1:25">
      <c r="A89" s="3" t="s">
        <v>828</v>
      </c>
    </row>
    <row r="90" spans="1:25">
      <c r="A90" s="4" t="s">
        <v>830</v>
      </c>
      <c r="D90" s="5" t="n">
        <v>6</v>
      </c>
      <c r="E90" s="5" t="n">
        <v>6</v>
      </c>
    </row>
    <row r="91" spans="1:25">
      <c r="A91" s="4" t="s">
        <v>865</v>
      </c>
      <c r="D91" s="5" t="n">
        <v>11</v>
      </c>
      <c r="E91" s="5" t="n">
        <v>11</v>
      </c>
    </row>
    <row r="92" spans="1:25">
      <c r="A92" s="4" t="s">
        <v>866</v>
      </c>
      <c r="D92" s="11" t="n">
        <v>760</v>
      </c>
      <c r="E92" s="14" t="n">
        <v>2.7</v>
      </c>
    </row>
    <row r="93" spans="1:25">
      <c r="A93" s="4" t="s">
        <v>867</v>
      </c>
      <c r="G93" s="15" t="n">
        <v>0.28</v>
      </c>
    </row>
    <row r="94" spans="1:25">
      <c r="A94" s="4" t="s">
        <v>868</v>
      </c>
    </row>
    <row r="95" spans="1:25">
      <c r="A95" s="3" t="s">
        <v>828</v>
      </c>
    </row>
    <row r="96" spans="1:25">
      <c r="A96" s="4" t="s">
        <v>869</v>
      </c>
      <c r="B96" s="5" t="n">
        <v>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870</v>
      </c>
      <c r="B1" s="2" t="s">
        <v>60</v>
      </c>
      <c r="D1" s="2" t="s">
        <v>1</v>
      </c>
    </row>
    <row r="2" spans="1:5">
      <c r="B2" s="2" t="s">
        <v>2</v>
      </c>
      <c r="C2" s="2" t="s">
        <v>61</v>
      </c>
      <c r="D2" s="2" t="s">
        <v>2</v>
      </c>
      <c r="E2" s="2" t="s">
        <v>61</v>
      </c>
    </row>
    <row r="3" spans="1:5">
      <c r="A3" s="3" t="s">
        <v>871</v>
      </c>
    </row>
    <row r="4" spans="1:5">
      <c r="A4" s="4" t="s">
        <v>563</v>
      </c>
      <c r="B4" s="6" t="n">
        <v>23.8</v>
      </c>
      <c r="C4" s="6" t="n">
        <v>12.7</v>
      </c>
      <c r="D4" s="11" t="n">
        <v>24</v>
      </c>
      <c r="E4" s="6" t="n">
        <v>21.4</v>
      </c>
    </row>
    <row r="5" spans="1:5">
      <c r="A5" s="4" t="s">
        <v>872</v>
      </c>
      <c r="B5" s="7" t="n">
        <v>5.2</v>
      </c>
      <c r="C5" s="5" t="n">
        <v>18</v>
      </c>
      <c r="D5" s="7" t="n">
        <v>23.3</v>
      </c>
      <c r="E5" s="7" t="n">
        <v>23.2</v>
      </c>
    </row>
    <row r="6" spans="1:5">
      <c r="A6" s="4" t="s">
        <v>873</v>
      </c>
      <c r="B6" s="5" t="n">
        <v>-7</v>
      </c>
      <c r="C6" s="7" t="n">
        <v>-1.7</v>
      </c>
      <c r="D6" s="5" t="n">
        <v>-25</v>
      </c>
      <c r="E6" s="7" t="n">
        <v>-15.4</v>
      </c>
    </row>
    <row r="7" spans="1:5">
      <c r="A7" s="4" t="s">
        <v>874</v>
      </c>
      <c r="B7" s="7" t="n">
        <v>-0.5</v>
      </c>
      <c r="C7" s="5" t="n">
        <v>0</v>
      </c>
      <c r="D7" s="7" t="n">
        <v>-0.8</v>
      </c>
      <c r="E7" s="7" t="n">
        <v>-0.2</v>
      </c>
    </row>
    <row r="8" spans="1:5">
      <c r="A8" s="4" t="s">
        <v>567</v>
      </c>
      <c r="B8" s="6" t="n">
        <v>21.5</v>
      </c>
      <c r="C8" s="11" t="n">
        <v>29</v>
      </c>
      <c r="D8" s="7" t="n">
        <v>21.5</v>
      </c>
      <c r="E8" s="5" t="n">
        <v>29</v>
      </c>
    </row>
    <row r="9" spans="1:5">
      <c r="A9" s="4" t="s">
        <v>396</v>
      </c>
    </row>
    <row r="10" spans="1:5">
      <c r="A10" s="3" t="s">
        <v>871</v>
      </c>
    </row>
    <row r="11" spans="1:5">
      <c r="A11" s="4" t="s">
        <v>872</v>
      </c>
      <c r="D11" s="6" t="n">
        <v>10.8</v>
      </c>
      <c r="E11" s="11" t="n">
        <v>18</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54"/>
    <col customWidth="1" max="2" min="2" width="69"/>
    <col customWidth="1" max="3" min="3" width="15"/>
    <col customWidth="1" max="4" min="4" width="14"/>
    <col customWidth="1" max="5" min="5" width="15"/>
    <col customWidth="1" max="6" min="6" width="14"/>
    <col customWidth="1" max="7" min="7" width="14"/>
  </cols>
  <sheetData>
    <row r="1" spans="1:7">
      <c r="A1" s="1" t="s">
        <v>875</v>
      </c>
      <c r="C1" s="2" t="s">
        <v>60</v>
      </c>
      <c r="E1" s="2" t="s">
        <v>1</v>
      </c>
    </row>
    <row r="2" spans="1:7">
      <c r="C2" s="2" t="s">
        <v>2</v>
      </c>
      <c r="D2" s="2" t="s">
        <v>61</v>
      </c>
      <c r="E2" s="2" t="s">
        <v>2</v>
      </c>
      <c r="F2" s="2" t="s">
        <v>61</v>
      </c>
      <c r="G2" s="2" t="s">
        <v>100</v>
      </c>
    </row>
    <row r="3" spans="1:7">
      <c r="A3" s="3" t="s">
        <v>876</v>
      </c>
    </row>
    <row r="4" spans="1:7">
      <c r="A4" s="4" t="s">
        <v>877</v>
      </c>
      <c r="C4" s="6" t="n">
        <v>11310.8</v>
      </c>
      <c r="E4" s="6" t="n">
        <v>11310.8</v>
      </c>
      <c r="G4" s="6" t="n">
        <v>10983.4</v>
      </c>
    </row>
    <row r="5" spans="1:7">
      <c r="A5" s="4" t="s">
        <v>63</v>
      </c>
      <c r="B5" s="4" t="s">
        <v>64</v>
      </c>
      <c r="C5" s="7" t="n">
        <v>1191.1</v>
      </c>
      <c r="D5" s="6" t="n">
        <v>1133.1</v>
      </c>
      <c r="E5" s="7" t="n">
        <v>3514.6</v>
      </c>
      <c r="F5" s="6" t="n">
        <v>3536.5</v>
      </c>
    </row>
    <row r="6" spans="1:7">
      <c r="A6" s="4" t="s">
        <v>878</v>
      </c>
      <c r="C6" s="7" t="n">
        <v>54.4</v>
      </c>
      <c r="D6" s="5" t="n">
        <v>-122</v>
      </c>
      <c r="E6" s="7" t="n">
        <v>211.7</v>
      </c>
      <c r="F6" s="5" t="n">
        <v>129</v>
      </c>
    </row>
    <row r="7" spans="1:7">
      <c r="A7" s="4" t="s">
        <v>879</v>
      </c>
      <c r="C7" s="7" t="n">
        <v>78.7</v>
      </c>
      <c r="D7" s="7" t="n">
        <v>84.3</v>
      </c>
      <c r="E7" s="7" t="n">
        <v>227.7</v>
      </c>
      <c r="F7" s="7" t="n">
        <v>256.8</v>
      </c>
    </row>
    <row r="8" spans="1:7">
      <c r="A8" s="4" t="s">
        <v>385</v>
      </c>
    </row>
    <row r="9" spans="1:7">
      <c r="A9" s="3" t="s">
        <v>876</v>
      </c>
    </row>
    <row r="10" spans="1:7">
      <c r="A10" s="4" t="s">
        <v>877</v>
      </c>
      <c r="C10" s="5" t="n">
        <v>3989</v>
      </c>
      <c r="E10" s="5" t="n">
        <v>3989</v>
      </c>
      <c r="G10" s="7" t="n">
        <v>3571.7</v>
      </c>
    </row>
    <row r="11" spans="1:7">
      <c r="A11" s="4" t="s">
        <v>63</v>
      </c>
      <c r="B11" s="4" t="s">
        <v>380</v>
      </c>
      <c r="C11" s="7" t="n">
        <v>613.3</v>
      </c>
      <c r="D11" s="7" t="n">
        <v>596.2</v>
      </c>
      <c r="E11" s="7" t="n">
        <v>1777.2</v>
      </c>
      <c r="F11" s="7" t="n">
        <v>1794.7</v>
      </c>
    </row>
    <row r="12" spans="1:7">
      <c r="A12" s="4" t="s">
        <v>878</v>
      </c>
      <c r="C12" s="7" t="n">
        <v>81.3</v>
      </c>
      <c r="D12" s="5" t="n">
        <v>-119</v>
      </c>
      <c r="E12" s="7" t="n">
        <v>283.3</v>
      </c>
      <c r="F12" s="7" t="n">
        <v>64.2</v>
      </c>
    </row>
    <row r="13" spans="1:7">
      <c r="A13" s="4" t="s">
        <v>879</v>
      </c>
      <c r="C13" s="7" t="n">
        <v>12.6</v>
      </c>
      <c r="D13" s="7" t="n">
        <v>15.3</v>
      </c>
      <c r="E13" s="7" t="n">
        <v>31.9</v>
      </c>
      <c r="F13" s="7" t="n">
        <v>45.8</v>
      </c>
    </row>
    <row r="14" spans="1:7">
      <c r="A14" s="4" t="s">
        <v>396</v>
      </c>
    </row>
    <row r="15" spans="1:7">
      <c r="A15" s="3" t="s">
        <v>876</v>
      </c>
    </row>
    <row r="16" spans="1:7">
      <c r="A16" s="4" t="s">
        <v>877</v>
      </c>
      <c r="C16" s="7" t="n">
        <v>4589.7</v>
      </c>
      <c r="E16" s="7" t="n">
        <v>4589.7</v>
      </c>
      <c r="G16" s="5" t="n">
        <v>4613</v>
      </c>
    </row>
    <row r="17" spans="1:7">
      <c r="A17" s="4" t="s">
        <v>63</v>
      </c>
      <c r="C17" s="7" t="n">
        <v>347.5</v>
      </c>
      <c r="D17" s="7" t="n">
        <v>334.2</v>
      </c>
      <c r="E17" s="7" t="n">
        <v>1025.8</v>
      </c>
      <c r="F17" s="7" t="n">
        <v>1069.9</v>
      </c>
    </row>
    <row r="18" spans="1:7">
      <c r="A18" s="4" t="s">
        <v>878</v>
      </c>
      <c r="C18" s="7" t="n">
        <v>13.2</v>
      </c>
      <c r="D18" s="7" t="n">
        <v>-4.7</v>
      </c>
      <c r="E18" s="7" t="n">
        <v>18.4</v>
      </c>
      <c r="F18" s="7" t="n">
        <v>11.6</v>
      </c>
    </row>
    <row r="19" spans="1:7">
      <c r="A19" s="4" t="s">
        <v>879</v>
      </c>
      <c r="C19" s="7" t="n">
        <v>43.3</v>
      </c>
      <c r="D19" s="7" t="n">
        <v>48.2</v>
      </c>
      <c r="E19" s="7" t="n">
        <v>130.4</v>
      </c>
      <c r="F19" s="7" t="n">
        <v>148.6</v>
      </c>
    </row>
    <row r="20" spans="1:7">
      <c r="A20" s="4" t="s">
        <v>405</v>
      </c>
    </row>
    <row r="21" spans="1:7">
      <c r="A21" s="3" t="s">
        <v>876</v>
      </c>
    </row>
    <row r="22" spans="1:7">
      <c r="A22" s="4" t="s">
        <v>877</v>
      </c>
      <c r="C22" s="7" t="n">
        <v>2732.1</v>
      </c>
      <c r="E22" s="7" t="n">
        <v>2732.1</v>
      </c>
      <c r="G22" s="6" t="n">
        <v>2798.7</v>
      </c>
    </row>
    <row r="23" spans="1:7">
      <c r="A23" s="4" t="s">
        <v>63</v>
      </c>
      <c r="C23" s="7" t="n">
        <v>230.3</v>
      </c>
      <c r="D23" s="7" t="n">
        <v>202.7</v>
      </c>
      <c r="E23" s="7" t="n">
        <v>711.6</v>
      </c>
      <c r="F23" s="7" t="n">
        <v>671.9</v>
      </c>
    </row>
    <row r="24" spans="1:7">
      <c r="A24" s="4" t="s">
        <v>878</v>
      </c>
      <c r="C24" s="7" t="n">
        <v>19.7</v>
      </c>
      <c r="D24" s="7" t="n">
        <v>36.1</v>
      </c>
      <c r="E24" s="5" t="n">
        <v>95</v>
      </c>
      <c r="F24" s="7" t="n">
        <v>150.9</v>
      </c>
    </row>
    <row r="25" spans="1:7">
      <c r="A25" s="4" t="s">
        <v>879</v>
      </c>
      <c r="C25" s="7" t="n">
        <v>22.8</v>
      </c>
      <c r="D25" s="7" t="n">
        <v>20.8</v>
      </c>
      <c r="E25" s="7" t="n">
        <v>65.40000000000001</v>
      </c>
      <c r="F25" s="7" t="n">
        <v>62.4</v>
      </c>
    </row>
    <row r="26" spans="1:7">
      <c r="A26" s="4" t="s">
        <v>660</v>
      </c>
    </row>
    <row r="27" spans="1:7">
      <c r="A27" s="3" t="s">
        <v>876</v>
      </c>
    </row>
    <row r="28" spans="1:7">
      <c r="A28" s="4" t="s">
        <v>63</v>
      </c>
      <c r="C28" s="5" t="n">
        <v>0</v>
      </c>
      <c r="D28" s="5" t="n">
        <v>0</v>
      </c>
      <c r="E28" s="5" t="n">
        <v>0</v>
      </c>
      <c r="F28" s="5" t="n">
        <v>0</v>
      </c>
    </row>
    <row r="29" spans="1:7">
      <c r="A29" s="4" t="s">
        <v>878</v>
      </c>
      <c r="C29" s="7" t="n">
        <v>-59.8</v>
      </c>
      <c r="D29" s="7" t="n">
        <v>-34.4</v>
      </c>
      <c r="E29" s="5" t="n">
        <v>-185</v>
      </c>
      <c r="F29" s="7" t="n">
        <v>-97.7</v>
      </c>
    </row>
    <row r="30" spans="1:7">
      <c r="A30" s="4" t="s">
        <v>879</v>
      </c>
      <c r="C30" s="11" t="n">
        <v>0</v>
      </c>
      <c r="D30" s="11" t="n">
        <v>0</v>
      </c>
      <c r="E30" s="11" t="n">
        <v>0</v>
      </c>
      <c r="F30" s="11" t="n">
        <v>0</v>
      </c>
    </row>
    <row r="31" spans="1:7"/>
    <row r="32" spans="1:7">
      <c r="A32" s="4" t="s">
        <v>64</v>
      </c>
      <c r="B32" s="4" t="s">
        <v>90</v>
      </c>
    </row>
    <row r="33" spans="1:7">
      <c r="A33" s="4" t="s">
        <v>380</v>
      </c>
      <c r="B33" s="4" t="s">
        <v>406</v>
      </c>
    </row>
  </sheetData>
  <mergeCells count="6">
    <mergeCell ref="A1:B2"/>
    <mergeCell ref="C1:D1"/>
    <mergeCell ref="E1:F1"/>
    <mergeCell ref="A31:F31"/>
    <mergeCell ref="B32:F32"/>
    <mergeCell ref="B33:F3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5</v>
      </c>
      <c r="B1" s="2" t="s">
        <v>1</v>
      </c>
    </row>
    <row r="2" spans="1:3">
      <c r="B2" s="2" t="s">
        <v>2</v>
      </c>
      <c r="C2" s="2" t="s">
        <v>61</v>
      </c>
    </row>
    <row r="3" spans="1:3">
      <c r="A3" s="3" t="s">
        <v>196</v>
      </c>
    </row>
    <row r="4" spans="1:3">
      <c r="A4" s="4" t="s">
        <v>197</v>
      </c>
      <c r="B4" s="6" t="n">
        <v>165.1</v>
      </c>
      <c r="C4" s="6" t="n">
        <v>49.6</v>
      </c>
    </row>
    <row r="5" spans="1:3">
      <c r="A5" s="3" t="s">
        <v>198</v>
      </c>
    </row>
    <row r="6" spans="1:3">
      <c r="A6" s="4" t="s">
        <v>199</v>
      </c>
      <c r="B6" s="7" t="n">
        <v>293.5</v>
      </c>
      <c r="C6" s="5" t="n">
        <v>324</v>
      </c>
    </row>
    <row r="7" spans="1:3">
      <c r="A7" s="4" t="s">
        <v>200</v>
      </c>
      <c r="B7" s="7" t="n">
        <v>-72.40000000000001</v>
      </c>
    </row>
    <row r="8" spans="1:3">
      <c r="A8" s="4" t="s">
        <v>201</v>
      </c>
      <c r="B8" s="7" t="n">
        <v>40.9</v>
      </c>
      <c r="C8" s="7" t="n">
        <v>26.6</v>
      </c>
    </row>
    <row r="9" spans="1:3">
      <c r="A9" s="4" t="s">
        <v>72</v>
      </c>
      <c r="B9" s="7" t="n">
        <v>42.9</v>
      </c>
      <c r="C9" s="7" t="n">
        <v>223.5</v>
      </c>
    </row>
    <row r="10" spans="1:3">
      <c r="A10" s="4" t="s">
        <v>77</v>
      </c>
      <c r="B10" s="7" t="n">
        <v>-18.5</v>
      </c>
      <c r="C10" s="7" t="n">
        <v>-65.90000000000001</v>
      </c>
    </row>
    <row r="11" spans="1:3">
      <c r="A11" s="4" t="s">
        <v>202</v>
      </c>
      <c r="B11" s="7" t="n">
        <v>26.7</v>
      </c>
      <c r="C11" s="7" t="n">
        <v>23.2</v>
      </c>
    </row>
    <row r="12" spans="1:3">
      <c r="A12" s="4" t="s">
        <v>111</v>
      </c>
      <c r="B12" s="7" t="n">
        <v>10.1</v>
      </c>
      <c r="C12" s="7" t="n">
        <v>-8.4</v>
      </c>
    </row>
    <row r="13" spans="1:3">
      <c r="A13" s="4" t="s">
        <v>203</v>
      </c>
      <c r="B13" s="7" t="n">
        <v>-3.8</v>
      </c>
      <c r="C13" s="7" t="n">
        <v>-6.2</v>
      </c>
    </row>
    <row r="14" spans="1:3">
      <c r="A14" s="4" t="s">
        <v>204</v>
      </c>
      <c r="B14" s="7" t="n">
        <v>38.5</v>
      </c>
      <c r="C14" s="7" t="n">
        <v>6.4</v>
      </c>
    </row>
    <row r="15" spans="1:3">
      <c r="A15" s="4" t="s">
        <v>205</v>
      </c>
      <c r="B15" s="5" t="n">
        <v>523</v>
      </c>
      <c r="C15" s="7" t="n">
        <v>572.8</v>
      </c>
    </row>
    <row r="16" spans="1:3">
      <c r="A16" s="3" t="s">
        <v>206</v>
      </c>
    </row>
    <row r="17" spans="1:3">
      <c r="A17" s="4" t="s">
        <v>207</v>
      </c>
      <c r="B17" s="7" t="n">
        <v>-12.1</v>
      </c>
      <c r="C17" s="7" t="n">
        <v>20.2</v>
      </c>
    </row>
    <row r="18" spans="1:3">
      <c r="A18" s="4" t="s">
        <v>104</v>
      </c>
      <c r="B18" s="7" t="n">
        <v>-78.3</v>
      </c>
      <c r="C18" s="7" t="n">
        <v>-101.3</v>
      </c>
    </row>
    <row r="19" spans="1:3">
      <c r="A19" s="4" t="s">
        <v>116</v>
      </c>
      <c r="B19" s="7" t="n">
        <v>33.7</v>
      </c>
      <c r="C19" s="7" t="n">
        <v>44.5</v>
      </c>
    </row>
    <row r="20" spans="1:3">
      <c r="A20" s="4" t="s">
        <v>117</v>
      </c>
      <c r="B20" s="7" t="n">
        <v>-10.6</v>
      </c>
      <c r="C20" s="7" t="n">
        <v>-40.8</v>
      </c>
    </row>
    <row r="21" spans="1:3">
      <c r="A21" s="4" t="s">
        <v>118</v>
      </c>
      <c r="B21" s="7" t="n">
        <v>-82.7</v>
      </c>
      <c r="C21" s="7" t="n">
        <v>-1.2</v>
      </c>
    </row>
    <row r="22" spans="1:3">
      <c r="A22" s="4" t="s">
        <v>208</v>
      </c>
      <c r="B22" s="7" t="n">
        <v>-24.8</v>
      </c>
      <c r="C22" s="7" t="n">
        <v>-31.1</v>
      </c>
    </row>
    <row r="23" spans="1:3">
      <c r="A23" s="4" t="s">
        <v>120</v>
      </c>
      <c r="B23" s="7" t="n">
        <v>-65.8</v>
      </c>
      <c r="C23" s="5" t="n">
        <v>-60</v>
      </c>
    </row>
    <row r="24" spans="1:3">
      <c r="A24" s="4" t="s">
        <v>209</v>
      </c>
      <c r="B24" s="7" t="n">
        <v>15.9</v>
      </c>
      <c r="C24" s="7" t="n">
        <v>-4.4</v>
      </c>
    </row>
    <row r="25" spans="1:3">
      <c r="A25" s="4" t="s">
        <v>205</v>
      </c>
      <c r="B25" s="7" t="n">
        <v>-224.7</v>
      </c>
      <c r="C25" s="7" t="n">
        <v>-174.1</v>
      </c>
    </row>
    <row r="26" spans="1:3">
      <c r="A26" s="4" t="s">
        <v>210</v>
      </c>
      <c r="B26" s="7" t="n">
        <v>298.3</v>
      </c>
      <c r="C26" s="7" t="n">
        <v>398.7</v>
      </c>
    </row>
    <row r="27" spans="1:3">
      <c r="A27" s="3" t="s">
        <v>211</v>
      </c>
    </row>
    <row r="28" spans="1:3">
      <c r="A28" s="4" t="s">
        <v>212</v>
      </c>
      <c r="B28" s="7" t="n">
        <v>2.2</v>
      </c>
      <c r="C28" s="7" t="n">
        <v>11.4</v>
      </c>
    </row>
    <row r="29" spans="1:3">
      <c r="A29" s="4" t="s">
        <v>213</v>
      </c>
      <c r="C29" s="7" t="n">
        <v>-7.5</v>
      </c>
    </row>
    <row r="30" spans="1:3">
      <c r="A30" s="4" t="s">
        <v>214</v>
      </c>
      <c r="B30" s="7" t="n">
        <v>-749.5</v>
      </c>
    </row>
    <row r="31" spans="1:3">
      <c r="A31" s="4" t="s">
        <v>215</v>
      </c>
      <c r="B31" s="5" t="n">
        <v>250</v>
      </c>
    </row>
    <row r="32" spans="1:3">
      <c r="A32" s="4" t="s">
        <v>216</v>
      </c>
      <c r="B32" s="7" t="n">
        <v>-86.2</v>
      </c>
      <c r="C32" s="7" t="n">
        <v>-32.8</v>
      </c>
    </row>
    <row r="33" spans="1:3">
      <c r="A33" s="4" t="s">
        <v>217</v>
      </c>
      <c r="B33" s="7" t="n">
        <v>-90.3</v>
      </c>
      <c r="C33" s="7" t="n">
        <v>-56.8</v>
      </c>
    </row>
    <row r="34" spans="1:3">
      <c r="A34" s="4" t="s">
        <v>218</v>
      </c>
      <c r="B34" s="7" t="n">
        <v>183.4</v>
      </c>
      <c r="C34" s="5" t="n">
        <v>0</v>
      </c>
    </row>
    <row r="35" spans="1:3">
      <c r="A35" s="4" t="s">
        <v>219</v>
      </c>
      <c r="B35" s="7" t="n">
        <v>0.6</v>
      </c>
      <c r="C35" s="5" t="n">
        <v>5</v>
      </c>
    </row>
    <row r="36" spans="1:3">
      <c r="A36" s="4" t="s">
        <v>220</v>
      </c>
      <c r="B36" s="7" t="n">
        <v>-489.8</v>
      </c>
      <c r="C36" s="7" t="n">
        <v>-80.7</v>
      </c>
    </row>
    <row r="37" spans="1:3">
      <c r="A37" s="3" t="s">
        <v>221</v>
      </c>
    </row>
    <row r="38" spans="1:3">
      <c r="A38" s="4" t="s">
        <v>222</v>
      </c>
      <c r="B38" s="5" t="n">
        <v>600</v>
      </c>
      <c r="C38" s="5" t="n">
        <v>431</v>
      </c>
    </row>
    <row r="39" spans="1:3">
      <c r="A39" s="4" t="s">
        <v>223</v>
      </c>
      <c r="B39" s="5" t="n">
        <v>-476</v>
      </c>
      <c r="C39" s="5" t="n">
        <v>-470</v>
      </c>
    </row>
    <row r="40" spans="1:3">
      <c r="A40" s="4" t="s">
        <v>224</v>
      </c>
      <c r="B40" s="7" t="n">
        <v>0.8</v>
      </c>
      <c r="C40" s="7" t="n">
        <v>-8.699999999999999</v>
      </c>
    </row>
    <row r="41" spans="1:3">
      <c r="A41" s="4" t="s">
        <v>225</v>
      </c>
      <c r="B41" s="5" t="n">
        <v>-1</v>
      </c>
      <c r="C41" s="7" t="n">
        <v>-2.4</v>
      </c>
    </row>
    <row r="42" spans="1:3">
      <c r="A42" s="4" t="s">
        <v>226</v>
      </c>
      <c r="B42" s="7" t="n">
        <v>0.7</v>
      </c>
      <c r="C42" s="5" t="n">
        <v>1</v>
      </c>
    </row>
    <row r="43" spans="1:3">
      <c r="A43" s="4" t="s">
        <v>227</v>
      </c>
      <c r="C43" s="5" t="n">
        <v>-400</v>
      </c>
    </row>
    <row r="44" spans="1:3">
      <c r="A44" s="4" t="s">
        <v>228</v>
      </c>
      <c r="B44" s="7" t="n">
        <v>-83.59999999999999</v>
      </c>
      <c r="C44" s="7" t="n">
        <v>-78.7</v>
      </c>
    </row>
    <row r="45" spans="1:3">
      <c r="A45" s="4" t="s">
        <v>229</v>
      </c>
      <c r="B45" s="7" t="n">
        <v>-7.6</v>
      </c>
      <c r="C45" s="7" t="n">
        <v>-9.800000000000001</v>
      </c>
    </row>
    <row r="46" spans="1:3">
      <c r="A46" s="4" t="s">
        <v>230</v>
      </c>
      <c r="B46" s="7" t="n">
        <v>33.3</v>
      </c>
      <c r="C46" s="7" t="n">
        <v>-537.6</v>
      </c>
    </row>
    <row r="47" spans="1:3">
      <c r="A47" s="4" t="s">
        <v>231</v>
      </c>
      <c r="B47" s="7" t="n">
        <v>5.6</v>
      </c>
      <c r="C47" s="7" t="n">
        <v>-14.9</v>
      </c>
    </row>
    <row r="48" spans="1:3">
      <c r="A48" s="4" t="s">
        <v>232</v>
      </c>
      <c r="B48" s="7" t="n">
        <v>-152.6</v>
      </c>
      <c r="C48" s="7" t="n">
        <v>-234.5</v>
      </c>
    </row>
    <row r="49" spans="1:3">
      <c r="A49" s="4" t="s">
        <v>233</v>
      </c>
      <c r="B49" s="7" t="n">
        <v>551.1</v>
      </c>
      <c r="C49" s="7" t="n">
        <v>678.7</v>
      </c>
    </row>
    <row r="50" spans="1:3">
      <c r="A50" s="4" t="s">
        <v>234</v>
      </c>
      <c r="B50" s="6" t="n">
        <v>398.5</v>
      </c>
      <c r="C50" s="6" t="n">
        <v>444.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0:10:08Z</dcterms:created>
  <dcterms:modified xmlns:dcterms="http://purl.org/dc/terms/" xmlns:xsi="http://www.w3.org/2001/XMLSchema-instance" xsi:type="dcterms:W3CDTF">2019-11-06T10:10:08Z</dcterms:modified>
</cp:coreProperties>
</file>